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Credit risk related to account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Deferred revenue" sheetId="18" state="visible" r:id="rId18"/>
    <sheet xmlns:r="http://schemas.openxmlformats.org/officeDocument/2006/relationships" name="Development expenditu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ividends" sheetId="23" state="visible" r:id="rId23"/>
    <sheet xmlns:r="http://schemas.openxmlformats.org/officeDocument/2006/relationships" name="Segment information" sheetId="24" state="visible" r:id="rId24"/>
    <sheet xmlns:r="http://schemas.openxmlformats.org/officeDocument/2006/relationships" name="Stock-based compensation plan" sheetId="25" state="visible" r:id="rId25"/>
    <sheet xmlns:r="http://schemas.openxmlformats.org/officeDocument/2006/relationships" name="Debt" sheetId="26" state="visible" r:id="rId26"/>
    <sheet xmlns:r="http://schemas.openxmlformats.org/officeDocument/2006/relationships" name="Restructuring" sheetId="27" state="visible" r:id="rId27"/>
    <sheet xmlns:r="http://schemas.openxmlformats.org/officeDocument/2006/relationships" name="Commitment and contingencies" sheetId="28" state="visible" r:id="rId28"/>
    <sheet xmlns:r="http://schemas.openxmlformats.org/officeDocument/2006/relationships" name="Retirement benefi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Exchange rates" sheetId="32" state="visible" r:id="rId32"/>
    <sheet xmlns:r="http://schemas.openxmlformats.org/officeDocument/2006/relationships" name="SEC Schedule, Article 12-09, V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Credit risk related to accoun_2" sheetId="37" state="visible" r:id="rId37"/>
    <sheet xmlns:r="http://schemas.openxmlformats.org/officeDocument/2006/relationships" name="Prepaid expenses and other cu_2"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Other assets (Tables)" sheetId="41" state="visible" r:id="rId41"/>
    <sheet xmlns:r="http://schemas.openxmlformats.org/officeDocument/2006/relationships" name="Accrued expenses and other li_2" sheetId="42" state="visible" r:id="rId42"/>
    <sheet xmlns:r="http://schemas.openxmlformats.org/officeDocument/2006/relationships" name="Deferred revenue (Tables)" sheetId="43" state="visible" r:id="rId43"/>
    <sheet xmlns:r="http://schemas.openxmlformats.org/officeDocument/2006/relationships" name="Development expenditure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Dividends (Tables)" sheetId="48" state="visible" r:id="rId48"/>
    <sheet xmlns:r="http://schemas.openxmlformats.org/officeDocument/2006/relationships" name="Segment information (Tables)" sheetId="49" state="visible" r:id="rId49"/>
    <sheet xmlns:r="http://schemas.openxmlformats.org/officeDocument/2006/relationships" name="Stock-based compensation plan (" sheetId="50" state="visible" r:id="rId50"/>
    <sheet xmlns:r="http://schemas.openxmlformats.org/officeDocument/2006/relationships" name="Debt (Tables)" sheetId="51" state="visible" r:id="rId51"/>
    <sheet xmlns:r="http://schemas.openxmlformats.org/officeDocument/2006/relationships" name="Restructuring (Tables)" sheetId="52" state="visible" r:id="rId52"/>
    <sheet xmlns:r="http://schemas.openxmlformats.org/officeDocument/2006/relationships" name="Exchange rate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Acquisition - Narrative (Detail" sheetId="61" state="visible" r:id="rId61"/>
    <sheet xmlns:r="http://schemas.openxmlformats.org/officeDocument/2006/relationships" name="Acquisition - Summary of Consid" sheetId="62" state="visible" r:id="rId62"/>
    <sheet xmlns:r="http://schemas.openxmlformats.org/officeDocument/2006/relationships" name="Credit risk related to accoun_3" sheetId="63" state="visible" r:id="rId63"/>
    <sheet xmlns:r="http://schemas.openxmlformats.org/officeDocument/2006/relationships" name="Credit risk related to accoun_4" sheetId="64" state="visible" r:id="rId64"/>
    <sheet xmlns:r="http://schemas.openxmlformats.org/officeDocument/2006/relationships" name="Credit risk related to accoun_5" sheetId="65" state="visible" r:id="rId65"/>
    <sheet xmlns:r="http://schemas.openxmlformats.org/officeDocument/2006/relationships" name="Prepaid expenses and other cu_3"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Intangible assets - Schedule _2" sheetId="72" state="visible" r:id="rId72"/>
    <sheet xmlns:r="http://schemas.openxmlformats.org/officeDocument/2006/relationships" name="Other assets - Schedule of Othe" sheetId="73" state="visible" r:id="rId73"/>
    <sheet xmlns:r="http://schemas.openxmlformats.org/officeDocument/2006/relationships" name="Other assets - Schedule of Defe" sheetId="74" state="visible" r:id="rId74"/>
    <sheet xmlns:r="http://schemas.openxmlformats.org/officeDocument/2006/relationships" name="Other assets - Narrative (Detai" sheetId="75" state="visible" r:id="rId75"/>
    <sheet xmlns:r="http://schemas.openxmlformats.org/officeDocument/2006/relationships" name="Accrued expenses and other li_3" sheetId="76" state="visible" r:id="rId76"/>
    <sheet xmlns:r="http://schemas.openxmlformats.org/officeDocument/2006/relationships" name="Accrued expenses and other li_4" sheetId="77" state="visible" r:id="rId77"/>
    <sheet xmlns:r="http://schemas.openxmlformats.org/officeDocument/2006/relationships" name="Deferred revenue (Details)" sheetId="78" state="visible" r:id="rId78"/>
    <sheet xmlns:r="http://schemas.openxmlformats.org/officeDocument/2006/relationships" name="Development expenditure (Detail" sheetId="79" state="visible" r:id="rId79"/>
    <sheet xmlns:r="http://schemas.openxmlformats.org/officeDocument/2006/relationships" name="Leases - Narrative (Details)" sheetId="80" state="visible" r:id="rId80"/>
    <sheet xmlns:r="http://schemas.openxmlformats.org/officeDocument/2006/relationships" name="Leases - Schedule of Lease Cost" sheetId="81" state="visible" r:id="rId81"/>
    <sheet xmlns:r="http://schemas.openxmlformats.org/officeDocument/2006/relationships" name="Leases - Supplemental Cash Flow" sheetId="82" state="visible" r:id="rId82"/>
    <sheet xmlns:r="http://schemas.openxmlformats.org/officeDocument/2006/relationships" name="Leases - Schedule of Future Min" sheetId="83" state="visible" r:id="rId83"/>
    <sheet xmlns:r="http://schemas.openxmlformats.org/officeDocument/2006/relationships" name="Income taxes - Schedule of Comp" sheetId="84" state="visible" r:id="rId84"/>
    <sheet xmlns:r="http://schemas.openxmlformats.org/officeDocument/2006/relationships" name="Income taxes - Summary of Incom"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Earnings per share (Details)" sheetId="89" state="visible" r:id="rId89"/>
    <sheet xmlns:r="http://schemas.openxmlformats.org/officeDocument/2006/relationships" name="Dividends (Details)" sheetId="90" state="visible" r:id="rId90"/>
    <sheet xmlns:r="http://schemas.openxmlformats.org/officeDocument/2006/relationships" name="Segment information - Narrative" sheetId="91" state="visible" r:id="rId91"/>
    <sheet xmlns:r="http://schemas.openxmlformats.org/officeDocument/2006/relationships" name="Segment information - Schedule " sheetId="92" state="visible" r:id="rId92"/>
    <sheet xmlns:r="http://schemas.openxmlformats.org/officeDocument/2006/relationships" name="Segment information - Reconcili" sheetId="93" state="visible" r:id="rId93"/>
    <sheet xmlns:r="http://schemas.openxmlformats.org/officeDocument/2006/relationships" name="Segment information - Schedul_2" sheetId="94" state="visible" r:id="rId94"/>
    <sheet xmlns:r="http://schemas.openxmlformats.org/officeDocument/2006/relationships" name="Stock-based compensation plan -"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Stock-based compensation plan_7" sheetId="101" state="visible" r:id="rId101"/>
    <sheet xmlns:r="http://schemas.openxmlformats.org/officeDocument/2006/relationships" name="Stock-based compensation plan_8" sheetId="102" state="visible" r:id="rId102"/>
    <sheet xmlns:r="http://schemas.openxmlformats.org/officeDocument/2006/relationships" name="Debt - Narrative (Details)" sheetId="103" state="visible" r:id="rId103"/>
    <sheet xmlns:r="http://schemas.openxmlformats.org/officeDocument/2006/relationships" name="Debt - Schedule of Undrawn Faci" sheetId="104" state="visible" r:id="rId104"/>
    <sheet xmlns:r="http://schemas.openxmlformats.org/officeDocument/2006/relationships" name="Restructuring - Narrative (Deta" sheetId="105" state="visible" r:id="rId105"/>
    <sheet xmlns:r="http://schemas.openxmlformats.org/officeDocument/2006/relationships" name="Restructuring - Reconciliation " sheetId="106" state="visible" r:id="rId106"/>
    <sheet xmlns:r="http://schemas.openxmlformats.org/officeDocument/2006/relationships" name="Commitment and contingencies - " sheetId="107" state="visible" r:id="rId107"/>
    <sheet xmlns:r="http://schemas.openxmlformats.org/officeDocument/2006/relationships" name="Commitment and contingencies _2" sheetId="108" state="visible" r:id="rId108"/>
    <sheet xmlns:r="http://schemas.openxmlformats.org/officeDocument/2006/relationships" name="Retirement benefits (Details)" sheetId="109" state="visible" r:id="rId109"/>
    <sheet xmlns:r="http://schemas.openxmlformats.org/officeDocument/2006/relationships" name="Subsequent events (Details)" sheetId="110" state="visible" r:id="rId110"/>
    <sheet xmlns:r="http://schemas.openxmlformats.org/officeDocument/2006/relationships" name="Exchange rates (Details)" sheetId="111" state="visible" r:id="rId111"/>
    <sheet xmlns:r="http://schemas.openxmlformats.org/officeDocument/2006/relationships" name="SEC Schedule, Article 12-09, _2" sheetId="112" state="visible" r:id="rId11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R &quot;#,##0_);_(&quot;R &quot;(#,##0)"/>
    <numFmt numFmtId="167" formatCode="#,##0%_);(#,##0%)"/>
    <numFmt numFmtId="168" formatCode="#,##0.00%_);(#,##0.00%)"/>
    <numFmt numFmtId="169" formatCode="#,##0.000_);(#,##0.000)"/>
    <numFmt numFmtId="170" formatCode="#,##0.0000_);(#,##0.0000)"/>
    <numFmt numFmtId="171" formatCode="_(&quot;$ &quot;#,##0.0_);_(&quot;$ &quot;(#,##0.0)"/>
    <numFmt numFmtId="172" formatCode="#,##0.0_);(#,##0.0)"/>
    <numFmt numFmtId="173" formatCode="_(&quot;R &quot;#,##0.00_);_(&quot;R &quot;(#,##0.00)"/>
    <numFmt numFmtId="174" formatCode="_(&quot;R &quot;#,##0.0_);_(&quot;R &quot;(#,##0.0)"/>
    <numFmt numFmtId="175" formatCode="_(&quot;R &quot;#,##0.000_);_(&quot;R &quot;(#,##0.000)"/>
    <numFmt numFmtId="176" formatCode="_(&quot;R &quot;#,##0.0000_);_(&quot;R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3</t>
        </is>
      </c>
      <c r="C2" s="2" t="inlineStr">
        <is>
          <t>May 26,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27</t>
        </is>
      </c>
      <c r="C9" s="4" t="inlineStr">
        <is>
          <t xml:space="preserve"> </t>
        </is>
      </c>
      <c r="D9" s="4" t="inlineStr">
        <is>
          <t xml:space="preserve"> </t>
        </is>
      </c>
    </row>
    <row r="10">
      <c r="A10" s="4" t="inlineStr">
        <is>
          <t>Entity Registrant Name</t>
        </is>
      </c>
      <c r="B10" s="4" t="inlineStr">
        <is>
          <t>MIX TELEMATICS LIMITED</t>
        </is>
      </c>
      <c r="C10" s="4" t="inlineStr">
        <is>
          <t xml:space="preserve"> </t>
        </is>
      </c>
      <c r="D10" s="4" t="inlineStr">
        <is>
          <t xml:space="preserve"> </t>
        </is>
      </c>
    </row>
    <row r="11">
      <c r="A11" s="4" t="inlineStr">
        <is>
          <t>Entity Incorporation, State or Country Code</t>
        </is>
      </c>
      <c r="B11" s="4" t="inlineStr">
        <is>
          <t>T3</t>
        </is>
      </c>
      <c r="C11" s="4" t="inlineStr">
        <is>
          <t xml:space="preserve"> </t>
        </is>
      </c>
      <c r="D11" s="4" t="inlineStr">
        <is>
          <t xml:space="preserve"> </t>
        </is>
      </c>
    </row>
    <row r="12">
      <c r="A12" s="4" t="inlineStr">
        <is>
          <t>Entity Address, Address Line One</t>
        </is>
      </c>
      <c r="B12" s="4" t="inlineStr">
        <is>
          <t>750 Park of Commerce Blvd</t>
        </is>
      </c>
      <c r="C12" s="4" t="inlineStr">
        <is>
          <t xml:space="preserve"> </t>
        </is>
      </c>
      <c r="D12" s="4" t="inlineStr">
        <is>
          <t xml:space="preserve"> </t>
        </is>
      </c>
    </row>
    <row r="13">
      <c r="A13" s="4" t="inlineStr">
        <is>
          <t>Entity Address, Address Line Two</t>
        </is>
      </c>
      <c r="B13" s="4" t="inlineStr">
        <is>
          <t>Suite 310</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87</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585-1088</t>
        </is>
      </c>
      <c r="C18" s="4" t="inlineStr">
        <is>
          <t xml:space="preserve"> </t>
        </is>
      </c>
      <c r="D18" s="4" t="inlineStr">
        <is>
          <t xml:space="preserve"> </t>
        </is>
      </c>
    </row>
    <row r="19">
      <c r="A19" s="4" t="inlineStr">
        <is>
          <t>Title of 12(b) Security</t>
        </is>
      </c>
      <c r="B19" s="4" t="inlineStr">
        <is>
          <t>American Depositary Shares (“ADSs”), each representing 25 ordinary shares, no par value</t>
        </is>
      </c>
      <c r="C19" s="4" t="inlineStr">
        <is>
          <t xml:space="preserve"> </t>
        </is>
      </c>
      <c r="D19" s="4" t="inlineStr">
        <is>
          <t xml:space="preserve"> </t>
        </is>
      </c>
    </row>
    <row r="20">
      <c r="A20" s="4" t="inlineStr">
        <is>
          <t>Trading Symbol</t>
        </is>
      </c>
      <c r="B20" s="4" t="inlineStr">
        <is>
          <t>MIX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171277</v>
      </c>
    </row>
    <row r="32">
      <c r="A32" s="4" t="inlineStr">
        <is>
          <t>Entity Common Stock, Shares Outstanding</t>
        </is>
      </c>
      <c r="B32" s="4" t="inlineStr">
        <is>
          <t xml:space="preserve"> </t>
        </is>
      </c>
      <c r="C32" s="6" t="n">
        <v>554936819</v>
      </c>
      <c r="D32" s="4" t="inlineStr">
        <is>
          <t xml:space="preserve"> </t>
        </is>
      </c>
    </row>
    <row r="33">
      <c r="A33" s="4" t="inlineStr">
        <is>
          <t>Documents Incorporated by Reference</t>
        </is>
      </c>
      <c r="B33" s="4" t="inlineStr">
        <is>
          <t>DOCUMENTS INCORPORATED BY REFERENCE Portions of the registrant’s Proxy Statement for the 2023 Annual General Meeting of Shareholders are incorporated by reference in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7691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principal accounting policies applied in the preparation of these consolidated financial statements are set out below. These accounting policies have been consistently applied to all the years presented, unless otherwise stated. Basis of preparation and consolidation The Company’s consolidated financial statements for the year ended March 31, 2023 are prepared in accordance with generally accepted accounting principles in the United States (“GAAP”) and should be read in conjunction with the accompanying notes thereto. 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 Use of estimates The preparation of consolidated financial statements in conformity with GAAP requires the use of estimates and assumptions that affect the amounts reported and disclosed. Significant estimates include, but are not limited to, fair values of assets acquired and liabilities assumed from the business acquired, fair value measurement of contingent consideration,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We have considered the impact of rising inflation, fuel prices, global politics, sanctions and the impact thereof on global trade on the estimates and assumptions used. As of March 31, 2023, we have taken into account the impact of the above on goodwill sensitivities and impairment assessments. However, future changes in economic conditions could have an impact on future estimates and judgements used. Revenue from contracts with customers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Revenue from Contracts with Customers (“ASC 606”). When control of the equipment does not transfer to the customer, which is when legal title does not transfer to the customer, our judgement is that the customer does not have the right to direct the use of the equipment when the customer does not operate the equipment or make any significant decisions about its use. In these instances, the Company uses the equipment to provide fleet and mobile asset management services to the customer. Accordingly, these arrangements, which comprise virtually all of the transactions in which legal title does not pass to the customer, are not within the scope of ASC 842, Leases (“ASC 842”). Instead, for such contracts we have concluded that they are service contracts comprising a single performance obligation, and revenue is recognized over time pursuant to ASC 606.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 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 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value-added resellers. Value-added resellers are considered to act as a principal for the sale of hardware to the end customer, and revenue is recognized by the Company upon sale of the hardware unit to the resellers. Value-added resellers are also considered to act as a principal for the provision of the service to end customers because, even though the resellers do not provide the service themselves, the resellers control the right to receive the service before that right is transferred to the end customer, the resellers have the primary responsibility for fulfilling the promise to provide the service to the end customer, and the resellers have full discretion in establishing the prices charged to the end customer. Accordingly, subscription revenue is recognized as the service is provided to the resel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are recorded.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as a practical expedient. The transaction price estimated therefore does not include any estimated amounts of variable consideration that are constrained. Estimates of variable consideration constrained may include fixed or variable price escalations based on an index; amounts charged for de-and-re-installations, installation cancellations, wasted time and waiting time and amounts charged for actual data usage and/or actual satellite access, amongst others. These estimates will simply be recognized as revenue as and when they occur. The future subscription services will be provided over varying periods from 1 to 60 months. Contracts for which the Company receives a payment for a time period which is more than 12 months in advance are considered to comprise a significant financing component. Interest expense is accrued on the deferred revenue liability . This results in the revenue being measured at the future value of the payments received.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Commission capitalized that is attributable to hardware or installation is amortized in full at the time the related hardware, or installation, revenue is recognized.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22 and 2023, deferred commissions amounted to $4.1 million and $6.0 mill ion respectively, which are included within Other assets on the Balance Sheet. Amortization expense of external commissions capitalized is recognized in cost of sales, while that of internal commissions earned by the Company’s sales personnel is recognized in sales and marketing costs. Commissions not capitalized under the 12-month practical expedient are also classified in the same manner. Foreign currency Functional and reporting currency Each subsidiary is consolidated by translating its assets, liabilities and results into the functional currency of its immediate parent company, and subsequently the consolidated position, determined in South African Rand, is translated into U.S. Dollars (reporting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he movement in the foreign currency translation adjustments is as follows (in thousands): As of March 31, 2022 2023 Cumulative foreign currency translation adjustments, beginning of year $ 1,924 $ 3,909 Foreign currency translation gains/(losses) for the year, net of tax 1,985 (17,308) Cumulative foreign currency translation adjustments, end of year $ 3,909 $ (13,399)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Other income/expense in the Statement of Income. However, gains and losses arising on long-term monetary assets held by a group entity in a foreign subsidiary for which settlement is neither planned nor anticipated within the foreseeable future, form part of the net investment of the foreign operation. These foreign exchange gains and losses are recognized as part of the foreign currency translation adjustments in accumulated other comprehensive income/loss until disposal. Financial Assets Cash and cash equivalents Cash and cash equivalents comprise cash on hand and deposits held on call with banks; all of which are available for use by the Company and have an original maturity of less than three months. Restricted cas h Restricted cash comprises deposits backing guarantees issued by financial institutions on behalf of the Company in respect of the Company’s obligations under certain lease, supply and other agreements, and cash held by MiX Telematics Enterprise BEE Trust (a VIE which is consolidated). Cash held by the Trust is to be used solely for the benefit of its beneficiaries. As at March 31, 2022 and 2023, the cash held by the Trust comprised $0.7 million and $0.6 million, respectively. Accounts receivable 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 allowance for doubtful accounts, which reflects expected credit losse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ves of the assets.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s of Income. Subse quent recoveries, if any, are credited to the allowance. A ctual write-downs are recorded when the asset is deemed uncollectible after all efforts to recover have yielded no results. 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 Concentration of Credit Risk Cre dit risk arises from restricted cash, cash and cash equivalents as well as credit exposures to customers and loans to external parties. The Company analyses the credit risk for each of its new customers based on predefined requirements before standard payment and delivery terms and conditions are offered. An allo wance for doubtful accounts is provided for individual accounts. Management regularly reviews receipts and the fair value of loans to external parties. Expected credit losses are provided for accordingly. Cash investments are only placed with reputable financial institutions. Management believes that financial institutions that hold the Company’s deposits are financially credit worthy and, accordingly, minimal credit risk exists with respect to those balances. Fair value measurements Other than the c ontingent consideration, t he Company has no financial assets or liabilities that are measured at fair value on a recurring basis. The carrying amounts of the Company’s financial instruments, except for loans to external parties, approximate their fair values due to their short-term nature. The fair value of the loans to external parties is determined using unobservable market data (Level 3 inputs), that represent management ’ s estimate of current interest rates that a commercial lender would charge the borrower s. The fair value of the contingent consideration is categorized as a Level 3 fair value, based on the inputs in a discounted cash flow valuation.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the asset in the principal or most advantageous market. Fair value is determined in accordance with ASC 820, Fair Value Measurement and is categorized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Level 3: Inputs for the asset or liability that are not based on observable market data (that is, unobservable inputs). Inventories Inventories comprise of components and finished goods which are stated at the lower of cost and net realizable value. Cost is determined using a first-in, first-out,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 During the years ended March 31, 2021, 2022 and 2023, $0.7 million, $0.8 million a nd $0.8 m illion was recognized, respectively, as a charge in cost of sales as a result of the write-down of inventory to net realizable value. Inventories comprise of the following (in thousands): As of March 31, 2022 2023 Components $ — $ 3,131 Finished goods 4,744 3,146 Total inventories 4,744 6,277 Less: Provision for impairment (1,388) (1,341) Inventory, net $ 3,356 $ 4,936 Property, plant and equipment Property, plant and equipment are stated at historical cost less accumulated depreciation and any accumulated impairment losses. Historical cost includes all expenditure directly attributable to the acquisition of the items of property, plant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s of Income in the reporting period in which they are incurred. The cost of in-vehicle devices installed in vehicles (including installation and shipping costs) as well as the cost of uninstalled in-vehicle devices, are capitalized as property, plant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s of Income. 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assets’ residual values and useful lives are reviewed, and adjusted if appropriate, at the end of each reporting period. Gains or losses on disposal or retirement are recognized within Other income/expenses in the Consolidated Statements of Income. Leases The Company as a lessee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which are capitalized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commencement based on the present value of lease payments over the lease term using the relevant group entity’s incremental borrowing rate at inception of the lease. The lease liability is remeasured when the Company changes its assessment of whether an extension option will be exercised, when a termination notice is served, or when there are other changes to the terms of the lease such as rent concessions or an extension to the lease term that was not initially catered for in the lease agreemen t. When the lease liability is remeasured, a corresponding adjustment is made to the carrying amount of the right-of-use asset. The adjustment is recorded in the Consolidated Statements of Income once the carrying amount of the right-of-use asset has been reduced to zero. The Company presents right-of-use assets within Property, plant and equipment, and lease liabilities within Accrued expenses and other liabilities, on the Consolidated Balance Sheets. Goodwill Goodwill is tested for possible impairment at least annually, or when circumstances change that would more likely than not reduce the fair value of a reporting unit below its carrying value. Qualitative factors are first assessed to determine whether it is more likely than not that the fair value of a reporting unit is less than its carrying value. Goodwill is allocated to a reporting unit for the purpose of impairment testing. If it is determined that it is more likely than not that the fair value of a reporting unit is less than its carrying value, the carrying value of the reporting unit, to which goodwill has been allocated, is compared to its fair value, and a goodwill impairment charge is recognized for the amount (if any) by which the carrying value exceeds the fair value, limited to the amount of the goodwill. No impairments of goodwill existed as of the most recent testing date of March 31, 2023 or the previous testing date of March 31, 2022. Reconciliation of Total Goodwill The following table is a reconciliation of the carrying amount of goodwill at the beginning and end of the reporting period: As of March 31, 2022 2023 Goodwill Opening balance $ 43,938 $ 44,434 Business acquired — 1,441 Foreign currency translation difference 496 (6,617) Balance as of March 31 $ 44,434 $ 39,258 The allocation of goodwill to reportable segments is as follows (in thousands): As of March 31, 2022 2023 Central Services Organization $ 7,116 $ 5,736 Europe 8,591 8,078 Middle East and Australasia 4,365 4,364 Africa 24,362 19,639 Americas — 1,441 $ 44,434 $ 39,258 Sensitivity of goodwill to impairment as of March 31, 2023 was as follows: Central Services Organization Africa Europe Middle East and Australasia Americas Fair value of reporting unit exceeded its carrying amount by 343.8 % 227.5 % 36.4 % 151.6 % 45.8 % Post-tax discount rate used to determine fair value 15.2 % 15.2 % 11.5 % 12.4 % 11.2 % Growth rate used to extrapolate cash flow beyond the budget period 5.0 % 5.0 % 2.7 % 3.0 % 3.0 % The following mutually exclusive changes will result in nil headroom Post-tax discount rate applied to the expected cash flow projections 35.7 % 29.9 % 14.4 % 22.8 % 14.0 % Decrease in the cash flow projections of 77.5 % 69.5 % 26.7 % 60.2 % 31.4 % If the growth rate in any reporting entity is changed to zero, this does not result in any impairment. Although there were no impairments of goodwill as of March 31, 2023, significant judgement was exercised in determining the fair value of each reporting unit. In particular, to the extent that anticipated new contracts do not materialize and the business strategy does not come to fruition, or key personnel are not retained, the forecasts on which the impairment tests were performed could be negatively impacted. The Europe reporting unit has been assessed to be the most sensitive to changes in assumptions. A simultaneous increase of 2.0% in discount rate and a decrease of 2.0% in terminal growth rate results in an impairment for the Europe reporting unit. For the Europe reporting unit the following should be noted that if the cash flows do not grow more than the historical average an impairment could be noted. 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1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1 to 10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such as general overheads, legal, research, business process engineering and data conversion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line basis over its estimated useful life ranging from 1 to 20 years, commencing on the date when the software is ready for its intended use. Computer software for external use Computer software for external use refers to the firmware that is developed by the Company for the devices and other hardware provided to its customers. The costs of developing firmware are expensed as incurred prior to the establishment of its technological feasibility, from which point the development costs are capitalized and recognized as intangible assets. For the periods presented, technological feasibility could only be demonstrated shortly before the release of the firmware, and as a result, the development costs that meet the requirements for capitalization are not material. 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 Impairment losses recognized during the years ended March 31, 2021, 2022 and 2023 were $0.1 million or less for each year. Contingent consideration Contingent consideration is classified as a liability and is remeasured to fair value at each reporting date until the contingency is resolved. Changes in fair value that are not measurement period adjustments are recognized in the Consolidated Statements of Income. Common stock Incremental external costs directly attributable to the issuance of new shares or the exercise of stock options are shown in equity as a deduction, net of tax, from the proceeds. If a G roup company purch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9" customWidth="1" min="1" max="1"/>
    <col width="21" customWidth="1" min="2" max="2"/>
    <col width="31" customWidth="1" min="3" max="3"/>
    <col width="21" customWidth="1" min="4" max="4"/>
    <col width="20" customWidth="1" min="5" max="5"/>
    <col width="20" customWidth="1" min="6" max="6"/>
    <col width="20" customWidth="1" min="7" max="7"/>
    <col width="20" customWidth="1" min="8" max="8"/>
    <col width="20" customWidth="1" min="9" max="9"/>
    <col width="20" customWidth="1" min="10" max="10"/>
  </cols>
  <sheetData>
    <row r="1">
      <c r="A1" s="1" t="inlineStr">
        <is>
          <t>Stock-based compensation plan - Restricted Share Units, Narrative (Details)</t>
        </is>
      </c>
      <c r="C1" s="2" t="inlineStr">
        <is>
          <t>12 Months Ended</t>
        </is>
      </c>
    </row>
    <row r="2">
      <c r="B2" s="2" t="inlineStr">
        <is>
          <t>Jun. 01, 2020 shares</t>
        </is>
      </c>
      <c r="C2" s="2" t="inlineStr">
        <is>
          <t>Mar. 31, 2023 $ / shares R / $</t>
        </is>
      </c>
      <c r="D2" s="2" t="inlineStr">
        <is>
          <t>Mar. 31, 2023 shares</t>
        </is>
      </c>
      <c r="E2" s="2" t="inlineStr">
        <is>
          <t>Mar. 31, 2023 $ / R</t>
        </is>
      </c>
      <c r="F2" s="2" t="inlineStr">
        <is>
          <t>Mar. 31, 2023 $ / £</t>
        </is>
      </c>
      <c r="G2" s="2" t="inlineStr">
        <is>
          <t>Mar. 31, 2022 $ / R</t>
        </is>
      </c>
      <c r="H2" s="2" t="inlineStr">
        <is>
          <t>Mar. 31, 2022 $ / £</t>
        </is>
      </c>
      <c r="I2" s="2" t="inlineStr">
        <is>
          <t>Mar. 31, 2021 $ / R</t>
        </is>
      </c>
      <c r="J2" s="2" t="inlineStr">
        <is>
          <t>Mar. 31, 2021 $ /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e</t>
        </is>
      </c>
      <c r="B4" s="4" t="inlineStr">
        <is>
          <t xml:space="preserve"> </t>
        </is>
      </c>
      <c r="C4" s="13" t="n">
        <v>17.9772</v>
      </c>
      <c r="D4" s="4" t="inlineStr">
        <is>
          <t xml:space="preserve"> </t>
        </is>
      </c>
      <c r="E4" s="8" t="n">
        <v>17.98</v>
      </c>
      <c r="F4" s="8" t="n">
        <v>0.8100000000000001</v>
      </c>
      <c r="G4" s="8" t="n">
        <v>14.49</v>
      </c>
      <c r="H4" s="8" t="n">
        <v>0.76</v>
      </c>
      <c r="I4" s="8" t="n">
        <v>14.92</v>
      </c>
      <c r="J4" s="8" t="n">
        <v>0.73</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granted (in shares)</t>
        </is>
      </c>
      <c r="B7" s="6"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ward vesting percentage</t>
        </is>
      </c>
      <c r="B8" s="4" t="inlineStr">
        <is>
          <t xml:space="preserve"> </t>
        </is>
      </c>
      <c r="C8" s="10"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forfeiture rate</t>
        </is>
      </c>
      <c r="B9" s="4" t="inlineStr">
        <is>
          <t xml:space="preserve"> </t>
        </is>
      </c>
      <c r="C9" s="10"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grant-date fair value (in dollars per share) | $ / shares</t>
        </is>
      </c>
      <c r="B10" s="4" t="inlineStr">
        <is>
          <t xml:space="preserve"> </t>
        </is>
      </c>
      <c r="C10" s="7" t="n">
        <v>0.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period for recognition of unvested awards</t>
        </is>
      </c>
      <c r="B11" s="4" t="inlineStr">
        <is>
          <t xml:space="preserve"> </t>
        </is>
      </c>
      <c r="C11" s="4" t="inlineStr">
        <is>
          <t>2 months 12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remaining contractual term</t>
        </is>
      </c>
      <c r="B12" s="4" t="inlineStr">
        <is>
          <t xml:space="preserve"> </t>
        </is>
      </c>
      <c r="C12" s="4" t="inlineStr">
        <is>
          <t>2 months 12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SUs | LTIP | Maximum | Any Financial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to be granted (in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SUs | LTIP | Maximum | Over the Life of th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to be granted (in shares)</t>
        </is>
      </c>
      <c r="B18" s="4" t="inlineStr">
        <is>
          <t xml:space="preserve"> </t>
        </is>
      </c>
      <c r="C18" s="4" t="inlineStr">
        <is>
          <t xml:space="preserve"> </t>
        </is>
      </c>
      <c r="D18" s="6" t="n">
        <v>1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D1:F1"/>
    <mergeCell ref="G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plan - Summary of Unvested RSUs (Details) - RSUs</t>
        </is>
      </c>
      <c r="B1" s="2" t="inlineStr">
        <is>
          <t>12 Months Ended</t>
        </is>
      </c>
    </row>
    <row r="2">
      <c r="B2" s="2" t="inlineStr">
        <is>
          <t>Mar. 31, 2023 $ / shares shares</t>
        </is>
      </c>
    </row>
    <row r="3">
      <c r="A3" s="3" t="inlineStr">
        <is>
          <t>Number of RSUs</t>
        </is>
      </c>
      <c r="B3" s="4" t="inlineStr">
        <is>
          <t xml:space="preserve"> </t>
        </is>
      </c>
    </row>
    <row r="4">
      <c r="A4" s="4" t="inlineStr">
        <is>
          <t>Unvested as of beginning of period (in shares) | shares</t>
        </is>
      </c>
      <c r="B4" s="6" t="n">
        <v>2000000</v>
      </c>
    </row>
    <row r="5">
      <c r="A5" s="4" t="inlineStr">
        <is>
          <t>Vested (in shares) | shares</t>
        </is>
      </c>
      <c r="B5" s="6" t="n">
        <v>-1000000</v>
      </c>
    </row>
    <row r="6">
      <c r="A6" s="4" t="inlineStr">
        <is>
          <t>Forfeited (in shares) | shares</t>
        </is>
      </c>
      <c r="B6" s="6" t="n">
        <v>-200000</v>
      </c>
    </row>
    <row r="7">
      <c r="A7" s="4" t="inlineStr">
        <is>
          <t>Unvested as of end of period (in shares) | shares</t>
        </is>
      </c>
      <c r="B7" s="6" t="n">
        <v>800000</v>
      </c>
    </row>
    <row r="8">
      <c r="A8" s="3" t="inlineStr">
        <is>
          <t>Weighted-Average Grant-Date Fair Value in U.S. Cents</t>
        </is>
      </c>
      <c r="B8" s="4" t="inlineStr">
        <is>
          <t xml:space="preserve"> </t>
        </is>
      </c>
    </row>
    <row r="9">
      <c r="A9" s="4" t="inlineStr">
        <is>
          <t>Unvested as of beginning of period (in dollars per share) | $ / shares</t>
        </is>
      </c>
      <c r="B9" s="7" t="n">
        <v>0.32</v>
      </c>
    </row>
    <row r="10">
      <c r="A10" s="4" t="inlineStr">
        <is>
          <t>Vested (in dollars per share) | $ / shares</t>
        </is>
      </c>
      <c r="B10" s="8" t="n">
        <v>0.32</v>
      </c>
    </row>
    <row r="11">
      <c r="A11" s="4" t="inlineStr">
        <is>
          <t>Forfeited (in dollars per share) | $ / shares</t>
        </is>
      </c>
      <c r="B11" s="8" t="n">
        <v>0.32</v>
      </c>
    </row>
    <row r="12">
      <c r="A12" s="4" t="inlineStr">
        <is>
          <t>Unvested as of end of period (in dollars per share) | $ / shares</t>
        </is>
      </c>
      <c r="B12" s="7" t="n">
        <v>0.3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 - Performance Shares, Narrative (Details) - shares</t>
        </is>
      </c>
      <c r="B1" s="2" t="inlineStr">
        <is>
          <t>12 Months Ended</t>
        </is>
      </c>
    </row>
    <row r="2">
      <c r="B2" s="2" t="inlineStr">
        <is>
          <t>Mar. 31, 2023</t>
        </is>
      </c>
      <c r="C2" s="2" t="inlineStr">
        <is>
          <t>Mar. 31, 2022</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granted (in shares)</t>
        </is>
      </c>
      <c r="B5" s="6" t="n">
        <v>0</v>
      </c>
      <c r="C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Debt - Narrative (Details) $ in Thousands, R in Millions</t>
        </is>
      </c>
      <c r="B1" s="2" t="inlineStr">
        <is>
          <t>Jun. 29, 2022 USD ($)</t>
        </is>
      </c>
      <c r="C1" s="2" t="inlineStr">
        <is>
          <t>Mar. 31, 2023 USD ($)</t>
        </is>
      </c>
      <c r="D1" s="2" t="inlineStr">
        <is>
          <t>Nov. 30, 2022 ZAR (R)</t>
        </is>
      </c>
      <c r="E1" s="2" t="inlineStr">
        <is>
          <t>Jun. 29, 2022 ZAR (R)</t>
        </is>
      </c>
      <c r="F1" s="2" t="inlineStr">
        <is>
          <t>Mar. 31, 2022 USD ($)</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overdrafts</t>
        </is>
      </c>
      <c r="B3" s="4" t="inlineStr">
        <is>
          <t xml:space="preserve"> </t>
        </is>
      </c>
      <c r="C3" s="5" t="n">
        <v>15253</v>
      </c>
      <c r="D3" s="4" t="inlineStr">
        <is>
          <t xml:space="preserve"> </t>
        </is>
      </c>
      <c r="E3" s="4" t="inlineStr">
        <is>
          <t xml:space="preserve"> </t>
        </is>
      </c>
      <c r="F3" s="5" t="n">
        <v>5597</v>
      </c>
    </row>
    <row r="4">
      <c r="A4" s="4" t="inlineStr">
        <is>
          <t>Investec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 period</t>
        </is>
      </c>
      <c r="B6" s="4" t="inlineStr">
        <is>
          <t>364 days</t>
        </is>
      </c>
      <c r="C6" s="4" t="inlineStr">
        <is>
          <t xml:space="preserve"> </t>
        </is>
      </c>
      <c r="D6" s="4" t="inlineStr">
        <is>
          <t xml:space="preserve"> </t>
        </is>
      </c>
      <c r="E6" s="4" t="inlineStr">
        <is>
          <t xml:space="preserve"> </t>
        </is>
      </c>
      <c r="F6" s="4" t="inlineStr">
        <is>
          <t xml:space="preserve"> </t>
        </is>
      </c>
    </row>
    <row r="7">
      <c r="A7" s="4" t="inlineStr">
        <is>
          <t>Investec Limited | General Committed Bank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5" t="n">
        <v>22000</v>
      </c>
      <c r="C9" s="4" t="inlineStr">
        <is>
          <t xml:space="preserve"> </t>
        </is>
      </c>
      <c r="D9" s="4" t="inlineStr">
        <is>
          <t xml:space="preserve"> </t>
        </is>
      </c>
      <c r="E9" s="9" t="n">
        <v>350</v>
      </c>
      <c r="F9" s="4" t="inlineStr">
        <is>
          <t xml:space="preserve"> </t>
        </is>
      </c>
    </row>
    <row r="10">
      <c r="A10" s="4" t="inlineStr">
        <is>
          <t>Amount of facility utilized</t>
        </is>
      </c>
      <c r="B10" s="4" t="inlineStr">
        <is>
          <t xml:space="preserve"> </t>
        </is>
      </c>
      <c r="C10" s="5" t="n">
        <v>12200</v>
      </c>
      <c r="D10" s="4" t="inlineStr">
        <is>
          <t xml:space="preserve"> </t>
        </is>
      </c>
      <c r="E10" s="4" t="inlineStr">
        <is>
          <t xml:space="preserve"> </t>
        </is>
      </c>
      <c r="F10" s="4" t="inlineStr">
        <is>
          <t xml:space="preserve"> </t>
        </is>
      </c>
    </row>
    <row r="11">
      <c r="A11" s="4" t="inlineStr">
        <is>
          <t>Commitment fee percentage</t>
        </is>
      </c>
      <c r="B11" s="11" t="n">
        <v>0.003</v>
      </c>
      <c r="C11" s="4" t="inlineStr">
        <is>
          <t xml:space="preserve"> </t>
        </is>
      </c>
      <c r="D11" s="4" t="inlineStr">
        <is>
          <t xml:space="preserve"> </t>
        </is>
      </c>
      <c r="E11" s="4" t="inlineStr">
        <is>
          <t xml:space="preserve"> </t>
        </is>
      </c>
      <c r="F11" s="4" t="inlineStr">
        <is>
          <t xml:space="preserve"> </t>
        </is>
      </c>
    </row>
    <row r="12">
      <c r="A12" s="4" t="inlineStr">
        <is>
          <t>Percentage deducted from interest rate</t>
        </is>
      </c>
      <c r="B12" s="4" t="inlineStr">
        <is>
          <t xml:space="preserve"> </t>
        </is>
      </c>
      <c r="C12" s="11" t="n">
        <v>0.015</v>
      </c>
      <c r="D12" s="4" t="inlineStr">
        <is>
          <t xml:space="preserve"> </t>
        </is>
      </c>
      <c r="E12" s="4" t="inlineStr">
        <is>
          <t xml:space="preserve"> </t>
        </is>
      </c>
      <c r="F12" s="4" t="inlineStr">
        <is>
          <t xml:space="preserve"> </t>
        </is>
      </c>
    </row>
    <row r="13">
      <c r="A13" s="4" t="inlineStr">
        <is>
          <t>Investec Limited | General Uncommitted Bank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5" t="n">
        <v>10000</v>
      </c>
      <c r="C15" s="4" t="inlineStr">
        <is>
          <t xml:space="preserve"> </t>
        </is>
      </c>
      <c r="D15" s="4" t="inlineStr">
        <is>
          <t xml:space="preserve"> </t>
        </is>
      </c>
      <c r="E15" s="4" t="inlineStr">
        <is>
          <t xml:space="preserve"> </t>
        </is>
      </c>
      <c r="F15" s="4" t="inlineStr">
        <is>
          <t xml:space="preserve"> </t>
        </is>
      </c>
    </row>
    <row r="16">
      <c r="A16" s="4" t="inlineStr">
        <is>
          <t>Commitment fee percentage</t>
        </is>
      </c>
      <c r="B16" s="11" t="n">
        <v>0.003</v>
      </c>
      <c r="C16" s="4" t="inlineStr">
        <is>
          <t xml:space="preserve"> </t>
        </is>
      </c>
      <c r="D16" s="4" t="inlineStr">
        <is>
          <t xml:space="preserve"> </t>
        </is>
      </c>
      <c r="E16" s="4" t="inlineStr">
        <is>
          <t xml:space="preserve"> </t>
        </is>
      </c>
      <c r="F16" s="4" t="inlineStr">
        <is>
          <t xml:space="preserve"> </t>
        </is>
      </c>
    </row>
    <row r="17">
      <c r="A17" s="4" t="inlineStr">
        <is>
          <t>Standard Bank Limited | CFC Overdraf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5" t="n">
        <v>3900</v>
      </c>
      <c r="D19" s="9" t="n">
        <v>70</v>
      </c>
      <c r="E19" s="4" t="inlineStr">
        <is>
          <t xml:space="preserve"> </t>
        </is>
      </c>
      <c r="F19" s="4" t="inlineStr">
        <is>
          <t xml:space="preserve"> </t>
        </is>
      </c>
    </row>
    <row r="20">
      <c r="A20" s="4" t="inlineStr">
        <is>
          <t>Amount of facility utilized</t>
        </is>
      </c>
      <c r="B20" s="4" t="inlineStr">
        <is>
          <t xml:space="preserve"> </t>
        </is>
      </c>
      <c r="C20" s="5" t="n">
        <v>3000</v>
      </c>
      <c r="D20" s="4" t="inlineStr">
        <is>
          <t xml:space="preserve"> </t>
        </is>
      </c>
      <c r="E20" s="4" t="inlineStr">
        <is>
          <t xml:space="preserve"> </t>
        </is>
      </c>
      <c r="F20" s="4" t="inlineStr">
        <is>
          <t xml:space="preserve"> </t>
        </is>
      </c>
    </row>
    <row r="21">
      <c r="A21" s="4" t="inlineStr">
        <is>
          <t>Percentage deducted from interest rate</t>
        </is>
      </c>
      <c r="B21" s="4" t="inlineStr">
        <is>
          <t xml:space="preserve"> </t>
        </is>
      </c>
      <c r="C21" s="11" t="n">
        <v>0.012</v>
      </c>
      <c r="D21" s="4" t="inlineStr">
        <is>
          <t xml:space="preserve"> </t>
        </is>
      </c>
      <c r="E21" s="4" t="inlineStr">
        <is>
          <t xml:space="preserve"> </t>
        </is>
      </c>
      <c r="F2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Mar. 31, 2023</t>
        </is>
      </c>
      <c r="C1" s="2" t="inlineStr">
        <is>
          <t>Mar. 31, 2022</t>
        </is>
      </c>
    </row>
    <row r="2">
      <c r="A2" s="3" t="inlineStr">
        <is>
          <t>Line of Credit Facility [Line Items]</t>
        </is>
      </c>
      <c r="B2" s="4" t="inlineStr">
        <is>
          <t xml:space="preserve"> </t>
        </is>
      </c>
      <c r="C2" s="4" t="inlineStr">
        <is>
          <t xml:space="preserve"> </t>
        </is>
      </c>
    </row>
    <row r="3">
      <c r="A3" s="4" t="inlineStr">
        <is>
          <t>Undrawn borrowing remaining</t>
        </is>
      </c>
      <c r="B3" s="5" t="n">
        <v>18666</v>
      </c>
      <c r="C3" s="5" t="n">
        <v>1821</v>
      </c>
    </row>
    <row r="4">
      <c r="A4" s="4" t="inlineStr">
        <is>
          <t>Standard Bank Limited | CFC Overdraf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ercentage deducted from interest rate</t>
        </is>
      </c>
      <c r="B6" s="11" t="n">
        <v>0.012</v>
      </c>
      <c r="C6" s="4" t="inlineStr">
        <is>
          <t xml:space="preserve"> </t>
        </is>
      </c>
    </row>
    <row r="7">
      <c r="A7" s="4" t="inlineStr">
        <is>
          <t>Undrawn borrowing remaining</t>
        </is>
      </c>
      <c r="B7" s="5" t="n">
        <v>1180</v>
      </c>
      <c r="C7" s="6" t="n">
        <v>0</v>
      </c>
    </row>
    <row r="8">
      <c r="A8" s="4" t="inlineStr">
        <is>
          <t>Standard Bank Limited | Vehicle and asset financ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ercentage deducted from interest rate</t>
        </is>
      </c>
      <c r="B10" s="11" t="n">
        <v>0.012</v>
      </c>
      <c r="C10" s="4" t="inlineStr">
        <is>
          <t xml:space="preserve"> </t>
        </is>
      </c>
    </row>
    <row r="11">
      <c r="A11" s="4" t="inlineStr">
        <is>
          <t>Undrawn borrowing remaining</t>
        </is>
      </c>
      <c r="B11" s="5" t="n">
        <v>0</v>
      </c>
      <c r="C11" s="6" t="n">
        <v>587</v>
      </c>
    </row>
    <row r="12">
      <c r="A12" s="4" t="inlineStr">
        <is>
          <t>Standard Bank Limited | Working capital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Percentage deducted from interest rate</t>
        </is>
      </c>
      <c r="B14" s="11" t="n">
        <v>0.0025</v>
      </c>
      <c r="C14" s="4" t="inlineStr">
        <is>
          <t xml:space="preserve"> </t>
        </is>
      </c>
    </row>
    <row r="15">
      <c r="A15" s="4" t="inlineStr">
        <is>
          <t>Undrawn borrowing remaining</t>
        </is>
      </c>
      <c r="B15" s="5" t="n">
        <v>0</v>
      </c>
      <c r="C15" s="6" t="n">
        <v>544</v>
      </c>
    </row>
    <row r="16">
      <c r="A16" s="4" t="inlineStr">
        <is>
          <t>Nedbank Limited | Overdraf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Percentage deducted from interest rate</t>
        </is>
      </c>
      <c r="B18" s="10" t="n">
        <v>0.02</v>
      </c>
      <c r="C18" s="4" t="inlineStr">
        <is>
          <t xml:space="preserve"> </t>
        </is>
      </c>
    </row>
    <row r="19">
      <c r="A19" s="4" t="inlineStr">
        <is>
          <t>Undrawn borrowing remaining</t>
        </is>
      </c>
      <c r="B19" s="5" t="n">
        <v>264</v>
      </c>
      <c r="C19" s="6" t="n">
        <v>690</v>
      </c>
    </row>
    <row r="20">
      <c r="A20" s="4" t="inlineStr">
        <is>
          <t>Investec Limited | General Committed Banking Facil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Percentage deducted from interest rate</t>
        </is>
      </c>
      <c r="B22" s="11" t="n">
        <v>0.015</v>
      </c>
      <c r="C22" s="4" t="inlineStr">
        <is>
          <t xml:space="preserve"> </t>
        </is>
      </c>
    </row>
    <row r="23">
      <c r="A23" s="4" t="inlineStr">
        <is>
          <t>Undrawn borrowing remaining</t>
        </is>
      </c>
      <c r="B23" s="5" t="n">
        <v>7222</v>
      </c>
      <c r="C23" s="6" t="n">
        <v>0</v>
      </c>
    </row>
    <row r="24">
      <c r="A24" s="4" t="inlineStr">
        <is>
          <t>Investec Limited | General Uncommitted Banking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Undrawn borrowing remaining</t>
        </is>
      </c>
      <c r="B26" s="5" t="n">
        <v>10000</v>
      </c>
      <c r="C2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Costs incurred</t>
        </is>
      </c>
      <c r="B4" s="5" t="n">
        <v>1022</v>
      </c>
    </row>
    <row r="5">
      <c r="A5" s="4" t="inlineStr">
        <is>
          <t>Middle East and Australasia</t>
        </is>
      </c>
      <c r="B5" s="4" t="inlineStr">
        <is>
          <t xml:space="preserve"> </t>
        </is>
      </c>
    </row>
    <row r="6">
      <c r="A6" s="3" t="inlineStr">
        <is>
          <t>Restructuring Cost and Reserve [Line Items]</t>
        </is>
      </c>
      <c r="B6" s="4" t="inlineStr">
        <is>
          <t xml:space="preserve"> </t>
        </is>
      </c>
    </row>
    <row r="7">
      <c r="A7" s="4" t="inlineStr">
        <is>
          <t>Costs incurred</t>
        </is>
      </c>
      <c r="B7" s="6" t="n">
        <v>400</v>
      </c>
    </row>
    <row r="8">
      <c r="A8" s="4" t="inlineStr">
        <is>
          <t>Americas</t>
        </is>
      </c>
      <c r="B8" s="4" t="inlineStr">
        <is>
          <t xml:space="preserve"> </t>
        </is>
      </c>
    </row>
    <row r="9">
      <c r="A9" s="3" t="inlineStr">
        <is>
          <t>Restructuring Cost and Reserve [Line Items]</t>
        </is>
      </c>
      <c r="B9" s="4" t="inlineStr">
        <is>
          <t xml:space="preserve"> </t>
        </is>
      </c>
    </row>
    <row r="10">
      <c r="A10" s="4" t="inlineStr">
        <is>
          <t>Costs incurred</t>
        </is>
      </c>
      <c r="B10" s="6" t="n">
        <v>400</v>
      </c>
    </row>
    <row r="11">
      <c r="A11" s="4" t="inlineStr">
        <is>
          <t>Europe</t>
        </is>
      </c>
      <c r="B11" s="4" t="inlineStr">
        <is>
          <t xml:space="preserve"> </t>
        </is>
      </c>
    </row>
    <row r="12">
      <c r="A12" s="3" t="inlineStr">
        <is>
          <t>Restructuring Cost and Reserve [Line Items]</t>
        </is>
      </c>
      <c r="B12" s="4" t="inlineStr">
        <is>
          <t xml:space="preserve"> </t>
        </is>
      </c>
    </row>
    <row r="13">
      <c r="A13" s="4" t="inlineStr">
        <is>
          <t>Costs incurred</t>
        </is>
      </c>
      <c r="B13" s="6" t="n">
        <v>100</v>
      </c>
    </row>
    <row r="14">
      <c r="A14" s="4" t="inlineStr">
        <is>
          <t>Central Services Organization</t>
        </is>
      </c>
      <c r="B14" s="4" t="inlineStr">
        <is>
          <t xml:space="preserve"> </t>
        </is>
      </c>
    </row>
    <row r="15">
      <c r="A15" s="3" t="inlineStr">
        <is>
          <t>Restructuring Cost and Reserve [Line Items]</t>
        </is>
      </c>
      <c r="B15" s="4" t="inlineStr">
        <is>
          <t xml:space="preserve"> </t>
        </is>
      </c>
    </row>
    <row r="16">
      <c r="A16" s="4" t="inlineStr">
        <is>
          <t>Costs incurred</t>
        </is>
      </c>
      <c r="B16" s="5" t="n">
        <v>1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Restructuring - Reconciliation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Opening balance</t>
        </is>
      </c>
      <c r="B4" s="5" t="n">
        <v>0</v>
      </c>
    </row>
    <row r="5">
      <c r="A5" s="4" t="inlineStr">
        <is>
          <t>Costs incurred</t>
        </is>
      </c>
      <c r="B5" s="6" t="n">
        <v>1022</v>
      </c>
    </row>
    <row r="6">
      <c r="A6" s="4" t="inlineStr">
        <is>
          <t>Settled cash</t>
        </is>
      </c>
      <c r="B6" s="6" t="n">
        <v>-474</v>
      </c>
    </row>
    <row r="7">
      <c r="A7" s="4" t="inlineStr">
        <is>
          <t>Foreign currency translation differences</t>
        </is>
      </c>
      <c r="B7" s="6" t="n">
        <v>-79</v>
      </c>
    </row>
    <row r="8">
      <c r="A8" s="4" t="inlineStr">
        <is>
          <t>Closing balance</t>
        </is>
      </c>
      <c r="B8" s="5" t="n">
        <v>46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Capital Commitments (Details) - USD ($) $ in Millions</t>
        </is>
      </c>
      <c r="B1" s="2" t="inlineStr">
        <is>
          <t>Mar. 31, 2023</t>
        </is>
      </c>
      <c r="C1" s="2" t="inlineStr">
        <is>
          <t>Mar. 31, 2022</t>
        </is>
      </c>
      <c r="D1" s="2" t="inlineStr">
        <is>
          <t>Mar. 31, 2021</t>
        </is>
      </c>
    </row>
    <row r="2">
      <c r="A2" s="4" t="inlineStr">
        <is>
          <t>Capital Commitments for Property and Equipmen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Capital commitments</t>
        </is>
      </c>
      <c r="B4" s="14" t="n">
        <v>2.2</v>
      </c>
      <c r="C4" s="14" t="n">
        <v>14.8</v>
      </c>
      <c r="D4" s="14" t="n">
        <v>1.2</v>
      </c>
    </row>
    <row r="5">
      <c r="A5" s="4" t="inlineStr">
        <is>
          <t>Capital Commitments for Intangible Asse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apital commitments</t>
        </is>
      </c>
      <c r="B7" s="14" t="n">
        <v>1.4</v>
      </c>
      <c r="C7" s="14" t="n">
        <v>1.6</v>
      </c>
      <c r="D7" s="14" t="n">
        <v>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 and contingencies - Contingencies (Details) - USD ($) $ in Millions</t>
        </is>
      </c>
      <c r="B1" s="2" t="inlineStr">
        <is>
          <t>Mar. 31, 2023</t>
        </is>
      </c>
      <c r="C1" s="2" t="inlineStr">
        <is>
          <t>Mar. 31, 2022</t>
        </is>
      </c>
    </row>
    <row r="2">
      <c r="A2" s="4" t="inlineStr">
        <is>
          <t>Amended Network Service Agreement with MTN | Maximu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Potential liability</t>
        </is>
      </c>
      <c r="B4" s="14" t="n">
        <v>1.1</v>
      </c>
      <c r="C4" s="14" t="n">
        <v>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Total contributions for retirement benefits</t>
        </is>
      </c>
      <c r="B4" s="5" t="n">
        <v>2</v>
      </c>
      <c r="C4" s="14" t="n">
        <v>2.1</v>
      </c>
      <c r="D4" s="14" t="n">
        <v>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Acquisition MiX Telematics North America, a 100% owned subsidiary of the Company, acquired Trimble Inc. ’ s (“Trimble”) Field Service Management business (“FSM”) in North America on September 2, 2022 (the “Transaction”). FSM’s North American operations include the sale and support of telemetry and video solutions that enable back-office monitoring and visualization for fleet services management in a number of industries. The Transaction presents an opportunity for the Company to increase its scale in North America and to further diversify its North America business by expanding its presence in market verticals such as construction and last mile logistics. All existing FSM subscription contracts and the related revenue streams were acquired by MiX Telematics North America. The purchase consideration for the FSM business comprised of the following: • An upfront cash payment of $3.7 million on September 2, 2022 (“Closing Date”), based on an upfront fee of $300 per subscription contract where the FSM customer has purchased or agreed to purchase 4G hardware as of the day immediately prior to the Closing Date and where the contractual term expires on or after the 18-month anniversary of the Closing Date. • Additional payments to be made in respect of the renewal of existing subscriptions as well as for new subscriptions entered into by customers (that were customers on the Closing Date) with MiX Telematics North America. D epending on the hardware requirements of these customers and specific contract terms, Trimble will be paid between $200 and $300 per subscription contract. The additional payments will be made approximately every three months, ending on March 2, 2024, and have been treated as contingent consideration. The initial fair value of the contingent consideration of $4.1 million was included in the purchase price for purposes of calculating goo dwill and reflects an expectation of approximately a 75% retention rate. Subsequent changes in fair value will be recognized in the Consolidated Statements of Income. The estimated total consideration for additional payments should not exceed $6.4 million which assumes a 100% conversion rate, which the Company believes is unlikely. The acquisition of the FSM business was considered a business combination and was accounted for under the acquisition method of accounting. The following table summarizes the consideration transferred, the assets acquired and liabilities assumed as of the acquisition date (in thousands) : September 2, Fair value of consideration transferred Cash consideration $ 3,739 Contingent consideration 4,073 7,812 Fair value of identifiable assets acquired and liabilities assumed Customer relationships 6,000 Finance lease receivable 412 Indemnification asset (1) 1,476 Loss contingency (1) (1,476) Product warranties (41) 6,371 Goodwill $ 1,441 (1) With the acquisition, the Company assumed a Hardware Purchase Plan (“HPP”) loss contingency of $1.5 million with a corresponding indemnification asset against Trimble. The HPP represents a contractual obligation, requiring the replacement of equipment should this become technically obsolete. The key event triggering the provision is the imminent shut down of the 3G network across different states in America. The Company has entered into an agreement with Trimble whereby Trimble will be responsible for covering these costs. The indemnification outcomes are directly linked to the loss contingency. The initial accounting for the business combination is complete at the reporting date. The fair values of the identifiable assets acquired and liabilities assumed are final and therefore, adjustments to them and the resulting goodwill will not occur in future. During a transitional period, until all the FSM subscribers have been migrated to the Company ’ s SaaS platform, Trimble will (i) supply certain hardware comprising telematics kits and other parts as required for the fulfillment of subscription contracts; (ii) grant MiX Telematics North America a non-exclusive, non-transferable license to certain software in respect of hardware used by subscribers; and (iii) provide access to certain applications and network connections to support ongoing operations and customer account management. The Company however remains liable to the customer for the services. Acquisition-related costs of $0.8 million were incurred, and are included in Administration and other expenses in the Consolidated Statements of Income. The initial cash payment was funded out of existing cash resources. The goodwill is attributable to the workforce of the acquired business and the opportunity for the Company to increase its scale in North America and to further diversify its North America business. The goodwill is assigned to the Americas segment and is deductible for tax purposes. There was no change in the goodwill balance of $1.4 million between the date of acquisition and the end of the reporting period, March 31, 2023. The customer relationships acquired will be amortized over a weighted average amortization period of 8 years. The acquired business contributed revenue of $5.6 million a nd earnings of $0.2 million fo r the period from September 2, 2022 to March 31, 2023. If the business had been acquired on April 1, 2022, the acquired business would have contributed revenue of $10.6 million and earnings of $1.0 million, after amortization of customer relationships, for the year ended March 31, 2023. At March 31, 2023 a gain of $0.5 million was recognized in other income in the income statement for the remeasurement of the contingent consideration to fair value. The remeasurement of the contingent consideration does not constitute a measurement period adjustment because it reflects new conditions subsequent to acquisition rather than more information about conditions that existed at the acquisition date. Valuation Methodology The customer relationships were valued using the multi-period excess earnings method under the income approach, which estimates associated revenue and costs to determine the projected cash flows derived from this asset. The discount rate of 20% used reflects the risk and uncertainty of the cash flows relative to the overall business. The useful lives of customer relationships were established by reference to the payback period of the asset. Assumptions used in forecasting cash flows included consideration of the following: • Historical performance including sales and profitability • Contributory asset charges • Business prospects, industry expectations and competitive environment • Estimated economic life of the asset • Revenue attributable to existing customers • Attrition of existing customers The fair value of the contingent consideration was estimated using the income approach, based on applying a discounted cash flow valuation. Key inputs in the valuation include forecasted existing subscriber conversion rates and the associated discount rate. The rate was determined using a credit spread of 5.23% and a risk free rate ranging from 3.23% to 3.4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ubsequent events (Details) - R / shares</t>
        </is>
      </c>
      <c r="C1" s="2" t="inlineStr">
        <is>
          <t>3 Months Ended</t>
        </is>
      </c>
    </row>
    <row r="2">
      <c r="B2" s="2" t="inlineStr">
        <is>
          <t>Jun. 29, 2023</t>
        </is>
      </c>
      <c r="C2" s="2" t="inlineStr">
        <is>
          <t>Mar. 31, 2023</t>
        </is>
      </c>
    </row>
    <row r="3">
      <c r="A3" s="3" t="inlineStr">
        <is>
          <t>Subsequent Event [Line Items]</t>
        </is>
      </c>
      <c r="B3" s="4" t="inlineStr">
        <is>
          <t xml:space="preserve"> </t>
        </is>
      </c>
      <c r="C3" s="4" t="inlineStr">
        <is>
          <t xml:space="preserve"> </t>
        </is>
      </c>
    </row>
    <row r="4">
      <c r="A4" s="4" t="inlineStr">
        <is>
          <t>Dividends declared (in ZAR per share)</t>
        </is>
      </c>
      <c r="B4" s="4" t="inlineStr">
        <is>
          <t xml:space="preserve"> </t>
        </is>
      </c>
      <c r="C4" s="18" t="n">
        <v>0.045</v>
      </c>
    </row>
    <row r="5">
      <c r="A5" s="4" t="inlineStr">
        <is>
          <t>AD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declared (in ZAR per share)</t>
        </is>
      </c>
      <c r="B7" s="4" t="inlineStr">
        <is>
          <t xml:space="preserve"> </t>
        </is>
      </c>
      <c r="C7" s="19" t="n">
        <v>0.0125</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 paid (in ZAR per share)</t>
        </is>
      </c>
      <c r="B10" s="18" t="n">
        <v>0.045</v>
      </c>
      <c r="C10" s="4" t="inlineStr">
        <is>
          <t xml:space="preserve"> </t>
        </is>
      </c>
    </row>
    <row r="11">
      <c r="A11" s="4" t="inlineStr">
        <is>
          <t>Subsequent Event | AD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ividend paid (in ZAR per share)</t>
        </is>
      </c>
      <c r="B13" s="19" t="n">
        <v>0.0125</v>
      </c>
      <c r="C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1"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Exchange rates (Details)</t>
        </is>
      </c>
      <c r="B1" s="2" t="inlineStr">
        <is>
          <t>Mar. 31, 2023 R / $</t>
        </is>
      </c>
      <c r="C1" s="2" t="inlineStr">
        <is>
          <t>Mar. 31, 2023 $ / R</t>
        </is>
      </c>
      <c r="D1" s="2" t="inlineStr">
        <is>
          <t>Mar. 31, 2023 $ / £</t>
        </is>
      </c>
      <c r="E1" s="2" t="inlineStr">
        <is>
          <t>Mar. 31, 2022 $ / R</t>
        </is>
      </c>
      <c r="F1" s="2" t="inlineStr">
        <is>
          <t>Mar. 31, 2022 $ / £</t>
        </is>
      </c>
      <c r="G1" s="2" t="inlineStr">
        <is>
          <t>Mar. 31, 2021 $ / R</t>
        </is>
      </c>
      <c r="H1" s="2" t="inlineStr">
        <is>
          <t>Mar. 31, 2021 $ / £</t>
        </is>
      </c>
    </row>
    <row r="2">
      <c r="A2" s="3" t="inlineStr">
        <is>
          <t>Intercompany Foreign Currency Balanc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change rate</t>
        </is>
      </c>
      <c r="B3" s="13" t="n">
        <v>17.9772</v>
      </c>
      <c r="C3" s="8" t="n">
        <v>17.98</v>
      </c>
      <c r="D3" s="8" t="n">
        <v>0.8100000000000001</v>
      </c>
      <c r="E3" s="8" t="n">
        <v>14.49</v>
      </c>
      <c r="F3" s="8" t="n">
        <v>0.76</v>
      </c>
      <c r="G3" s="8" t="n">
        <v>14.92</v>
      </c>
      <c r="H3" s="8" t="n">
        <v>0.73</v>
      </c>
    </row>
    <row r="4">
      <c r="A4" s="4" t="inlineStr">
        <is>
          <t>Aver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tercompany Foreign Currency Balanc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hange rate</t>
        </is>
      </c>
      <c r="B6" s="4" t="inlineStr">
        <is>
          <t xml:space="preserve"> </t>
        </is>
      </c>
      <c r="C6" s="8" t="n">
        <v>16.99</v>
      </c>
      <c r="D6" s="8" t="n">
        <v>0.83</v>
      </c>
      <c r="E6" s="8" t="n">
        <v>14.86</v>
      </c>
      <c r="F6" s="8" t="n">
        <v>0.73</v>
      </c>
      <c r="G6" s="8" t="n">
        <v>16.37</v>
      </c>
      <c r="H6" s="8" t="n">
        <v>0.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Mar. 31, 2023</t>
        </is>
      </c>
      <c r="C2" s="2" t="inlineStr">
        <is>
          <t>Mar. 31, 2022</t>
        </is>
      </c>
      <c r="D2" s="2" t="inlineStr">
        <is>
          <t>Mar.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the year</t>
        </is>
      </c>
      <c r="B5" s="5" t="n">
        <v>5426</v>
      </c>
      <c r="C5" s="5" t="n">
        <v>5577</v>
      </c>
      <c r="D5" s="5" t="n">
        <v>3602</v>
      </c>
    </row>
    <row r="6">
      <c r="A6" s="4" t="inlineStr">
        <is>
          <t>Net additions / (decreases) - charged to costs and expenses</t>
        </is>
      </c>
      <c r="B6" s="6" t="n">
        <v>4202</v>
      </c>
      <c r="C6" s="6" t="n">
        <v>2559</v>
      </c>
      <c r="D6" s="6" t="n">
        <v>2961</v>
      </c>
    </row>
    <row r="7">
      <c r="A7" s="4" t="inlineStr">
        <is>
          <t>Net additions / (decreases) - charged to other accounts</t>
        </is>
      </c>
      <c r="B7" s="6" t="n">
        <v>-752</v>
      </c>
      <c r="C7" s="6" t="n">
        <v>145</v>
      </c>
      <c r="D7" s="6" t="n">
        <v>670</v>
      </c>
    </row>
    <row r="8">
      <c r="A8" s="4" t="inlineStr">
        <is>
          <t>Deductions</t>
        </is>
      </c>
      <c r="B8" s="6" t="n">
        <v>-6131</v>
      </c>
      <c r="C8" s="6" t="n">
        <v>-2855</v>
      </c>
      <c r="D8" s="6" t="n">
        <v>-1656</v>
      </c>
    </row>
    <row r="9">
      <c r="A9" s="4" t="inlineStr">
        <is>
          <t>Balance at end of the year</t>
        </is>
      </c>
      <c r="B9" s="6" t="n">
        <v>2745</v>
      </c>
      <c r="C9" s="6" t="n">
        <v>5426</v>
      </c>
      <c r="D9" s="6" t="n">
        <v>5577</v>
      </c>
    </row>
    <row r="10">
      <c r="A10" s="4" t="inlineStr">
        <is>
          <t>Deferred taxation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the year</t>
        </is>
      </c>
      <c r="B12" s="6" t="n">
        <v>647</v>
      </c>
      <c r="C12" s="6" t="n">
        <v>511</v>
      </c>
      <c r="D12" s="6" t="n">
        <v>748</v>
      </c>
    </row>
    <row r="13">
      <c r="A13" s="4" t="inlineStr">
        <is>
          <t>Net additions / (decreases) - charged to costs and expenses</t>
        </is>
      </c>
      <c r="B13" s="6" t="n">
        <v>-209</v>
      </c>
      <c r="C13" s="6" t="n">
        <v>349</v>
      </c>
      <c r="D13" s="6" t="n">
        <v>19</v>
      </c>
    </row>
    <row r="14">
      <c r="A14" s="4" t="inlineStr">
        <is>
          <t>Net additions / (decreases) - charged to other accounts</t>
        </is>
      </c>
      <c r="B14" s="6" t="n">
        <v>-234</v>
      </c>
      <c r="C14" s="6" t="n">
        <v>-266</v>
      </c>
      <c r="D14" s="6" t="n">
        <v>-4</v>
      </c>
    </row>
    <row r="15">
      <c r="A15" s="4" t="inlineStr">
        <is>
          <t>Deductions</t>
        </is>
      </c>
      <c r="B15" s="6" t="n">
        <v>0</v>
      </c>
      <c r="C15" s="6" t="n">
        <v>53</v>
      </c>
      <c r="D15" s="6" t="n">
        <v>-252</v>
      </c>
    </row>
    <row r="16">
      <c r="A16" s="4" t="inlineStr">
        <is>
          <t>Balance at end of the year</t>
        </is>
      </c>
      <c r="B16" s="5" t="n">
        <v>204</v>
      </c>
      <c r="C16" s="5" t="n">
        <v>647</v>
      </c>
      <c r="D16" s="5" t="n">
        <v>5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12 Months Ended</t>
        </is>
      </c>
    </row>
    <row r="2">
      <c r="B2" s="2" t="inlineStr">
        <is>
          <t>Mar. 31, 2023</t>
        </is>
      </c>
    </row>
    <row r="3">
      <c r="A3" s="3" t="inlineStr">
        <is>
          <t>Receivables [Abstract]</t>
        </is>
      </c>
      <c r="B3" s="4" t="inlineStr">
        <is>
          <t xml:space="preserve"> </t>
        </is>
      </c>
    </row>
    <row r="4">
      <c r="A4" s="4" t="inlineStr">
        <is>
          <t>Credit risk related to accounts receivables</t>
        </is>
      </c>
      <c r="B4" s="4" t="inlineStr">
        <is>
          <t>Credit risk related to accounts receivables As of March 31, 2022 and 2023, the aging analysis of accounts receivables is as follows (in thousands): Gross Allowance for doubtful accounts Net 2022 Not past due $ 13,332 $ (533) $ 12,799 Past due by 1 to 30 days 4,124 (841) 3,283 Past due by 31 to 60 days 3,113 (523) 2,590 Past due by 61 to 90 days 1,763 (447) 1,316 Past due by more than 90 days 8,186 (3,082) 5,104 Total $ 30,518 $ (5,426) $ 25,092 Gross Allowance for doubtful accounts Net 2023 Not past due $ 10,276 $ (161) $ 10,115 Past due by 1 to 30 days 6,081 (104) 5,977 Past due by 31 to 60 days 2,238 (91) 2,147 Past due by 61 to 90 days 1,895 (140) 1,755 Past due by more than 90 days 6,449 (2,249) 4,200 Total $ 26,939 $ (2,745) $ 24,194 The movements in the allowance for doubtful accounts are as follows (in thousands): 2022 2023 Balance at April 1, $ 5,575 $ 5,426 Bad debt provision 2,559 4,202 Write-offs (2,855) (6,131) Foreign currency translation differences 147 (752) Balance at March 31, $ 5,426 $ 2,745 The measurement of expected credit losses is a function of the probability of default, loss given default (i.e., the magnitude of the loss if there is default) and the exposure at default. The assessment of the probability given default and loss given default is based on historical data adjusted by relevant forward-looking information. The exposure at default is represented by the asset’s gross carrying amount at the reporting date. The Company considers a default to have occurred when a receivable is more than 90 days past due or information determined internally or obtained from external sources indicates that the customer is unlikely to pay its creditors, including the Company, in full. Amounts provided for are generally written off when there is no expectation of recovering the amount, in accordance with the Company’s write-off policy. Overview of the Company’s exposure to credit risk from customers The maximum exposure to credit risk at the reporting date is the carrying value of each receivable and loan to external parties, net of impairment losses where relevant. As of March 31, 2022 and 2023, the Company has no significant concentration of credit risk, due to its spread of customers across various operations and geographical locations. The Company does not hold any collateral as security. Net accounts receivables as of March 31, 2022 of $4.1 million wer e pledged as security for the Company’s overdraft facilities. During fiscal year 2023, the Company terminated the suretyship securing its indebtedness to Standard Bank of South Africa Limited and a new agreement was entered into. Refer to note 18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mprise of the following (in thousands): As of March 31, 2022 2023 Pre-payments $ 3,010 $ 2,742 Prepaid taxes 144 95 Indemnification asset — 474 Current income tax asset 2,195 1,496 VAT receivable 1,661 1,362 Sundry debtors 3,936 3,378 Deposits 264 131 Staff receivable 111 91 Lease receivable 141 171 Interest receivable 1 10 $ 11,463 $ 9,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mprises owned and right-of-use assets. The Company leases many assets including property, motor vehicles and office equipment. The cost and accumulated depreciation of owned assets are as follows (in thousands): As of March 31, 2022 2023 Owned assets Plant and equipment 791 793 Motor vehicles 1,938 1,948 Furniture, fixtures and equipment 1,553 1,295 Computer and radio equipment 4,036 3,743 In-vehicle devices 65,881 72,405 Assets in progress 332 26 Owned assets, gross 74,531 80,210 Less: accumulated depreciation and impairments (46,597) (46,932) Owned assets, net $ 27,934 $ 33,278 Total depreciation expense related to owned assets during the years ended March 31, 2021, 2022 and 2023 was $12.9 million , $10.7 million and $9.7 million, respectively. Depreciation expense related to in-vehicle devices is included in subscription cost of revenue. During fiscal year 2023, the Africa segment reassessed the useful lives of its installed in-vehicle devices where, on average, the useful lives were increased from 3 years to 5 years. The reassessment of the useful lives resulted in a $1.4 million reduction in the depreciation expense relative to what would have been recognized in fiscal year 2023 had the change not occurred. The cost and accumulated depreciation of right-of-use assets are as follows (in thousands): As of March 31, 2022 2023 Right-of-use assets Property $ 7,019 $ 5,792 Equipment, motor vehicles and other 305 259 Less: accumulated depreciation (2,984) (2,550) Right-of-use assets, net $ 4,340 $ 3,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mprise the following (in thousands): As of March 31, 2022 As of March 31, 2023 Useful life (in years) Gross Carrying amount Accumulated amortization Net Gross Carrying amount Accumulated amortization Net Patents and trademarks 3 - 10 $ 105 $ (70) $ 35 $ 90 $ (63) $ 27 Customer relationships 1 - 10 2,772 (2,528) 244 8,234 (3,061) 5,173 Internal-use software, technology and other 1 - 20 42,335 (22,154) 20,181 39,031 (22,336) 16,695 Total $ 45,212 $ (24,752) $ 20,460 $ 47,355 $ (25,460) $ 21,895 For the years ended March 31, 2021, 2022 and 2023, amortization expense of $3.7 million, $4.3 million, and $5.9 million has been recognized, respectively. Non-cash disposals of $1.5 million were recognized for the year ended March 31, 2023 and were immaterial for the year ended March 31, 2022. Foreign exchange related losses of $0.4 million and foreign exchange related gains $3.7 million, on accumulated amortization, were recognized for the years ended March 31, 2022 and 2023. The weighted averag e amortization period of intangible assets purchased during the year ended March 31, 2022 and 2023 is 5 years and 8 years, res pectively. As of March 31, 2022 and 2023, there was internal-use software in progress of $ 5.5 million, and $ 3.3 million, respectively. As of March 31, 2023, the estimated future amortization expense is as follows (in thousands): Years ending March 31, 2024 $ 7,661 2025 6,806 2026 4,953 2027 1,901 2028 366 Thereafter 208 Total $ 21,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The following is a summary of other assets (in thousands): As of March 31, 2022 2023 Deferred commissions $ 4,135 $ 6,014 Loans to external parties and other receivables 664 498 Lease receivables - non-current $ 189 $ 292 Total other assets $ 4,988 $ 6,804 Deferred commissions Deferred commissions arise from commissions paid to sales employees and external third parties to obtain contracts with customers, unless the amortization period is 12 months or less, in which instance it is expensed immediately. The following is a summary of the amortization expense (in thousands): As of March 31, 2022 2023 Amortization recognized during the year: $ (3,566) $ (4,276) – Cost of revenue (external commissions) (2,602) (3,366) – Sales and marketing (internal commissions) (964) (910) Loans to external parties The loans to external parties relate to Broad-based Black Economic Empowerment transactions entered to in South Africa. As of March 31, 2022, the amortized cost of the loans to B lack Industrialists Group Property Management Company (Pty) Ltd ( “ BIG ” ) and HSW Management services CC ( “ HSW ” ) amounted to $0.7 million. The loan to HSW was fully settled during July 2022. As of March 31, 2023, the amortized cost of the loan to BIG amounted to $0.5 million. The loan to BIG was originated during fiscal year 2020, and is on off-market terms. The imputed interest rate on the loans to BIG is 9.65%. Imputed interest rate represents the interest rate that results from a process of approximation required when the presen t value of a loan must be estimated because an established exchange price is not determinable and the loan has no ready market. As of March 31 2023, the fair value of the loan to BIG determined using a discount rate of 11.25% amounted to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comprise the following (in thousands): As of March 31, 2022 2023 Current: Product warranties $ 630 $ 317 Maintenance 506 430 Employee-related accruals 3,748 3,392 Bonus and incentives (1) 3,873 3,344 Lease liabilities 932 688 Accrued commissions 3,017 3,675 Loss contingency (2) — 474 Value added tax payables (1) 48 1,239 Post-acquisition support and hardware payable (2) — 2,265 Other accruals 6,856 5,662 Total current $ 19,610 $ 21,486 Non-current: Lease liabilities $ 3,655 $ 2,966 Other liabilities 689 402 Total non-current $ 4,344 $ 3,368 (1) Due to the significance of Bonus and incentives and Value added tax payables, the amounts are now disclosed separately; whereas in the previous periods they were included in Employee-related accruals and Other accruals, respectively. (2) Relates to the acquisition of Trimble’s FSM business.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As of March 31, 2022 2023 Product warranties Opening balance $ 612 $ 683 Warranty expense 307 147 Reclassification (1) — (261) Utilized (242) (154) Acquisition (2) — 41 Foreign currency translation difference 6 (97) Balance as of March 31 $ 683 $ 359 Non-current portion (included in other liabilities) $ 53 $ 42 Current portion $ 630 $ 317 (1) Relates to a reclassification of certain costs from Product warranties to the Maintenance provision. (2) Relates to the acquisition of Trimble’s FSM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Mar. 31, 2023</t>
        </is>
      </c>
    </row>
    <row r="3">
      <c r="A3" s="3" t="inlineStr">
        <is>
          <t>Revenue Recognition and Deferred Revenue [Abstract]</t>
        </is>
      </c>
      <c r="B3" s="4" t="inlineStr">
        <is>
          <t xml:space="preserve"> </t>
        </is>
      </c>
    </row>
    <row r="4">
      <c r="A4" s="4" t="inlineStr">
        <is>
          <t>Deferred revenue</t>
        </is>
      </c>
      <c r="B4" s="4" t="inlineStr">
        <is>
          <t>Deferred revenue The movement in deferred revenue is as following (in thousands): As of March 31, 2022 2023 Deferred revenue Opening balance $ 5,788 $ 6,692 Increases during the year 53,267 49,544 Recognized as revenue (52,486) (49,878) Foreign currency translation difference 123 (1,063) Closing balance $ 6,692 $ 5,295 During the year ended March 31, 2022 and March 31, 2023, revenue of $3.8 million and $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expenditure</t>
        </is>
      </c>
      <c r="B1" s="2" t="inlineStr">
        <is>
          <t>12 Months Ended</t>
        </is>
      </c>
    </row>
    <row r="2">
      <c r="B2" s="2" t="inlineStr">
        <is>
          <t>Mar. 31, 2023</t>
        </is>
      </c>
    </row>
    <row r="3">
      <c r="A3" s="3" t="inlineStr">
        <is>
          <t>Research and Development [Abstract]</t>
        </is>
      </c>
      <c r="B3" s="4" t="inlineStr">
        <is>
          <t xml:space="preserve"> </t>
        </is>
      </c>
    </row>
    <row r="4">
      <c r="A4" s="4" t="inlineStr">
        <is>
          <t>Development expenditure</t>
        </is>
      </c>
      <c r="B4" s="4" t="inlineStr">
        <is>
          <t>Development expenditure Development expenditure incurred comprises the following (in thousands): As of March 31, 2021 2022 2023 Costs capitalized (1) $ 2,928 $ 3,751 $ 3,912 Costs expensed (2) 4,284 5,597 5,591 Total costs incurred $ 7,212 $ 9,348 $ 9,503 (1) Costs capitalized relate only to the development of internal-use software, which are recognized in accordance with the Intangible assets (Internal-use software and technology) accounting policy. (2) Costs expensed are included in Administration and other expenses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1130</t>
        </is>
      </c>
    </row>
    <row r="5">
      <c r="A5" s="4" t="inlineStr">
        <is>
          <t>Auditor Name</t>
        </is>
      </c>
      <c r="B5" s="4" t="inlineStr">
        <is>
          <t>Deloitte &amp; Touche</t>
        </is>
      </c>
    </row>
    <row r="6">
      <c r="A6" s="4" t="inlineStr">
        <is>
          <t>Auditor Location</t>
        </is>
      </c>
      <c r="B6" s="4" t="inlineStr">
        <is>
          <t>Johannesburg, South Af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property and vehicles under operating leases. The lease terms vary between 1 month and 120 months, with many leases providing renewal rights and certain leases with annual escalations of up to 8% per annum. To the extent the Company is reasonably certain that it will exercise renewal options, such options have been included in the lease terms used for calculating the right-of-use assets and lease liabilities. Right-of-use assets are included in Property, plant and equipment in the Consolidated Balance Sheets and lease liabilities related to the Company’s operating leases are included in Accrued expenses and other liabilities and Long-term accrued expenses and other liabilities in the Consolidated Balance Sheets. Where lease terms are 12-months or less, and meet the criteria for short-term lease classification, no right-of-use asset and no lease liability are recognized. The components of lease cost are as follows (in thousands): As of March 31, 2021 2022 2023 Operating lease cost $ 1,657 $ 1,643 $ 1,252 Short-term lease cost 407 330 308 Total lease cost $ 2,064 $ 1,973 $ 1,560 Supplemental cash flow information and non-cash activity related to the Company’s operating leases are as follows (in thousands): As of March 31, 2021 2022 2023 Operating cash flow information: Cash payments included in the measurement of lease liabilities $ 1,540 $ 1,502 $ 1,293 Non-cash activity: Right-of-use assets obtained in exchange for new operating lease liabilities $ 110 $ 417 $ 862 Weighted-average remaining lease term - operating leases (months) (1) 38 25 22 Weighted-average discount rate - operating leases 7.3 % 8.0 % 8.0 % (1) Including expected renewals where appropriate. Maturities of operating lease liabilities as of March 31 were as follows (in thousands): 2024 $ 952 2025 829 2026 735 2027 632 2028 597 Thereafter 812 Total future minimum lease payments 4,557 Less: Imputed interest (903) Present value of future minimum lease payments 3,654 Less: Current portion of lease liabilities (688) Non-current portion of lease liabilities $ 2,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 able presents domestic and foreign components of income before income tax expense (in thousands): As of March 31, 2021 2022 2023 Domestic (South Africa) $ 14,443 $ 12,254 $ 14,781 Foreign 2,786 1,111 (1,814) Income before income tax expense $ 17,229 $ 13,365 $ 12,967 The following is a summary of the Company’s provision for income taxes for the years ended March 31, 2021, 2022 and 2023: As of March 31, 2021 2022 2023 Current tax Domestic (South Africa) $ (5,768) $ (4,346) $ (1,427) Foreign federal (1) (165) (74) 10 Foreign state (2) (1,020) (517) (962) Total Current (6,953) (4,937) (2,379) Deferred tax Domestic (South Africa) 3,987 573 (5,448) Foreign federal (1) 83 (155) (18) Foreign state (2) 249 101 (600) Total deferred 4,319 519 (6,066) Total income tax expense $ (2,634) $ (4,418) $ (8,445) ( 1) U.S. Federal taxes (2) U.S. and other foreign state taxes The following table provides a reconciliation of the income tax expense calculated at the South African statutory tax rate, of 27% (2021 and 2022 of 28%), to the income tax expense: As of March 31, 2021 2022 2023 Income before income tax expense $ 17,229 $ 13,365 $ 12,967 Tax at South African statutory rate of 28% 4,824 3,742 — Tax at South African statutory rate of 27% — — 3,501 Tax effect of: – Income not subject to tax (35) (55) (38) – Non-deductible expenses (1) 929 626 1,589 – (Non-taxable)/Non-deductible foreign exchange movements (2) (3,401) (419) 3,408 – Investment in subsidiaries 217 202 (127) – Withholding tax 23 113 91 – Foreign tax paid (3) 425 357 322 – Foreign tax rate differential (241) (115) 33 – Valuation allowance (233) 402 (209) – Under/(over)-provision prior years 298 (102) 152 – Tax incentives in addition to cost incurred (4) (321) (253) (355) – Transfer pricing imputation 21 67 129 – Tax rate change (5) — (226) (174) – Imputation of controlled foreign company income 100 83 91 – Other 28 (4) 32 Income tax expense $ 2,634 $ 4,418 $ 8,445 (1) These non-deductible expenses consist primarily of items of a capital nature and costs attributable to exempt income, primarily dividends from subsidiaries. (2) The (non-taxable)/non-deductible foreign exchange movements arise as a result of the Company’s internal loan structures. (3) The foreign tax paid relates primarily to withholding taxes on revenue earned in jurisdictions where the Company does not have a jurisdictional presence. (4)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 (5) The tax rate change in fiscal year 2022 relates to MiX Telematics Europe Limited’s corporate tax rate change from 24% to 25%, and in fiscal year 2023 the Company’s South African subsidiaries corporate tax rate change from 28% to 27%. The Company’s weighted average tax rate is 65.1% (2022: 33.1%, 2021: 15.3%). The Company’s net deferred tax liabilities consist of the following (in thousands): As of March 31, 2022 2023 Deferred tax assets Deferred revenue 1,432 1,175 Capital allowances for tax purposes 1,010 1,041 Accruals 4,936 4,007 Tax losses 2,000 2,220 Stock based compensation 554 129 Deferred foreign currency losses 338 — Recurring commission liability 241 353 Lease liabilities 517 441 Other 39 19 Gross deferred tax assets 11,067 9,385 Set-off of deferred tax balances (6,652) (7,091) Net deferred tax assets before valuation allowance 4,415 2,294 Less valuation allowance (647) (204) Net deferred tax assets 3,768 2,090 Deferred tax liabilities Capital allowances for tax purposes 3,629 5,548 Intangible assets 3,735 3,661 Prepaid expenses 232 335 Deferred foreign currency gains 5,673 8,077 Investment in subsidiaries 646 401 Deferred commissions 719 916 Lease assets 638 505 Other 352 5 Gross deferred tax liabilities 15,624 19,448 Set-off of deferred tax balances (6,652) (7,091) Net deferred tax liabilities 8,972 12,357 Net deferred tax liability (5,204) (10,267) The gross movement in net deferred tax assets/(liabilities) is as follows: Opening balance (5,405) (5,204) Foreign currency translation (268) 1,507 Other comprehensive income (50) (504) Statement of Income charge 519 (6,066) Closing balance (5,204) (10,267) Recognition of deferred tax Deferred tax at year-end has been recognized using the following corporate tax rates: Region 2022 2023 South Africa 28 % 27 % Australia 30 % 30 % Brazil 34 % 34 % Mexico 30 % 30 % Romania 16 % 16 % Thailand 20 % 20 % Uganda 30 % 30 % United Arab Emirates — % — % United Kingdom 24 % 25 % United States of America 21 % 21 % Realization of deferred tax assets is dependent upon the generation of future taxable income, if any, the timing and amount of which are uncertain. As of March 31, 2022 and 2023, the Company believes that it is not more likely than not that deferred tax assets of $0.6 million and $0.2 million, respectively, will be realized in respect of cumulative tax losses amounting to $2.5 million and $ 0.7 million, respectively. Accordingly, the Company has recorded a valuation allowance on such deferred tax assets. For the year ended March 31, 2022, the valuation allowance primarily increased by $0.3 million as a result of an increase in deferred tax assets not recognized on current year tax losses. For the year ended March 31, 2023, the valuation allowance decreased by $0.3 million as a result of reversals of previously raised valuation allowances on prior year tax losses. As at March 31, 2022 and 2023, the Company had tax loss carryforwards of $5.1 million and $8.7 million. respectively. The tax loss carryforwards can be carried forward indefinitely except for tax losses of $0.3 million in Thailand which expire in two consecutive years from 2023 till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year. The net income and weighted average number of shares used in the calculation of basic and diluted earnings per share are as follows (in thousands, except per share data): As of March 31, 2021 2022 2023 Numerator (basic) Net income attributable to MiX Telematics Limited stockholders $ 14,595 $ 8,947 $ 4,522 Denominator (basic) Weighted average number of ordinary shares in issue and outstanding 549,415 551,923 552,603 Basic earnings per share $ 0.03 $ 0.02 $ 0.01 American Depository Shares (1) : Net income attributable to MiX Telematics Limited stockholders $ 14,595 $ 8,947 $ 4,522 Weighted average number of American Depository Shares in issue and outstanding 21,977 22,077 22,104 Basic earnings per American Depository Share $ 0.66 $ 0.41 $ 0.20 (1) One American Depository Share is the equivalent of 25 ordinary shares. Diluted Diluted earnings per share is calculated by dividing the diluted income attributable to ordinary shareholders by the diluted weighted average number of ordinary shares in issue during the year. Stock options, retention shares and stock appreciation rights granted to employees under the TeliMatrix Group Executive Incentive Scheme and the MiX Telematics Long-Term Incentive Plan (“LTIP”) are considered to be potential ordinary shares. They have been included in the determination of diluted earnings per share if the required target share price or annual shareholder return hurdles (as applicable) would have been met based on the performance up to the reporting date, and to the extent to which they are dilutive. No further awards will be made in terms of the TeliMatrix Group Executive Incentive Scheme going forward. As of March 31, 2021 2022 2023 Numerator (diluted) Diluted net income attributable to MiX Telematics Limited stockholders $ 14,595 $ 8,947 $ 4,522 Denominator (diluted) Weighted average number of ordinary shares in issue and outstanding 549,415 551,923 552,603 Adjusted for: – potentially dilutive effect of stock appreciation rights 9,872 10,531 2,496 – potentially dilutive effect of restricted share units 774 1,504 959 – potentially dilutive effect of stock options 562 — — Diluted weighted average number of ordinary shares in issue and outstanding 560,624 563,958 556,058 Diluted earnings per share $ 0.03 $ 0.02 $ 0.01 American Depository Shares (1) : Diluted net income attributable to MiX Telematics Limited stockholders $ 14,595 $ 8,947 $ 4,522 Diluted weighted average number of American Depository Shares in issue and outstanding 22,425 22,558 22,242 Diluted earnings per American Depository Share $ 0.65 $ 0.40 $ 0.20 (1) One American Depository Share is the equivalent of 25 ordina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Mar. 31, 2023</t>
        </is>
      </c>
    </row>
    <row r="3">
      <c r="A3" s="3" t="inlineStr">
        <is>
          <t>Equity [Abstract]</t>
        </is>
      </c>
      <c r="B3" s="4" t="inlineStr">
        <is>
          <t xml:space="preserve"> </t>
        </is>
      </c>
    </row>
    <row r="4">
      <c r="A4" s="4" t="inlineStr">
        <is>
          <t>Dividends</t>
        </is>
      </c>
      <c r="B4" s="4" t="inlineStr">
        <is>
          <t xml:space="preserve">Dividends The following dividends were declared (in thousands): As of March 31, 2021 2022 2023 Dividends declared $ 5,367 $ 5,948 $ 5,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o,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 The CODM has been identified as the Chief Executive Officer who makes strategic decisions for the Company. The performance of the reportable segments has been measured and evaluated by the CODM using Segment Adjusted EBITDA, which is a measure that uses income before income tax expense excluding the contingent consideration remeasurement, acquisition-related costs, non-recurring legal costs, net interest expense, net foreign exchange losses/gains, net loss/profit on sale of property, plant and equipment, restructuring costs, stock-based compensation costs, impairment of long-lived assets, depreciation, amortization, operating lease costs and corporate and consolidation entries. Product development costs are capitalized and amortized and this amortization is excluded from Segment Adjusted EBITDA. In determining Segment Adjusted EBITDA, the margin generated by CSO, net of any unrealized intercompany profit, is allocated to the geographic region where the external revenue is recorded by our RSOs. The costs remaining in CSO relate mainly to research and development of hardware and software platforms, common marketing, product management and technical and distribution support to each of the RSOs. Each RSO’s results therefore reflects the external revenue earned, as well as its performance before the remaining CSO and corporate costs allocations. The segment information provided to the CODM is as follows (in thousands): As of March 31, 2021 Subscription revenue (1) Hardware and other revenue (2) Total Segment Adjusted Regional Sales Offices Africa $ 62,453 $ 5,495 $ 67,948 $ 31,781 Europe 12,138 2,441 14,579 6,260 Americas 18,211 770 18,981 7,077 Middle East and Australasia 16,558 4,679 21,237 9,751 Brazil 3,922 142 4,064 1,495 Total Regional Sales Offices 113,282 13,527 126,809 56,364 Central Services Organization 69 16 85 (7,553) Total Segment Results $ 113,351 $ 13,543 $ 126,894 $ 48,811 (1) Subscription revenue is recognized over time. (2) Hardware and other revenue is recognized at a point in time. As of March 31, 2022 Subscription revenue (1) Hardware and other revenue (2) Total revenue Segment Adjusted EBITDA Regional Sales Offices Africa $ 74,778 $ 8,398 $ 83,176 $ 36,467 Europe 13,509 3,745 17,254 6,337 Americas 14,036 1,538 15,574 842 Middle East and Australasia 16,950 5,604 22,554 10,034 Brazil 4,253 401 4,654 1,260 Total Regional Sales Offices 123,526 19,686 143,212 54,940 Central Services Organization 47 35 82 (10,168) Total Segment Results $ 123,573 $ 19,721 $ 143,294 $ 44,772 (1) Subscription revenue is recognized over time. (2) Hardware and other revenue is recognized at a point in time. As of March 31, 2023 Subscription revenue (1) Hardware and other revenue (2) Total revenue Segment Adjusted EBITDA Regional Sales Offices Africa $ 73,924 $ 5,530 $ 79,454 $ 32,721 Europe 12,155 2,328 14,483 5,412 Americas 18,557 1,673 20,230 4,087 Middle East and Australasia 16,313 7,625 23,938 8,998 Brazil 5,637 1,175 6,812 2,133 Total Regional Sales Offices 126,586 18,331 144,917 53,351 Central Services Organization 70 6 76 (10,409) Total Segment Results $ 126,656 $ 18,337 $ 144,993 $ 42,942 (1) Subscription revenue is recognized over time. (2) Hardware and other revenue is recognized at a point in time. The revenue from external parties reported to the Company’s CODM is recognized and measured in a manner consistent with that in the Consolidated Statements of Income. Revenue generated by the South African-based operating segments of the Company (i.e., Central Services Organization and Africa, excluding East Africa) to its local and foreign-based customers for fiscal years 2021, 2022 and 2023, amounted to $67.1 million, $82.3 million and $78.5 million, respectively. Revenue generated by the foreign-based segments (i.e., Europe, Americas, East Africa, Middle East, Brazil and Australasia) to its local and foreign-based customers for fiscal years 2021, 2022 and 2023, amounted to $59.8 million, $61.0 million and $66.5 mill ion. A reconciliation of the segment results to income before income tax expense for the year is disclosed below (in thousands). As of March 31, 2021 2022 2023 Segment Adjusted EBITDA $ 48,811 $ 44,772 $ 42,942 Corporate and consolidation entries (8,879) (10,243) (10,722) Operating lease costs (1) (1,652) (1,611) (1,253) Product development costs (2) (1,112) (1,353) (1,331) Depreciation and amortization (16,559) (14,951) (15,609) Impairment of long-lived assets (8) (47) (104) Stock-based compensation costs (1,273) (1,325) (502) Restructuring costs (3) (1,055) (164) (1,022) Net (loss)/profit on sale of property, plant and equipment (13) 36 25 Net foreign exchange (losses)/gains (959) (648) 1,110 Net interest expense (72) (510) (287) Non-recurring legal costs (4) — (591) — Acquisition-related costs — — (784) Contingent consideration remeasurement — — 504 Income before income tax expense $ 17,229 $ 13,365 $ 12,967 (1) For the purposes of calculating Segment Adjusted EBITDA, operating leases have been capitalized, except for leases with a term of no more than 12 months or leases of low value assets. Where operating leases are capitalized for segment reporting purposes, the amortization of the right-of-use asset and the interest on the operating lease liability are excluded from the Segment Adjusted EBITDA. Therefore, in order to reconcile Segment Adjusted EBITDA to income before income tax expense,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income before income tax expense, product development costs capitalized for segment reporting purposes need to be deducted. (3) During fiscal year 2021, the Company incurred $1.1 million of restructuring costs which comprise of employee termination benefits, as a result of measures to minimize the adverse economic and business effect of the COVID-19 pandemic and to re-align resources with the Company’s current business outlook and cost structure. $0.7 million, $0.2 million, $0.1 million and $0.1 million of the restructuring costs related to the CSO, Africa, Americas and Middle East and Australasia reporting segments, respectively. As of March 31, 2022, all of the restructuring costs had been paid. During fiscal year 2023, the Company incurred $1.0 million of restructuring costs. $0.4 million, $0.4 million, $0.1 million and $0.1 million of the restructuring costs related to the Middle East and Australasia, Americas, CSO and Europe reporting segments, respectively. Restructuring costs are included in Administration and other expenses in the Consolidated Statements of Income. (4) Includes legal related costs for a non-recurring patent infringement matter during fiscal year 2022, that has been resolved. Segment assets are not disclosed because such information is not reviewed by the CODM. The following table depicts the geographical location of the Company’s long-lived assets (in thousands) other than financial instruments, deferred commissions and deferred tax assets: As of March 31, 2022 2023 South Africa $ 75,621 $ 69,321 Europe 10,161 9,478 Americas 5,192 12,937 Middle East and Australia 5,099 4,914 Brazil 1,095 1,282 Total $ 97,168 $ 97,932 These assets are allocated based on the physical location of the asset. No single customer accounted for 10% or more of the Company’s total revenue in fiscal years 2021, 2022 and 2023. No single customer accounted for 10% or more of the Company’s accounts receivable as of fiscal years ended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 plan</t>
        </is>
      </c>
      <c r="B4" s="4" t="inlineStr">
        <is>
          <t>Stock-based compensation plan The Company has issued share incentives to directors and certain key employees within the Company under the MiX Telematics Long-Term Incentive Plan (“LTIP”), an equity-classified incentive plan. The LTIP provides for three types of grants to be issued, namely performance shares, restricted share units (“RSUs”) and stock appreciation rights (“SARs”). As of March 31, 2023, there were 23,390,000 s hares reserved for future issuance under the LTIP. The total stock-based compensation expense (included in administration and other) recognized during the years ended March 31, 2021, 2022 and 2023, was $1.3 million , $1.3 million and $0.5 million , respe ctively. Net deferred tax benefits recognized/(reversed) on total stock-based compensation expense in the Statement of Income for the years ended March 31, 2021, 2022 and 2023, w as $0.1 million, $(0.1) million and $(0.1) million, respectively. Tax benefits realized on awards exercised during the years ended March 31, 2021, 2022 and 2023, was $0.1 million, $0.6 million and $0.2 million, res pectively. Stock appreciation rights granted under the LTIP Under the LTIP, SARs may be issued to certain directors and key employees. The exercise price of the SARs granted is equal to the closing market value of ordinary shares on the day preceding the date of grant. The SARs granted vest in tranches of 25% per annum, commencing on the second anniversary of the grant date and expire 6 years after the grant date. Vesting is contingent upon employment within the Company and an annual total shareholder return in excess of 10% being achieved, taking into account any dividends paid during the vesting period. Management estimates forfeiture to be approximately 5%. Upon exercise, the Company will settle the value of the difference, between the closing market value of the ordinary shares on the day of settlement and the award price (if positive), by delivering shares. The Company has no legal or constructive obligation to settle the SARs in cash. The following table summarizes the Company’s SARs for the fiscal year ended March 31, 2023: Number of Weighted- Weighted-Average Remaining Contractual Term (years) Aggregate Intrinsic Value* (in thousands) Outstanding as of April 1, 2022 40,971,875 45 Granted on November 1, 2022 11,575,000 28 Exercised (8,171,875) 19 Forfeited (8,575,000) 40 Outstanding as of March 31, 2023 35,800,000 37 3.84 Vested and expected to vest as of March 31, 2023 34,010,000 37 4.11 $ — Vested as of March 31, 2023 — — — $ — * The exercise price is denominated in South African cents. U.S. currency amounts are based on a ZAR:USD exchange rate of 17.9772 as o f March 31, 2023. The weighted-average grant-date fair value of SARs granted during the years ended March 31, 2021, 2022 and 2023, was 13 U.S. cents, 18 U.S. cents and 14 U.S. cents, respectively. The grant-date fair value was determined using a combination of the Monte Carlo Simulation option pricing model and the Binomial Tree option pricing model. U.S. currency amounts are based on a ZAR:USD exchange rate of 17.9772 as of March 31, 2023. The key drivers and assumptions input into the valuation models used to determine these values are disclosed below. The volatility was calculated using a mixture of the Company ’ s historical data as well as the share data of comparable companies for grants made in all financial years preceding 2023 and the Company ’ s historical share data for grants made in the 2023 fiscal year and the current year. The total intrinsic value of SARs exercised during fiscal years 2021, 2022 and 2023 was $0.5 million, $2.4 million, and $1.3 million, respectively. U.S. Dollar amounts are based on a ZAR:USD exchange rate of 17.9772 as of March 31, 2023. The salient details of SARs granted during fiscal year 2023 are provided in the table below: Total shareholder return Grant date November 1, 2022 Grant date fair value (ZAR/$) (1) R2.58/$0.14 Award price (ZAR/$) (1) R5.10/$0.28 JSE share price on grant date (ZAR/$) (1) R5.80/$0.32 Expiry date November 1, 2028 Performance conditions – Total shareholder return of (%) 10.0 Remaining contractual life at March 31, 2023 5.6 Valuation assumptions and drivers Volatility (%) 50.4 Anticipated forfeiture rate (%) 5.0 Anticipated dividend yield (%) 3.71 Annual risk-free interest rate (%) 8.74 The salient details of SARs granted during fiscal year 2022 are provided in the table below: Total shareholder return Total shareholder return Grant date December 9, 2021 March 24, 2022 Grant date fair value (ZAR/$) (1) R3.24/$0.20 R2.83/$0.19 Award price (ZAR/$) (1) R7.38/$0.47 R7.24/$0.49 JSE share price on grant date (ZAR/$) (1) R7.50/$0.47 R7.10/$0.48 Expiry date December 9, 2027 March 24, 2028 Performance conditions – Total shareholder return of (%) 10.0 10.0 Remaining contractual life at March 31, 2023 4.7 5.0 Valuation assumptions and drivers Volatility (%) 47.0 47.4 Anticipated forfeiture rate (%) 5.0 5.0 Anticipated dividend yield (%) 1.91 3.19 Annual risk-free interest rate (%) 6.69 7.46 (1) For purposes of this table, the award price has been converted, based on the South African Rand/U.S. Dollar exchange rate in effect as of grant date. The following table summarizes the Company’s unvested SARs for the fiscal year ended March 31, 2023: Number of SARs Weighted- Average Grant-Date Fair Value in U.S. Cents* Unvested as of April 1, 2022 31,278,125 16 Granted on November 1, 2022 11,575,000 14 Forfeited (7,053,125) 13 Unvested as of March 31, 2023 35,800,000 16 * The exercise price used to determine the grant date fair value is denominated in South African cents. U.S. currency amounts are based on a ZAR:USD exchange rate of 17.9772 as o f March 31, 2023. As of March 31, 2023, there was $2.2 million of unrecogn ized compensation cost related to unvested SARs. This amount is expected to be recognized over a weighted-average period of 3.88 years. Restricted share units granted under the LTIP Under the LTIP, RSUs may be issued to certain directors and key employees. The scheme rules allow for a maximum of 2 million RSUs to be granted in any financial year and for a maximum of 12 million RSUs to be granted in aggregate over the life of the plan. 2 million time-based RSUs were granted on June 1, 2020, and vest in tranches of 50% per annum, commencing on the second anniversary of the grant date. Vesting is conditional upon the continued employment of the recipient with the Company. Management estimates forfeiture to be approximately 5%. Settlement will take place in the Company’s shares. The Company has no legal or constructive obligation to settle the RSUs in cash. The weighted average grant date fair value per RSU granted was 32 U.S. cents. U.S. currency amounts are based on a ZAR:USD exchange rate of 17.9772 as of March 31, 2023. The grant date fair value was determined by deducting the present value of expected dividends to be paid per share prior to vesting from the closing market price of the Company’s shares on the grant date. The unrecognized compensation cost related to unvested RSUs as of March 31, 2023 was immaterial, which will be recognized over a weighted average period of 0.2 year, which is also the weighted average remaining contractual period. The following table summarizes the Company’s unvested RSUs for the fiscal year ended March 31, 2023: Number of RSUs Weighted- Average Grant-Date Fair Value in U.S. Cents* Unvested as of April 1, 2022 2,000,000 32 Settled (1,000,000) 32 Forfeited (200,000) 32 Unvested as of March 31, 2023 800,000 32 * The exercise price used to determine the grant date fair value is denominated in South African cents. U.S. currency amounts are based on a ZAR:USD exchange rate of 17.9772 as o f March 31, 2023. Performance shares granted under the LTIP Under the LTIP, performance shares may be issued to certain directors and key employees. The performance shares granted vest immediately once the service and performance conditions have been met. Settlement takes place by delivering ordinary shares equal to the number of performance shares that have vested, alternatively as a fall back provision only, by settling the value in cash. No performance shares were granted during fiscal year 2022 or fiscal year 2023 under this sche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2 and 2023, debt comprises bank overdrafts of $5.6 million and $ 15.3 million, respectively. Details of undrawn facilities are shown below: As of March 31, Interest rate 2022 2023 Undrawn borrowing facilities at floating rates include: – Standard Bank: CFC Overdraft SA prime* less 1.2% $ — $ 1,180 Vehicle and asset finance SA prime* less 1.2% 587 — Working capital facility SA prime* less 0.25% 544 — – Nedbank Limited overdraft SA prime* less 2% 690 264 – Investec Facility: General committed banking facility SA Prime* less 1.5% — 7,222 General uncommitted banking facility Negotiable (overnight — 10,000 $ 1,821 $ 18,666 *South African prime interest rate As of March 31, 2022 and 2023, the South African prime interest rate w as 7.75% and 11.25%, respectively. The Standard Bank of South Africa Limited (“Standard Bank”) and Nedbank Limited facilities have no fixed renewal date and are repayable on demand. The facility from Nedbank Limited is unsecured. On June 29, 2022, the Company entered into a new credit facility agreement with Investec Bank Limited (“Investec”) for a 364- day renewable committed general credit facility of R350 million ($22 million at a USD/ZAR exchange rate of $1:ZAR 16.1546), (the “Committed Facility”) and an uncommitted general credit facility of $10 million (the “Uncommitted Facility”). As of March 31, 2023, $12.2 million of the committed general credit facility was utilized. Under the Committed Facility, the Company will pay a commitment fee charged at 30bps on any undrawn portion of the Committed Facility (plus VAT on such amount), calculated monthly and payable, free of deduction, monthly in arrears on first business day of each month. The Uncommitted Facility is repayable on demand by Investec and a fee of 30bps per annum shall be charged on any undrawn portion of the Uncommitted Facility (plus VAT on such amount), calculated monthly and payable, free of deduction, monthly in arrears on the seventh business day of each month. The loans under the Committed Facility bear interest at South African prime interest rate less 1.5% per annum and the loans under the Uncommitted Facility bear interest at overnight or daily negotiable rates, in each case which such interest shall accrue on all amounts outstanding under the Committed Facility or the Uncommitted Facility, as the case may be, payable monthly in arrears on the first business day of each month, or as otherwise specified in the Credit Agreement. Investec shall advise the Company of any changes to the applicable interest rate. Mix Telematics Africa (Pty) Ltd, Mix Telematics International (Pty) Ltd and Mix Telematics Enterprise SA (Pty) Ltd have issued guarantees in favour of Investec in terms of which they guarantee the performance by MiX Telematics Limited of all its obligations to Investec. In November 2022, the Company concluded a second amendment to the credit agreement with Standard Bank , which entitles the Company to utilize a maximum amount of R70 million (the equivalent of $3.9 million as of March 31, 2023), in the form of a customer foreign currency account overdraft facility (the “CFC Overdraft Facility”). All other facilities under the facility letter with Standard Bank were replaced by the CFC Overdraft Facility. The CFC Overdraft Facility has no fixed renewal date and is repayable on demand. The CFC Overdraft Facility bears interest at the South African Prime interest rate less 1.2% per annum. As of March 31, 202 3, $3.0 million of the facility was utilized. The Company also terminated the suretyship securing the Customer’s indebtedness (among other parties), to Standard Bank, which was signed by the Company and its subsidiaries; MiX Telematics Africa and MiX Telematics International Proprietary Limited. A new suretyship agreement was entered into providing that the Company and only one subsidiary being Mix Telematics International Proprietary Limited , binds themselves as surety(ies) and co-principal debtor(s) for the payment of all the present and future debts of any kind of the Company and Mix Telematics International Proprietary Limited to Standard Bank . The security release letter also provides that Standard Bank’s claims to any security furnished by the Company and its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During the last quarter of fiscal year 2023, the Company implemented strategic cost-saving initiatives to the organization in an effort to consolidate the Company’s sales function. Restructuring activities primarily related to headcount reductions of various sales function staff which resulted in severance, and other related costs being incurred. Severance costs generally include severance payments, health insurance, legal and other costs. Restructuring activities only affected the Middle East and Australasia, Americas, CSO and Europe reporting segments, respectively. In connection with the restructuring, we have recorded total restructuring costs of $1.0 million in the form of employee termination benefits. $0.4 million, $0.4 million, $0.1 million and $0.1 million o f the restructuring costs related to the Middle East and Australasia, Americas, Europe and CSO reporting segments, respectively. This represented the total amount expected to be incurred and the total incurred to date since inception in respect of severance-related activities . As at March 31, 2023, no additional charges are expected to be incurred in connection with this plan. Restructuring costs are included in Administration and other expenses in the Consolidated Statements of Income. The restructuring is expected to be concluded and settled by the first quarter of fiscal year 2024. The restructuring activity related to severance activity described above is recorded in Accrued expenses and other liabilities on the Consolidated Balance Sheets and is summarized as follows: As of March 31, 2023 Opening balance $ — Costs incurred 1,022 Settled cash (474) Foreign currency translation differences (79) Closing balance $ 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March 31, 2021, 2022 and 2023, the Company had approved, and contracted, capital commitments for property, plant and equipment of $1.2 million, $14.8 million and $2.2 million, respectively; and for intangible assets of $1.3 million, $1.6 million and $1.4 million, respectively. Capital commitments will be funded out of a mixture of working capital and cash and cash equivalen ts. 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2 and 2023 was $1.7 million and $1.1 million, respectively. No loss is consider ed probable under this arrangement. Competition Commission of South Africa matter On April 15, 2019, the Competition Commission of South Africa (the “Commission”) referred a matter to the Competition Tribunal of South Africa (“Tribunal”). The Commission contends that the Company and a number of its channel partners have engaged in market division. Should the Tribunal rule against MiX Telematics, the Company may be liable to an administrative penalty in terms of the Competition Act, No. 89 of 1998. The Company cooperated fully with the Commission during its preliminary investigation. The Tribunal has set the matter for hearing from June 24 to July 2, 2024. Leading up to that date various intermediary steps such as discovery, filing of witness statements and trial bundle exchanges will take place.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As of March 31, 2023, we have not made any provisions for this matter as an estimate of the possible loss or range of loss could not be made, and we do not believe that an outflow of economic resources is prob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Mar. 31, 2023</t>
        </is>
      </c>
    </row>
    <row r="3">
      <c r="A3" s="3" t="inlineStr">
        <is>
          <t>Retirement Benefits [Abstract]</t>
        </is>
      </c>
      <c r="B3" s="4" t="inlineStr">
        <is>
          <t xml:space="preserve"> </t>
        </is>
      </c>
    </row>
    <row r="4">
      <c r="A4" s="4" t="inlineStr">
        <is>
          <t>Retirement benefits</t>
        </is>
      </c>
      <c r="B4" s="4" t="inlineStr">
        <is>
          <t>Retirement benefitsIt is the policy of the Company to provide retirement benefits to all its South African, United Kingdom, United States, Brazilian and Australian employees. All these retirement benefits are defined contribution plans and are held in separate trustee-administered funds. These plans are funded by members as well as company contributions. The South African plan is subject to the Pension Funds Act of 1956, the UK plan is subject to the United Kingdom Pensions Act 2008 and the Australian plan is subject to the Superannuation Guarantee Administration Act of 1992. In Brazil, the Company contributes to a mandatory state social contribution plan known as Regime Geral de Previdência Social. In Romania there is a mandatory social security contribution paid to the state budget, as defined by the Pension Law (Law 263/2010) and the Fiscal Code (Law 227/2015). For the United States employees, a voluntary Internal Revenue Service section 401(k) tax-deferred as well as a Roth IRA post-tax defined contribution schemes are offered. The full extent of the Company’s liability, in respect of the retirement benefits offered, is the contributions made, which are charged to the Consolidated Statements of Income as they are incurred. The total Company contribution to such schemes for the years ended March 31, 2021, 2022 and 2023 were $1.9 million, $2.1 million and $2.0 million, 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9876</v>
      </c>
      <c r="C3" s="5" t="n">
        <v>33738</v>
      </c>
    </row>
    <row r="4">
      <c r="A4" s="4" t="inlineStr">
        <is>
          <t>Restricted cash</t>
        </is>
      </c>
      <c r="B4" s="6" t="n">
        <v>781</v>
      </c>
      <c r="C4" s="6" t="n">
        <v>981</v>
      </c>
    </row>
    <row r="5">
      <c r="A5" s="4" t="inlineStr">
        <is>
          <t>Accounts receivables, net of allowances for doubtful accounts of $5.4 million and $2.7 million, respectively</t>
        </is>
      </c>
      <c r="B5" s="6" t="n">
        <v>24194</v>
      </c>
      <c r="C5" s="6" t="n">
        <v>25092</v>
      </c>
    </row>
    <row r="6">
      <c r="A6" s="4" t="inlineStr">
        <is>
          <t>Inventory, net</t>
        </is>
      </c>
      <c r="B6" s="6" t="n">
        <v>4936</v>
      </c>
      <c r="C6" s="6" t="n">
        <v>3356</v>
      </c>
    </row>
    <row r="7">
      <c r="A7" s="4" t="inlineStr">
        <is>
          <t>Prepaid expenses and other current assets</t>
        </is>
      </c>
      <c r="B7" s="6" t="n">
        <v>9950</v>
      </c>
      <c r="C7" s="6" t="n">
        <v>11463</v>
      </c>
    </row>
    <row r="8">
      <c r="A8" s="4" t="inlineStr">
        <is>
          <t>Total current assets</t>
        </is>
      </c>
      <c r="B8" s="6" t="n">
        <v>69737</v>
      </c>
      <c r="C8" s="6" t="n">
        <v>74630</v>
      </c>
    </row>
    <row r="9">
      <c r="A9" s="4" t="inlineStr">
        <is>
          <t>Property, plant and equipment, net</t>
        </is>
      </c>
      <c r="B9" s="6" t="n">
        <v>36779</v>
      </c>
      <c r="C9" s="6" t="n">
        <v>32274</v>
      </c>
    </row>
    <row r="10">
      <c r="A10" s="4" t="inlineStr">
        <is>
          <t>Goodwill</t>
        </is>
      </c>
      <c r="B10" s="6" t="n">
        <v>39258</v>
      </c>
      <c r="C10" s="6" t="n">
        <v>44434</v>
      </c>
    </row>
    <row r="11">
      <c r="A11" s="4" t="inlineStr">
        <is>
          <t>Intangible assets, net</t>
        </is>
      </c>
      <c r="B11" s="6" t="n">
        <v>21895</v>
      </c>
      <c r="C11" s="6" t="n">
        <v>20460</v>
      </c>
    </row>
    <row r="12">
      <c r="A12" s="4" t="inlineStr">
        <is>
          <t>Deferred tax assets</t>
        </is>
      </c>
      <c r="B12" s="6" t="n">
        <v>2090</v>
      </c>
      <c r="C12" s="6" t="n">
        <v>3768</v>
      </c>
    </row>
    <row r="13">
      <c r="A13" s="4" t="inlineStr">
        <is>
          <t>Other assets</t>
        </is>
      </c>
      <c r="B13" s="6" t="n">
        <v>6804</v>
      </c>
      <c r="C13" s="6" t="n">
        <v>4988</v>
      </c>
    </row>
    <row r="14">
      <c r="A14" s="4" t="inlineStr">
        <is>
          <t>Total assets</t>
        </is>
      </c>
      <c r="B14" s="6" t="n">
        <v>176563</v>
      </c>
      <c r="C14" s="6" t="n">
        <v>180554</v>
      </c>
    </row>
    <row r="15">
      <c r="A15" s="3" t="inlineStr">
        <is>
          <t>Current liabilities:</t>
        </is>
      </c>
      <c r="B15" s="4" t="inlineStr">
        <is>
          <t xml:space="preserve"> </t>
        </is>
      </c>
      <c r="C15" s="4" t="inlineStr">
        <is>
          <t xml:space="preserve"> </t>
        </is>
      </c>
    </row>
    <row r="16">
      <c r="A16" s="4" t="inlineStr">
        <is>
          <t>Short-term debt</t>
        </is>
      </c>
      <c r="B16" s="6" t="n">
        <v>15253</v>
      </c>
      <c r="C16" s="6" t="n">
        <v>5597</v>
      </c>
    </row>
    <row r="17">
      <c r="A17" s="4" t="inlineStr">
        <is>
          <t>Accounts payables</t>
        </is>
      </c>
      <c r="B17" s="6" t="n">
        <v>6120</v>
      </c>
      <c r="C17" s="6" t="n">
        <v>8052</v>
      </c>
    </row>
    <row r="18">
      <c r="A18" s="4" t="inlineStr">
        <is>
          <t>Accrued expenses and other liabilities</t>
        </is>
      </c>
      <c r="B18" s="6" t="n">
        <v>21486</v>
      </c>
      <c r="C18" s="6" t="n">
        <v>19610</v>
      </c>
    </row>
    <row r="19">
      <c r="A19" s="4" t="inlineStr">
        <is>
          <t>Contingent consideration</t>
        </is>
      </c>
      <c r="B19" s="6" t="n">
        <v>3569</v>
      </c>
      <c r="C19" s="6" t="n">
        <v>0</v>
      </c>
    </row>
    <row r="20">
      <c r="A20" s="4" t="inlineStr">
        <is>
          <t>Deferred revenue</t>
        </is>
      </c>
      <c r="B20" s="6" t="n">
        <v>5295</v>
      </c>
      <c r="C20" s="6" t="n">
        <v>6692</v>
      </c>
    </row>
    <row r="21">
      <c r="A21" s="4" t="inlineStr">
        <is>
          <t>Income taxes payable</t>
        </is>
      </c>
      <c r="B21" s="6" t="n">
        <v>298</v>
      </c>
      <c r="C21" s="6" t="n">
        <v>590</v>
      </c>
    </row>
    <row r="22">
      <c r="A22" s="4" t="inlineStr">
        <is>
          <t>Total current liabilities</t>
        </is>
      </c>
      <c r="B22" s="6" t="n">
        <v>52021</v>
      </c>
      <c r="C22" s="6" t="n">
        <v>40541</v>
      </c>
    </row>
    <row r="23">
      <c r="A23" s="4" t="inlineStr">
        <is>
          <t>Deferred tax liabilities</t>
        </is>
      </c>
      <c r="B23" s="6" t="n">
        <v>12357</v>
      </c>
      <c r="C23" s="6" t="n">
        <v>8972</v>
      </c>
    </row>
    <row r="24">
      <c r="A24" s="4" t="inlineStr">
        <is>
          <t>Long-term accrued expenses and other liabilities</t>
        </is>
      </c>
      <c r="B24" s="6" t="n">
        <v>3368</v>
      </c>
      <c r="C24" s="6" t="n">
        <v>4344</v>
      </c>
    </row>
    <row r="25">
      <c r="A25" s="4" t="inlineStr">
        <is>
          <t>Total liabilities</t>
        </is>
      </c>
      <c r="B25" s="6" t="n">
        <v>67746</v>
      </c>
      <c r="C25" s="6" t="n">
        <v>53857</v>
      </c>
    </row>
    <row r="26">
      <c r="A26" s="3" t="inlineStr">
        <is>
          <t>MiX Telematics Limited stockholders’ equity</t>
        </is>
      </c>
      <c r="B26" s="4" t="inlineStr">
        <is>
          <t xml:space="preserve"> </t>
        </is>
      </c>
      <c r="C26" s="4" t="inlineStr">
        <is>
          <t xml:space="preserve"> </t>
        </is>
      </c>
    </row>
    <row r="27">
      <c r="A27" s="4" t="inlineStr">
        <is>
          <t>Preference shares: 100 million shares authorized but not issued</t>
        </is>
      </c>
      <c r="B27" s="6" t="n">
        <v>0</v>
      </c>
      <c r="C27" s="6" t="n">
        <v>0</v>
      </c>
    </row>
    <row r="28">
      <c r="A28" s="4" t="inlineStr">
        <is>
          <t>Ordinary shares: 605.2 million and 608.8 million no-par value shares issued as of March 31, 2022 and 2023, respectively</t>
        </is>
      </c>
      <c r="B28" s="6" t="n">
        <v>64001</v>
      </c>
      <c r="C28" s="6" t="n">
        <v>64390</v>
      </c>
    </row>
    <row r="29">
      <c r="A29" s="4" t="inlineStr">
        <is>
          <t>Less treasury stock at cost: 53.8 million shares as of March, 31, 2022 and March 31, 2023</t>
        </is>
      </c>
      <c r="B29" s="6" t="n">
        <v>-17315</v>
      </c>
      <c r="C29" s="6" t="n">
        <v>-17315</v>
      </c>
    </row>
    <row r="30">
      <c r="A30" s="4" t="inlineStr">
        <is>
          <t>Retained earnings</t>
        </is>
      </c>
      <c r="B30" s="6" t="n">
        <v>79024</v>
      </c>
      <c r="C30" s="6" t="n">
        <v>79709</v>
      </c>
    </row>
    <row r="31">
      <c r="A31" s="4" t="inlineStr">
        <is>
          <t>Accumulated other comprehensive income/(loss)</t>
        </is>
      </c>
      <c r="B31" s="6" t="n">
        <v>-13399</v>
      </c>
      <c r="C31" s="6" t="n">
        <v>3909</v>
      </c>
    </row>
    <row r="32">
      <c r="A32" s="4" t="inlineStr">
        <is>
          <t>Additional paid-in capital</t>
        </is>
      </c>
      <c r="B32" s="6" t="n">
        <v>-3499</v>
      </c>
      <c r="C32" s="6" t="n">
        <v>-4001</v>
      </c>
    </row>
    <row r="33">
      <c r="A33" s="4" t="inlineStr">
        <is>
          <t>Total MiX Telematics Limited stockholders’ equity</t>
        </is>
      </c>
      <c r="B33" s="6" t="n">
        <v>108812</v>
      </c>
      <c r="C33" s="6" t="n">
        <v>126692</v>
      </c>
    </row>
    <row r="34">
      <c r="A34" s="4" t="inlineStr">
        <is>
          <t>Non-controlling interest</t>
        </is>
      </c>
      <c r="B34" s="6" t="n">
        <v>5</v>
      </c>
      <c r="C34" s="6" t="n">
        <v>5</v>
      </c>
    </row>
    <row r="35">
      <c r="A35" s="4" t="inlineStr">
        <is>
          <t>Total stockholders’ equity</t>
        </is>
      </c>
      <c r="B35" s="6" t="n">
        <v>108817</v>
      </c>
      <c r="C35" s="6" t="n">
        <v>126697</v>
      </c>
    </row>
    <row r="36">
      <c r="A36" s="4" t="inlineStr">
        <is>
          <t>Total liabilities and stockholders’ equity</t>
        </is>
      </c>
      <c r="B36" s="5" t="n">
        <v>176563</v>
      </c>
      <c r="C36" s="5" t="n">
        <v>180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re were no related party transactions during the years ended March 31, 2021, 2022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ther than the items below, the directors are not aware of any matter material or otherwise arising since March 31, 2023 and up to the date of this report, not otherwise dealt with herein. Dividend declared The Board of Directors declared in respect of the fourth quarter of fiscal year 2023 which ended on March 31, 2023, a dividend of 4.50000 South African cents per ordinary share and 1.12500 South Afr ican Rand per ADS that will be pai d on June 29,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rates</t>
        </is>
      </c>
      <c r="B1" s="2" t="inlineStr">
        <is>
          <t>12 Months Ended</t>
        </is>
      </c>
    </row>
    <row r="2">
      <c r="B2" s="2" t="inlineStr">
        <is>
          <t>Mar. 31, 2023</t>
        </is>
      </c>
    </row>
    <row r="3">
      <c r="A3" s="3" t="inlineStr">
        <is>
          <t>Foreign Currency [Abstract]</t>
        </is>
      </c>
      <c r="B3" s="4" t="inlineStr">
        <is>
          <t xml:space="preserve"> </t>
        </is>
      </c>
    </row>
    <row r="4">
      <c r="A4" s="4" t="inlineStr">
        <is>
          <t>Exchange rates</t>
        </is>
      </c>
      <c r="B4" s="4" t="inlineStr">
        <is>
          <t xml:space="preserve">Exchange rates The Company is subject to fluctuations in exchange rates between the ZAR and foreign currencies, primarily the U.S. Dollar and the British Pound. The following major rates of exchange were used in the preparation of the consolidated financial statements: As of March 31, 2021 2022 2023 USD:ZAR – closing 14.92 14.49 17.98 – average 16.37 14.86 16.99 USD:GBP – closing 0.73 0.76 0.81 – average 0.77 0.73 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mounts in thousands) Description Balance at beginning of the year Net additions / (decreases) - charged to costs and expenses Net additions / (decreases) - charged to other accounts 1 Deductions Balance at end of the year Year ended March 31, 2021 Allowance for doubtful accounts $ 3,602 $ 2,961 $ 670 $ (1,656) 2 $ 5,577 Deferred taxation valuation allowance 748 19 (4) (252) 3 511 Year ended March 31, 2022 Allowance for doubtful accounts 5,577 2,559 145 (2,855) 2 5,426 Deferred taxation valuation allowance 511 349 (266) 53 3 647 Year ended March 31, 2023 Allowance for doubtful accounts 5,426 4,202 (752) (6,131) 2 2,745 Deferred taxation valuation allowance $ 647 $ (209) $ (234) $ — 3 $ 204 1 Foreign currency translation adjustments. 2 Amounts relate to write-offs of uncollectible accounts, net of recoveries. 3 Amounts relate to utilization of previously unrecognized tax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paration</t>
        </is>
      </c>
      <c r="B4" s="4" t="inlineStr">
        <is>
          <t>The Company’s consolidated financial statements for the year ended March 31, 2023 are prepared in accordance with generally accepted accounting principles in the United States (“GAAP”) and should be read in conjunction with the accompanying notes thereto.</t>
        </is>
      </c>
    </row>
    <row r="5">
      <c r="A5" s="4" t="inlineStr">
        <is>
          <t>Consolidation</t>
        </is>
      </c>
      <c r="B5" s="4" t="inlineStr">
        <is>
          <t>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t>
        </is>
      </c>
    </row>
    <row r="6">
      <c r="A6" s="4" t="inlineStr">
        <is>
          <t>Use of estimates</t>
        </is>
      </c>
      <c r="B6" s="4" t="inlineStr">
        <is>
          <t>Use of estimates The preparation of consolidated financial statements in conformity with GAAP requires the use of estimates and assumptions that affect the amounts reported and disclosed. Significant estimates include, but are not limited to, fair values of assets acquired and liabilities assumed from the business acquired, fair value measurement of contingent consideration,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We have considered the impact of rising inflation, fuel prices, global politics, sanctions and the impact thereof on global trade on the estimates and assumptions used. As of March 31, 2023, we have taken into account the impact of the above on goodwill sensitivities and impairment assessments. However, future changes in economic conditions could have an impact on future estimates and judgements used.</t>
        </is>
      </c>
    </row>
    <row r="7">
      <c r="A7" s="4" t="inlineStr">
        <is>
          <t>Contingent consideration</t>
        </is>
      </c>
      <c r="B7" s="4" t="inlineStr">
        <is>
          <t>Contingent consideration Contingent consideration is classified as a liability and is remeasured to fair value at each reporting date until the contingency is resolved. Changes in fair value that are not measurement period adjustments are recognized in the Consolidated Statements of Income.</t>
        </is>
      </c>
    </row>
    <row r="8">
      <c r="A8" s="4" t="inlineStr">
        <is>
          <t>Revenue from contracts with customers</t>
        </is>
      </c>
      <c r="B8" s="4" t="inlineStr">
        <is>
          <t>Revenue from contracts with customers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Revenue from Contracts with Customers (“ASC 606”). When control of the equipment does not transfer to the customer, which is when legal title does not transfer to the customer, our judgement is that the customer does not have the right to direct the use of the equipment when the customer does not operate the equipment or make any significant decisions about its use. In these instances, the Company uses the equipment to provide fleet and mobile asset management services to the customer. Accordingly, these arrangements, which comprise virtually all of the transactions in which legal title does not pass to the customer, are not within the scope of ASC 842, Leases (“ASC 842”). Instead, for such contracts we have concluded that they are service contracts comprising a single performance obligation, and revenue is recognized over time pursuant to ASC 606.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 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 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value-added resellers. Value-added resellers are considered to act as a principal for the sale of hardware to the end customer, and revenue is recognized by the Company upon sale of the hardware unit to the resellers. Value-added resellers are also considered to act as a principal for the provision of the service to end customers because, even though the resellers do not provide the service themselves, the resellers control the right to receive the service before that right is transferred to the end customer, the resellers have the primary responsibility for fulfilling the promise to provide the service to the end customer, and the resellers have full discretion in establishing the prices charged to the end customer. Accordingly, subscription revenue is recognized as the service is provided to the resel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are recorded.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as a practical expedient. The transaction price estimated therefore does not include any estimated amounts of variable consideration that are constrained. Estimates of variable consideration constrained may include fixed or variable price escalations based on an index; amounts charged for de-and-re-installations, installation cancellations, wasted time and waiting time and amounts charged for actual data usage and/or actual satellite access, amongst others. These estimates will simply be recognized as revenue as and when they occur. The future subscription services will be provided over varying periods from 1 to 60 months. Contracts for which the Company receives a payment for a time period which is more than 12 months in advance are considered to comprise a significant financing component. Interest expense is accrued on the deferred revenue liability . This results in the revenue being measured at the future value of the payments received.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Commission capitalized that is attributable to hardware or installation is amortized in full at the time the related hardware, or installation, revenue is recognized.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22 and 2023, deferred commissions amounted to $4.1 million and $6.0 mill ion respectively, which are included within Other assets on the Balance Sheet. Amortization expense of external commissions capitalized is recognized in cost of sales, while that of internal commissions earned by the Company’s sales personnel is recognized in sales and marketing costs. Commissions not capitalized under the 12-month practical expedient are also classified in the same manner.</t>
        </is>
      </c>
    </row>
    <row r="9">
      <c r="A9" s="4" t="inlineStr">
        <is>
          <t>Foreign currency</t>
        </is>
      </c>
      <c r="B9" s="4" t="inlineStr">
        <is>
          <t xml:space="preserve">Foreign currency Functional and reporting currency Each subsidiary is consolidated by translating its assets, liabilities and results into the functional currency of its immediate parent company, and subsequently the consolidated position, determined in South African Rand, is translated into U.S. Dollars (reporting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Other income/expense in the Statement of Income. However, gains and losses arising on long-term monetary assets held by a </t>
        </is>
      </c>
    </row>
    <row r="10">
      <c r="A10" s="4" t="inlineStr">
        <is>
          <t>Cash and cash equivalents</t>
        </is>
      </c>
      <c r="B10" s="4" t="inlineStr">
        <is>
          <t xml:space="preserve">Cash and cash equivalents </t>
        </is>
      </c>
    </row>
    <row r="11">
      <c r="A11" s="4" t="inlineStr">
        <is>
          <t>Restricted cash</t>
        </is>
      </c>
      <c r="B11" s="4" t="inlineStr">
        <is>
          <t>Restricted cash comprises deposits backing guarantees issued by financial institutions on behalf of the Company in respect of the Company’s obligations under certain lease, supply and other agreements, and cash held by MiX Telematics Enterprise BEE Trust (a VIE which is consolidated). Cash held by the Trust is to be used solely for the benefit of its beneficiaries.</t>
        </is>
      </c>
    </row>
    <row r="12">
      <c r="A12" s="4" t="inlineStr">
        <is>
          <t>Accounts receivables and Allowance for doubtful accounts</t>
        </is>
      </c>
      <c r="B12" s="4" t="inlineStr">
        <is>
          <t>Accounts receivable 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 allowance for doubtful accounts, which reflects expected credit losse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ves of the assets.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s of Income. Subse quent recoveries, if any, are credited to the allowance. A</t>
        </is>
      </c>
    </row>
    <row r="13">
      <c r="A13" s="4" t="inlineStr">
        <is>
          <t>Loans to external parties</t>
        </is>
      </c>
      <c r="B13" s="4" t="inlineStr">
        <is>
          <t>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t>
        </is>
      </c>
    </row>
    <row r="14">
      <c r="A14" s="4" t="inlineStr">
        <is>
          <t>Concentration of Credit Risk</t>
        </is>
      </c>
      <c r="B14" s="4" t="inlineStr">
        <is>
          <t xml:space="preserve">Concentration of Credit Risk Cre dit risk arises from restricted cash, cash and cash equivalents as well as credit exposures to customers and loans to external parties. The Company analyses the credit risk for each of its new customers based on predefined requirements before standard payment and delivery terms and conditions are offered. An allo wance for doubtful accounts is provided for individual accounts. Management regularly reviews receipts and the fair value of loans to external parties. Expected credit losses are provided for accordingly. </t>
        </is>
      </c>
    </row>
    <row r="15">
      <c r="A15" s="4" t="inlineStr">
        <is>
          <t>Fair value measurements</t>
        </is>
      </c>
      <c r="B15" s="4" t="inlineStr">
        <is>
          <t xml:space="preserve">Fair value measurements Other than the c ontingent consideration, t he Company has no financial assets or liabilities that are measured at fair value on a recurring basis. The carrying amounts of the Company’s financial instruments, except for loans to external parties, approximate their fair values due to their short-term nature. The fair value of the loans to external parties is determined using unobservable market data (Level 3 inputs), that represent management ’ s estimate of current interest rates that a commercial lender would charge the borrower s. The fair value of the contingent consideration is categorized as a Level 3 fair value, based on the inputs in a discounted cash flow valuation.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the asset in the principal or most advantageous market. Fair value is determined in accordance with ASC 820, Fair Value Measurement and is categorized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t>
        </is>
      </c>
    </row>
    <row r="16">
      <c r="A16" s="4" t="inlineStr">
        <is>
          <t>Inventories</t>
        </is>
      </c>
      <c r="B16" s="4" t="inlineStr">
        <is>
          <t>Inventories Inventories comprise of components and finished goods which are stated at the lower of cost and net realizable value. Cost is determined using a first-in, first-out,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t>
        </is>
      </c>
    </row>
    <row r="17">
      <c r="A17" s="4" t="inlineStr">
        <is>
          <t>Property, plant and equipment</t>
        </is>
      </c>
      <c r="B17" s="4" t="inlineStr">
        <is>
          <t>Property, plant and equipment Property, plant and equipment are stated at historical cost less accumulated depreciation and any accumulated impairment losses. Historical cost includes all expenditure directly attributable to the acquisition of the items of property, plant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s of Income in the reporting period in which they are incurred. The cost of in-vehicle devices installed in vehicles (including installation and shipping costs) as well as the cost of uninstalled in-vehicle devices, are capitalized as property, plant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s of Income. 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assets’ residual values and useful lives are reviewed, and adjusted if appropriate, at the end of each reporting period. Gains or losses on disposal or retirement are recognized within Other income/expenses in the Consolidated Statements of Income.</t>
        </is>
      </c>
    </row>
    <row r="18">
      <c r="A18" s="4" t="inlineStr">
        <is>
          <t>Leases</t>
        </is>
      </c>
      <c r="B18" s="4" t="inlineStr">
        <is>
          <t>Leases The Company as a lessee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which are capitalized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commencement based on the present value of lease payments over the lease term using the relevant group entity’s incremental borrowing rate at inception of the lease. The lease liability is remeasured when the Company changes its assessment of whether an extension option will be exercised, when a termination notice is served, or when there are other changes to the terms of the lease such as rent concessions or an extension to the lease term that was not initially catered for in the lease agreemen t. When the lease liability is remeasured, a corresponding adjustment is made to the carrying amount of the right-of-use asset. The adjustment is recorded in the Consolidated Statements of Income once the carrying amount of the right-of-use asset has been reduced to zero. The Company presents right-of-use assets within Property, plant and equipment, and lease liabilities within Accrued expenses and other liabilities, on the Consolidated Balance Sheets.</t>
        </is>
      </c>
    </row>
    <row r="19">
      <c r="A19" s="4" t="inlineStr">
        <is>
          <t>Goodwill</t>
        </is>
      </c>
      <c r="B19" s="4" t="inlineStr">
        <is>
          <t>GoodwillGoodwill is tested for possible impairment at least annually, or when circumstances change that would more likely than not reduce the fair value of a reporting unit below its carrying value. Qualitative factors are first assessed to determine whether it is more likely than not that the fair value of a reporting unit is less than its carrying value. Goodwill is allocated to a reporting unit for the purpose of impairment testing. If it is determined that it is more likely than not that the fair value of a reporting unit is less than its carrying value, the carrying value of the reporting unit, to which goodwill has been allocated, is compared to its fair value, and a goodwill impairment charge is recognized for the amount (if any) by which the carrying value exceeds the fair value, limited to the amount of the goodwill.</t>
        </is>
      </c>
    </row>
    <row r="20">
      <c r="A20" s="4" t="inlineStr">
        <is>
          <t>Intangible assets</t>
        </is>
      </c>
      <c r="B20" s="4" t="inlineStr">
        <is>
          <t xml:space="preserve">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1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1 to 10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such as general overheads, legal, research, business process engineering and data conversion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line basis over its estimated useful life ranging from 1 to 20 years, commencing on the date when the software is ready for its intended use. Computer software for external use </t>
        </is>
      </c>
    </row>
    <row r="21">
      <c r="A21" s="4" t="inlineStr">
        <is>
          <t>Impairment of long-lived assets</t>
        </is>
      </c>
      <c r="B21" s="4" t="inlineStr">
        <is>
          <t>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t>
        </is>
      </c>
    </row>
    <row r="22">
      <c r="A22" s="4" t="inlineStr">
        <is>
          <t>Common stock and Share repurchases</t>
        </is>
      </c>
      <c r="B22" s="4" t="inlineStr">
        <is>
          <t>Common stock Incremental external costs directly attributable to the issuance of new shares or the exercise of stock options are shown in equity as a deduction, net of tax, from the proceeds. Share repurchases On May 23, 2017, the Board approved a share repurchase program of up to R270 million (equivalent o f $15.0 million as of March 31, 2023) under which the Company could repurchase its ordinary shares, including ADSs. On December 3, 2021, the Board approved an increase to the share repurchase program under which the Company may repurchase ordinary shares, including ADSs. Post this increase, and after giving effect to shares already purchased under the program as at December 2, 2021, the Company could repurchase additional shares with a cumulative value of R160 million ( $10.0 million ). The total value of the whole share repurchase program post the December 3, 2021 increase is R396.5 million ( $24.9 million ). Subsequent to the approved increase in the share repurchase program shares with a value of R44.7 million (the equivalent of $2.5 million as of March 31, 2023) were repurchased during fiscal year 2022. During fiscal year 2023 shares with a value of R6.6 million (the equivalent of $0.4 million as of March 31, 2023) were repurchased under the share repurchase program. Additional shares to the value of R108.7 million (the equivalent of $6.0 million as of March 31, 2023) may still be repurchased.</t>
        </is>
      </c>
    </row>
    <row r="23">
      <c r="A23" s="4" t="inlineStr">
        <is>
          <t>Taxation</t>
        </is>
      </c>
      <c r="B23" s="4" t="inlineStr">
        <is>
          <t>Taxation Income taxes are accounted for under the asset and liability method. Income tax expense is recognized in the Consolidated Statements of Income, except to the extent that it relates to items recognized in other comprehensive income or directly in equity. The Company uses the portfolio approach for releasing income tax effects from accumulated other comprehensive income. The current income tax charge is calculated on the basis of the tax laws and tax rates enacted by the reporting date in the countries where the Company and its subsidiaries operate and generate taxable income. Interest, and penalties, incurred on the underpayment of income taxes is classified as interest expense, and administration expenses, respectively.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ising from the assets and liabilities assumed in a business combination are recognized for the potential tax effects of temporary differences, carryforwards, and any income tax uncertainties of an acquiree that exist at the acquisition date, or that arise as a result of the acquisition. Deferred tax is measured using enacted tax rates expected to apply to taxable income in the years in which those temporary differences are expected to be recovered or settled. Valuation allowances are provided when necessary to reduce deferred tax assets to the extent it is more likely than not that some portion of the deferred tax asset will not be realized. Management periodically evaluates its tax positions with respect to situations in which applicable tax regulation is subject to interpretation. For uncertainties in income tax positions if it is more likely than not that some tax benefit will be sustained based on the technical merits of the position, then the tax benefit recognized is the largest amount of benefit that is greater than 50% likely of being realized upon ultimate settlement. If it is not more likely than not that some tax benefit will be sustained, then zero tax benefit is recognized. There were no material uncertain tax positions as of March 31, 2022 and 2023. Deferred tax liabilities arising on investments in domestic subsidiaries are not recognized to the extent that the investment can be recovered on a tax-free basis; and on investments in foreign subsidiaries to the extent that the undistributed earnings will be invested indefinitely or will be remitted in a tax-free liquidation.</t>
        </is>
      </c>
    </row>
    <row r="24">
      <c r="A24" s="4" t="inlineStr">
        <is>
          <t>Stock-based compensation</t>
        </is>
      </c>
      <c r="B24" s="4" t="inlineStr">
        <is>
          <t>Stock-based compensation The Company operates various stock-based compensation plans, under which the entity receives services from employees as consideration for equity instruments of the Company. Settlement has taken place out of a fresh issue of shares. The equity instruments that may be granted in terms of the plans include stock options, retention shares, performance shares and stock appreciation rights, all of which entitle the holder to obtain shares in the Company. The fair value, determined at grant date, of the equity instruments granted is recognized as an expense over the vesting period, taking expected forfeiture into account, with a corresponding credit to additional paid-in capital. At the end of each reporting period, the Company revises its estimate of the number of equity instruments that are expected to vest, using historical and current information, and recognizes the impact of any revisions in the C onsolidated S tatements of Income, with a corresponding adjustment to additional paid-in capital. Expected forfeitures relating to service conditions are estimated to be 5%.</t>
        </is>
      </c>
    </row>
    <row r="25">
      <c r="A25" s="4" t="inlineStr">
        <is>
          <t>Advertising</t>
        </is>
      </c>
      <c r="B25" s="4" t="inlineStr">
        <is>
          <t>AdvertisingAdvertising costs are expensed as incurred and are classified as sales and marketing expense on the Consolidated Statements of Income.</t>
        </is>
      </c>
    </row>
    <row r="26">
      <c r="A26" s="4" t="inlineStr">
        <is>
          <t>Recent accounting pronouncements not yet adopted</t>
        </is>
      </c>
      <c r="B26" s="4" t="inlineStr">
        <is>
          <t xml:space="preserve">Recent accounting pronouncements not yet adopted On October 28, 2021, the FASB issued ASU 2021-08, which amends ASC 805, Business Combinations, to require companies to apply ASC 606, Revenue from Contracts with Customers, to recognize and measure contract assets and contract liabil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Cumulative Currency Translation Adjustments</t>
        </is>
      </c>
      <c r="B4" s="4" t="inlineStr">
        <is>
          <t>The movement in the foreign currency translation adjustments is as follows (in thousands): As of March 31, 2022 2023 Cumulative foreign currency translation adjustments, beginning of year $ 1,924 $ 3,909 Foreign currency translation gains/(losses) for the year, net of tax 1,985 (17,308) Cumulative foreign currency translation adjustments, end of year $ 3,909 $ (13,399)</t>
        </is>
      </c>
    </row>
    <row r="5">
      <c r="A5" s="4" t="inlineStr">
        <is>
          <t>Schedule of Components of Inventory</t>
        </is>
      </c>
      <c r="B5" s="4" t="inlineStr">
        <is>
          <t xml:space="preserve">Inventories comprise of the following (in thousands): As of March 31, 2022 2023 Components $ — $ 3,131 Finished goods 4,744 3,146 Total inventories 4,744 6,277 Less: Provision for impairment (1,388) (1,341) Inventory, net $ 3,356 $ 4,936 </t>
        </is>
      </c>
    </row>
    <row r="6">
      <c r="A6" s="4" t="inlineStr">
        <is>
          <t>Schedule of Property and Equipment</t>
        </is>
      </c>
      <c r="B6" s="4" t="inlineStr">
        <is>
          <t xml:space="preserve">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cost and accumulated depreciation of owned assets are as follows (in thousands): As of March 31, 2022 2023 Owned assets Plant and equipment 791 793 Motor vehicles 1,938 1,948 Furniture, fixtures and equipment 1,553 1,295 Computer and radio equipment 4,036 3,743 In-vehicle devices 65,881 72,405 Assets in progress 332 26 Owned assets, gross 74,531 80,210 Less: accumulated depreciation and impairments (46,597) (46,932) Owned assets, net $ 27,934 $ 33,278 </t>
        </is>
      </c>
    </row>
    <row r="7">
      <c r="A7" s="4" t="inlineStr">
        <is>
          <t>Goodwill Allocation and Sensitivity by Reporting Unit</t>
        </is>
      </c>
      <c r="B7" s="4" t="inlineStr">
        <is>
          <t>The following table is a reconciliation of the carrying amount of goodwill at the beginning and end of the reporting period: As of March 31, 2022 2023 Goodwill Opening balance $ 43,938 $ 44,434 Business acquired — 1,441 Foreign currency translation difference 496 (6,617) Balance as of March 31 $ 44,434 $ 39,258 The allocation of goodwill to reportable segments is as follows (in thousands): As of March 31, 2022 2023 Central Services Organization $ 7,116 $ 5,736 Europe 8,591 8,078 Middle East and Australasia 4,365 4,364 Africa 24,362 19,639 Americas — 1,441 $ 44,434 $ 39,258 Sensitivity of goodwill to impairment as of March 31, 2023 was as follows: Central Services Organization Africa Europe Middle East and Australasia Americas Fair value of reporting unit exceeded its carrying amount by 343.8 % 227.5 % 36.4 % 151.6 % 45.8 % Post-tax discount rate used to determine fair value 15.2 % 15.2 % 11.5 % 12.4 % 11.2 % Growth rate used to extrapolate cash flow beyond the budget period 5.0 % 5.0 % 2.7 % 3.0 % 3.0 % The following mutually exclusive changes will result in nil headroom Post-tax discount rate applied to the expected cash flow projections 35.7 % 29.9 % 14.4 % 22.8 % 14.0 % Decrease in the cash flow projections of 77.5 % 69.5 % 26.7 % 60.2 % 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ummary of Consideration Transferred, The Assets Acquired and Resulting Deferred Tax</t>
        </is>
      </c>
      <c r="B4" s="4" t="inlineStr">
        <is>
          <t xml:space="preserve">The following table summarizes the consideration transferred, the assets acquired and liabilities assumed as of the acquisition date (in thousands) : September 2, Fair value of consideration transferred Cash consideration $ 3,739 Contingent consideration 4,073 7,812 Fair value of identifiable assets acquired and liabilities assumed Customer relationships 6,000 Finance lease receivable 412 Indemnification asset (1) 1,476 Loss contingency (1) (1,476) Product warranties (41) 6,371 Goodwill $ 1,441 (1) With the acquisition, the Company assumed a Hardware Purchase Plan (“HPP”) loss contingency of $1.5 million with a corresponding indemnification asset against Trimble. The HPP represents a contractual obligation, requiring the replacement of equipment should thi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risk related to accounts receivables (Tables)</t>
        </is>
      </c>
      <c r="B1" s="2" t="inlineStr">
        <is>
          <t>12 Months Ended</t>
        </is>
      </c>
    </row>
    <row r="2">
      <c r="B2" s="2" t="inlineStr">
        <is>
          <t>Mar. 31, 2023</t>
        </is>
      </c>
    </row>
    <row r="3">
      <c r="A3" s="3" t="inlineStr">
        <is>
          <t>Receivables [Abstract]</t>
        </is>
      </c>
      <c r="B3" s="4" t="inlineStr">
        <is>
          <t xml:space="preserve"> </t>
        </is>
      </c>
    </row>
    <row r="4">
      <c r="A4" s="4" t="inlineStr">
        <is>
          <t>Schedule of Aging Analysis of Accounts Receivables</t>
        </is>
      </c>
      <c r="B4" s="4" t="inlineStr">
        <is>
          <t xml:space="preserve">As of March 31, 2022 and 2023, the aging analysis of accounts receivables is as follows (in thousands): Gross Allowance for doubtful accounts Net 2022 Not past due $ 13,332 $ (533) $ 12,799 Past due by 1 to 30 days 4,124 (841) 3,283 Past due by 31 to 60 days 3,113 (523) 2,590 Past due by 61 to 90 days 1,763 (447) 1,316 Past due by more than 90 days 8,186 (3,082) 5,104 Total $ 30,518 $ (5,426) $ 25,092 Gross Allowance for doubtful accounts Net 2023 Not past due $ 10,276 $ (161) $ 10,115 Past due by 1 to 30 days 6,081 (104) 5,977 Past due by 31 to 60 days 2,238 (91) 2,147 Past due by 61 to 90 days 1,895 (140) 1,755 Past due by more than 90 days 6,449 (2,249) 4,200 Total $ 26,939 $ (2,745) $ 24,194 </t>
        </is>
      </c>
    </row>
    <row r="5">
      <c r="A5" s="4" t="inlineStr">
        <is>
          <t>Schedule of Movements in the Allowance for Doubtful Accounts</t>
        </is>
      </c>
      <c r="B5" s="4" t="inlineStr">
        <is>
          <t xml:space="preserve">The movements in the allowance for doubtful accounts are as follows (in thousands): 2022 2023 Balance at April 1, $ 5,575 $ 5,426 Bad debt provision 2,559 4,202 Write-offs (2,855) (6,131) Foreign currency translation differences 147 (752) Balance at March 31, $ 5,426 $ 2,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mprise of the following (in thousands): As of March 31, 2022 2023 Pre-payments $ 3,010 $ 2,742 Prepaid taxes 144 95 Indemnification asset — 474 Current income tax asset 2,195 1,496 VAT receivable 1,661 1,362 Sundry debtors 3,936 3,378 Deposits 264 131 Staff receivable 111 91 Lease receivable 141 171 Interest receivable 1 10 $ 11,463 $ 9,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cost and accumulated depreciation of owned assets are as follows (in thousands): As of March 31, 2022 2023 Owned assets Plant and equipment 791 793 Motor vehicles 1,938 1,948 Furniture, fixtures and equipment 1,553 1,295 Computer and radio equipment 4,036 3,743 In-vehicle devices 65,881 72,405 Assets in progress 332 26 Owned assets, gross 74,531 80,210 Less: accumulated depreciation and impairments (46,597) (46,932) Owned assets, net $ 27,934 $ 33,278 </t>
        </is>
      </c>
    </row>
    <row r="5">
      <c r="A5" s="4" t="inlineStr">
        <is>
          <t>Schedule of Right-of-use Property and Equipment</t>
        </is>
      </c>
      <c r="B5" s="4" t="inlineStr">
        <is>
          <t xml:space="preserve">The cost and accumulated depreciation of right-of-use assets are as follows (in thousands): As of March 31, 2022 2023 Right-of-use assets Property $ 7,019 $ 5,792 Equipment, motor vehicles and other 305 259 Less: accumulated depreciation (2,984) (2,550) Right-of-use assets, net $ 4,340 $ 3,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2745</v>
      </c>
      <c r="C3" s="5" t="n">
        <v>5426</v>
      </c>
    </row>
    <row r="4">
      <c r="A4" s="4" t="inlineStr">
        <is>
          <t>Preference shares, authorized (in shares)</t>
        </is>
      </c>
      <c r="B4" s="6" t="n">
        <v>100000000</v>
      </c>
      <c r="C4" s="6" t="n">
        <v>100000000</v>
      </c>
    </row>
    <row r="5">
      <c r="A5" s="4" t="inlineStr">
        <is>
          <t>Preference shares, issued (in shares)</t>
        </is>
      </c>
      <c r="B5" s="6" t="n">
        <v>0</v>
      </c>
      <c r="C5" s="6" t="n">
        <v>0</v>
      </c>
    </row>
    <row r="6">
      <c r="A6" s="4" t="inlineStr">
        <is>
          <t>Ordinary shares, issued (in shares)</t>
        </is>
      </c>
      <c r="B6" s="6" t="n">
        <v>608800000</v>
      </c>
      <c r="C6" s="6" t="n">
        <v>605200000</v>
      </c>
    </row>
    <row r="7">
      <c r="A7" s="4" t="inlineStr">
        <is>
          <t>Treasury stock (in shares)</t>
        </is>
      </c>
      <c r="B7" s="6" t="n">
        <v>53816750</v>
      </c>
      <c r="C7" s="6" t="n">
        <v>53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mprise the following (in thousands): As of March 31, 2022 As of March 31, 2023 Useful life (in years) Gross Carrying amount Accumulated amortization Net Gross Carrying amount Accumulated amortization Net Patents and trademarks 3 - 10 $ 105 $ (70) $ 35 $ 90 $ (63) $ 27 Customer relationships 1 - 10 2,772 (2,528) 244 8,234 (3,061) 5,173 Internal-use software, technology and other 1 - 20 42,335 (22,154) 20,181 39,031 (22,336) 16,695 Total $ 45,212 $ (24,752) $ 20,460 $ 47,355 $ (25,460) $ 21,895 </t>
        </is>
      </c>
    </row>
    <row r="5">
      <c r="A5" s="4" t="inlineStr">
        <is>
          <t>Schedule of Estimated Future Amortization Expense</t>
        </is>
      </c>
      <c r="B5" s="4" t="inlineStr">
        <is>
          <t xml:space="preserve">As of March 31, 2023, the estimated future amortization expense is as follows (in thousands): Years ending March 31, 2024 $ 7,661 2025 6,806 2026 4,953 2027 1,901 2028 366 Thereafter 208 Total $ 21,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ther assets (in thousands): As of March 31, 2022 2023 Deferred commissions $ 4,135 $ 6,014 Loans to external parties and other receivables 664 498 Lease receivables - non-current $ 189 $ 292 Total other assets $ 4,988 $ 6,804 </t>
        </is>
      </c>
    </row>
    <row r="5">
      <c r="A5" s="4" t="inlineStr">
        <is>
          <t>Schedule of Deferred Commissions</t>
        </is>
      </c>
      <c r="B5" s="4" t="inlineStr">
        <is>
          <t>The following is a summary of the amortization expense (in thousands): As of March 31, 2022 2023 Amortization recognized during the year: $ (3,566) $ (4,276) – Cost of revenue (external commissions) (2,602) (3,366) – Sales and marketing (internal commissions) (964) (9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Accrued expenses comprise the following (in thousands): As of March 31, 2022 2023 Current: Product warranties $ 630 $ 317 Maintenance 506 430 Employee-related accruals 3,748 3,392 Bonus and incentives (1) 3,873 3,344 Lease liabilities 932 688 Accrued commissions 3,017 3,675 Loss contingency (2) — 474 Value added tax payables (1) 48 1,239 Post-acquisition support and hardware payable (2) — 2,265 Other accruals 6,856 5,662 Total current $ 19,610 $ 21,486 Non-current: Lease liabilities $ 3,655 $ 2,966 Other liabilities 689 402 Total non-current $ 4,344 $ 3,368 (1) Due to the significance of Bonus and incentives and Value added tax payables, the amounts are now disclosed separately; whereas in the previous periods they were included in Employee-related accruals and Other accruals, respectively. (2) Relates to the acquisition of Trimble’s FSM business.</t>
        </is>
      </c>
    </row>
    <row r="5">
      <c r="A5" s="4" t="inlineStr">
        <is>
          <t>Schedule of Other Liabilities</t>
        </is>
      </c>
      <c r="B5" s="4" t="inlineStr">
        <is>
          <t>Accrued expenses comprise the following (in thousands): As of March 31, 2022 2023 Current: Product warranties $ 630 $ 317 Maintenance 506 430 Employee-related accruals 3,748 3,392 Bonus and incentives (1) 3,873 3,344 Lease liabilities 932 688 Accrued commissions 3,017 3,675 Loss contingency (2) — 474 Value added tax payables (1) 48 1,239 Post-acquisition support and hardware payable (2) — 2,265 Other accruals 6,856 5,662 Total current $ 19,610 $ 21,486 Non-current: Lease liabilities $ 3,655 $ 2,966 Other liabilities 689 402 Total non-current $ 4,344 $ 3,368 (1) Due to the significance of Bonus and incentives and Value added tax payables, the amounts are now disclosed separately; whereas in the previous periods they were included in Employee-related accruals and Other accruals, respectively. (2) Relates to the acquisition of Trimble’s FSM business.</t>
        </is>
      </c>
    </row>
    <row r="6">
      <c r="A6" s="4" t="inlineStr">
        <is>
          <t>Schedule of Product Warranties</t>
        </is>
      </c>
      <c r="B6" s="4" t="inlineStr">
        <is>
          <t>The table below provides details of the movement in the accrual in thousands: As of March 31, 2022 2023 Product warranties Opening balance $ 612 $ 683 Warranty expense 307 147 Reclassification (1) — (261) Utilized (242) (154) Acquisition (2) — 41 Foreign currency translation difference 6 (97) Balance as of March 31 $ 683 $ 359 Non-current portion (included in other liabilities) $ 53 $ 42 Current portion $ 630 $ 317 (1) Relates to a reclassification of certain costs from Product warranties to the Maintenance provision. (2) Relates to the acquisition of Trimble’s FSM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Mar. 31, 2023</t>
        </is>
      </c>
    </row>
    <row r="3">
      <c r="A3" s="3" t="inlineStr">
        <is>
          <t>Revenue Recognition and Deferred Revenue [Abstract]</t>
        </is>
      </c>
      <c r="B3" s="4" t="inlineStr">
        <is>
          <t xml:space="preserve"> </t>
        </is>
      </c>
    </row>
    <row r="4">
      <c r="A4" s="4" t="inlineStr">
        <is>
          <t>Movement in Deferred Revenue</t>
        </is>
      </c>
      <c r="B4" s="4" t="inlineStr">
        <is>
          <t xml:space="preserve">The movement in deferred revenue is as following (in thousands): As of March 31, 2022 2023 Deferred revenue Opening balance $ 5,788 $ 6,692 Increases during the year 53,267 49,544 Recognized as revenue (52,486) (49,878) Foreign currency translation difference 123 (1,063) Closing balance $ 6,692 $ 5,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velopment expenditure (Tables)</t>
        </is>
      </c>
      <c r="B1" s="2" t="inlineStr">
        <is>
          <t>12 Months Ended</t>
        </is>
      </c>
    </row>
    <row r="2">
      <c r="B2" s="2" t="inlineStr">
        <is>
          <t>Mar. 31, 2023</t>
        </is>
      </c>
    </row>
    <row r="3">
      <c r="A3" s="3" t="inlineStr">
        <is>
          <t>Research and Development [Abstract]</t>
        </is>
      </c>
      <c r="B3" s="4" t="inlineStr">
        <is>
          <t xml:space="preserve"> </t>
        </is>
      </c>
    </row>
    <row r="4">
      <c r="A4" s="4" t="inlineStr">
        <is>
          <t>Components of Development Expenditures Incurred</t>
        </is>
      </c>
      <c r="B4" s="4" t="inlineStr">
        <is>
          <t>Development expenditure incurred comprises the following (in thousands): As of March 31, 2021 2022 2023 Costs capitalized (1) $ 2,928 $ 3,751 $ 3,912 Costs expensed (2) 4,284 5,597 5,591 Total costs incurred $ 7,212 $ 9,348 $ 9,503 (1) Costs capitalized relate only to the development of internal-use software, which are recognized in accordance with the Intangible assets (Internal-use software and technology) accounting policy. (2) Costs expensed are included in Administration and other expenses i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 and Supplemental Cash Flow Information and Non-Cash Activity</t>
        </is>
      </c>
      <c r="B4" s="4" t="inlineStr">
        <is>
          <t>The components of lease cost are as follows (in thousands): As of March 31, 2021 2022 2023 Operating lease cost $ 1,657 $ 1,643 $ 1,252 Short-term lease cost 407 330 308 Total lease cost $ 2,064 $ 1,973 $ 1,560 Supplemental cash flow information and non-cash activity related to the Company’s operating leases are as follows (in thousands): As of March 31, 2021 2022 2023 Operating cash flow information: Cash payments included in the measurement of lease liabilities $ 1,540 $ 1,502 $ 1,293 Non-cash activity: Right-of-use assets obtained in exchange for new operating lease liabilities $ 110 $ 417 $ 862 Weighted-average remaining lease term - operating leases (months) (1) 38 25 22 Weighted-average discount rate - operating leases 7.3 % 8.0 % 8.0 % (1) Including expected renewals where appropriate.</t>
        </is>
      </c>
    </row>
    <row r="5">
      <c r="A5" s="4" t="inlineStr">
        <is>
          <t>Schedule of Future Minimum Lease Payments Under Non-Cancellable Operating Leases</t>
        </is>
      </c>
      <c r="B5" s="4" t="inlineStr">
        <is>
          <t xml:space="preserve">Maturities of operating lease liabilities as of March 31 were as follows (in thousands): 2024 $ 952 2025 829 2026 735 2027 632 2028 597 Thereafter 812 Total future minimum lease payments 4,557 Less: Imputed interest (903) Present value of future minimum lease payments 3,654 Less: Current portion of lease liabilities (688) Non-current portion of lease liabilities $ 2,9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Before Income Tax Expense</t>
        </is>
      </c>
      <c r="B4" s="4" t="inlineStr">
        <is>
          <t xml:space="preserve">The following t able presents domestic and foreign components of income before income tax expense (in thousands): As of March 31, 2021 2022 2023 Domestic (South Africa) $ 14,443 $ 12,254 $ 14,781 Foreign 2,786 1,111 (1,814) Income before income tax expense $ 17,229 $ 13,365 $ 12,967 </t>
        </is>
      </c>
    </row>
    <row r="5">
      <c r="A5" s="4" t="inlineStr">
        <is>
          <t>Summary of Income Tax Expense</t>
        </is>
      </c>
      <c r="B5" s="4" t="inlineStr">
        <is>
          <t>The following is a summary of the Company’s provision for income taxes for the years ended March 31, 2021, 2022 and 2023: As of March 31, 2021 2022 2023 Current tax Domestic (South Africa) $ (5,768) $ (4,346) $ (1,427) Foreign federal (1) (165) (74) 10 Foreign state (2) (1,020) (517) (962) Total Current (6,953) (4,937) (2,379) Deferred tax Domestic (South Africa) 3,987 573 (5,448) Foreign federal (1) 83 (155) (18) Foreign state (2) 249 101 (600) Total deferred 4,319 519 (6,066) Total income tax expense $ (2,634) $ (4,418) $ (8,445) ( 1) U.S. Federal taxes (2) U.S. and other foreign state taxes</t>
        </is>
      </c>
    </row>
    <row r="6">
      <c r="A6" s="4" t="inlineStr">
        <is>
          <t>Reconciliation of Income Tax Expense</t>
        </is>
      </c>
      <c r="B6" s="4" t="inlineStr">
        <is>
          <t>The following table provides a reconciliation of the income tax expense calculated at the South African statutory tax rate, of 27% (2021 and 2022 of 28%), to the income tax expense: As of March 31, 2021 2022 2023 Income before income tax expense $ 17,229 $ 13,365 $ 12,967 Tax at South African statutory rate of 28% 4,824 3,742 — Tax at South African statutory rate of 27% — — 3,501 Tax effect of: – Income not subject to tax (35) (55) (38) – Non-deductible expenses (1) 929 626 1,589 – (Non-taxable)/Non-deductible foreign exchange movements (2) (3,401) (419) 3,408 – Investment in subsidiaries 217 202 (127) – Withholding tax 23 113 91 – Foreign tax paid (3) 425 357 322 – Foreign tax rate differential (241) (115) 33 – Valuation allowance (233) 402 (209) – Under/(over)-provision prior years 298 (102) 152 – Tax incentives in addition to cost incurred (4) (321) (253) (355) – Transfer pricing imputation 21 67 129 – Tax rate change (5) — (226) (174) – Imputation of controlled foreign company income 100 83 91 – Other 28 (4) 32 Income tax expense $ 2,634 $ 4,418 $ 8,445 (1) These non-deductible expenses consist primarily of items of a capital nature and costs attributable to exempt income, primarily dividends from subsidiaries. (2) The (non-taxable)/non-deductible foreign exchange movements arise as a result of the Company’s internal loan structures. (3) The foreign tax paid relates primarily to withholding taxes on revenue earned in jurisdictions where the Company does not have a jurisdictional presence. (4)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 (5) The tax rate change in fiscal year 2022 relates to MiX Telematics Europe Limited’s corporate tax rate change from 24% to 25%, and in fiscal year 2023 the Company’s South African subsidiaries corporate tax rate change from 28% to 27%.</t>
        </is>
      </c>
    </row>
    <row r="7">
      <c r="A7" s="4" t="inlineStr">
        <is>
          <t>Schedule of Deferred Tax Assets and Liabilities</t>
        </is>
      </c>
      <c r="B7" s="4" t="inlineStr">
        <is>
          <t>The Company’s net deferred tax liabilities consist of the following (in thousands): As of March 31, 2022 2023 Deferred tax assets Deferred revenue 1,432 1,175 Capital allowances for tax purposes 1,010 1,041 Accruals 4,936 4,007 Tax losses 2,000 2,220 Stock based compensation 554 129 Deferred foreign currency losses 338 — Recurring commission liability 241 353 Lease liabilities 517 441 Other 39 19 Gross deferred tax assets 11,067 9,385 Set-off of deferred tax balances (6,652) (7,091) Net deferred tax assets before valuation allowance 4,415 2,294 Less valuation allowance (647) (204) Net deferred tax assets 3,768 2,090 Deferred tax liabilities Capital allowances for tax purposes 3,629 5,548 Intangible assets 3,735 3,661 Prepaid expenses 232 335 Deferred foreign currency gains 5,673 8,077 Investment in subsidiaries 646 401 Deferred commissions 719 916 Lease assets 638 505 Other 352 5 Gross deferred tax liabilities 15,624 19,448 Set-off of deferred tax balances (6,652) (7,091) Net deferred tax liabilities 8,972 12,357 Net deferred tax liability (5,204) (10,267) The gross movement in net deferred tax assets/(liabilities) is as follows: Opening balance (5,405) (5,204) Foreign currency translation (268) 1,507 Other comprehensive income (50) (504) Statement of Income charge 519 (6,066) Closing balance (5,204) (10,267)</t>
        </is>
      </c>
    </row>
    <row r="8">
      <c r="A8" s="4" t="inlineStr">
        <is>
          <t>Schedule of Corporate Tax Rates</t>
        </is>
      </c>
      <c r="B8" s="4" t="inlineStr">
        <is>
          <t>Deferred tax at year-end has been recognized using the following corporate tax rates: Region 2022 2023 South Africa 28 % 27 % Australia 30 % 30 % Brazil 34 % 34 % Mexico 30 % 30 % Romania 16 % 16 % Thailand 20 % 20 % Uganda 30 % 30 % United Arab Emirates — % — % United Kingdom 24 % 25 % United States of America 21 %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Basic Earnings Per Share</t>
        </is>
      </c>
      <c r="B4" s="4" t="inlineStr">
        <is>
          <t>The net income and weighted average number of shares used in the calculation of basic and diluted earnings per share are as follows (in thousands, except per share data): As of March 31, 2021 2022 2023 Numerator (basic) Net income attributable to MiX Telematics Limited stockholders $ 14,595 $ 8,947 $ 4,522 Denominator (basic) Weighted average number of ordinary shares in issue and outstanding 549,415 551,923 552,603 Basic earnings per share $ 0.03 $ 0.02 $ 0.01 American Depository Shares (1) : Net income attributable to MiX Telematics Limited stockholders $ 14,595 $ 8,947 $ 4,522 Weighted average number of American Depository Shares in issue and outstanding 21,977 22,077 22,104 Basic earnings per American Depository Share $ 0.66 $ 0.41 $ 0.20 (1) One American Depository Share is the equivalent of 25 ordinary shares.</t>
        </is>
      </c>
    </row>
    <row r="5">
      <c r="A5" s="4" t="inlineStr">
        <is>
          <t>Schedule of Diluted Earnings Per Share</t>
        </is>
      </c>
      <c r="B5" s="4" t="inlineStr">
        <is>
          <t>As of March 31, 2021 2022 2023 Numerator (diluted) Diluted net income attributable to MiX Telematics Limited stockholders $ 14,595 $ 8,947 $ 4,522 Denominator (diluted) Weighted average number of ordinary shares in issue and outstanding 549,415 551,923 552,603 Adjusted for: – potentially dilutive effect of stock appreciation rights 9,872 10,531 2,496 – potentially dilutive effect of restricted share units 774 1,504 959 – potentially dilutive effect of stock options 562 — — Diluted weighted average number of ordinary shares in issue and outstanding 560,624 563,958 556,058 Diluted earnings per share $ 0.03 $ 0.02 $ 0.01 American Depository Shares (1) : Diluted net income attributable to MiX Telematics Limited stockholders $ 14,595 $ 8,947 $ 4,522 Diluted weighted average number of American Depository Shares in issue and outstanding 22,425 22,558 22,242 Diluted earnings per American Depository Share $ 0.65 $ 0.40 $ 0.20 (1) One American Depository Share is the equivalent of 25 ordinary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12 Months Ended</t>
        </is>
      </c>
    </row>
    <row r="2">
      <c r="B2" s="2" t="inlineStr">
        <is>
          <t>Mar. 31, 2023</t>
        </is>
      </c>
    </row>
    <row r="3">
      <c r="A3" s="3" t="inlineStr">
        <is>
          <t>Equity [Abstract]</t>
        </is>
      </c>
      <c r="B3" s="4" t="inlineStr">
        <is>
          <t xml:space="preserve"> </t>
        </is>
      </c>
    </row>
    <row r="4">
      <c r="A4" s="4" t="inlineStr">
        <is>
          <t>Schedule of Dividends Declared</t>
        </is>
      </c>
      <c r="B4" s="4" t="inlineStr">
        <is>
          <t xml:space="preserve">The following dividends were declared (in thousands): As of March 31, 2021 2022 2023 Dividends declared $ 5,367 $ 5,948 $ 5,2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The segment information provided to the CODM is as follows (in thousands): As of March 31, 2021 Subscription revenue (1) Hardware and other revenue (2) Total Segment Adjusted Regional Sales Offices Africa $ 62,453 $ 5,495 $ 67,948 $ 31,781 Europe 12,138 2,441 14,579 6,260 Americas 18,211 770 18,981 7,077 Middle East and Australasia 16,558 4,679 21,237 9,751 Brazil 3,922 142 4,064 1,495 Total Regional Sales Offices 113,282 13,527 126,809 56,364 Central Services Organization 69 16 85 (7,553) Total Segment Results $ 113,351 $ 13,543 $ 126,894 $ 48,811 (1) Subscription revenue is recognized over time. (2) Hardware and other revenue is recognized at a point in time. As of March 31, 2022 Subscription revenue (1) Hardware and other revenue (2) Total revenue Segment Adjusted EBITDA Regional Sales Offices Africa $ 74,778 $ 8,398 $ 83,176 $ 36,467 Europe 13,509 3,745 17,254 6,337 Americas 14,036 1,538 15,574 842 Middle East and Australasia 16,950 5,604 22,554 10,034 Brazil 4,253 401 4,654 1,260 Total Regional Sales Offices 123,526 19,686 143,212 54,940 Central Services Organization 47 35 82 (10,168) Total Segment Results $ 123,573 $ 19,721 $ 143,294 $ 44,772 (1) Subscription revenue is recognized over time. (2) Hardware and other revenue is recognized at a point in time. As of March 31, 2023 Subscription revenue (1) Hardware and other revenue (2) Total revenue Segment Adjusted EBITDA Regional Sales Offices Africa $ 73,924 $ 5,530 $ 79,454 $ 32,721 Europe 12,155 2,328 14,483 5,412 Americas 18,557 1,673 20,230 4,087 Middle East and Australasia 16,313 7,625 23,938 8,998 Brazil 5,637 1,175 6,812 2,133 Total Regional Sales Offices 126,586 18,331 144,917 53,351 Central Services Organization 70 6 76 (10,409) Total Segment Results $ 126,656 $ 18,337 $ 144,993 $ 42,942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for the year is disclosed below (in thousands). As of March 31, 2021 2022 2023 Segment Adjusted EBITDA $ 48,811 $ 44,772 $ 42,942 Corporate and consolidation entries (8,879) (10,243) (10,722) Operating lease costs (1) (1,652) (1,611) (1,253) Product development costs (2) (1,112) (1,353) (1,331) Depreciation and amortization (16,559) (14,951) (15,609) Impairment of long-lived assets (8) (47) (104) Stock-based compensation costs (1,273) (1,325) (502) Restructuring costs (3) (1,055) (164) (1,022) Net (loss)/profit on sale of property, plant and equipment (13) 36 25 Net foreign exchange (losses)/gains (959) (648) 1,110 Net interest expense (72) (510) (287) Non-recurring legal costs (4) — (591) — Acquisition-related costs — — (784) Contingent consideration remeasurement — — 504 Income before income tax expense $ 17,229 $ 13,365 $ 12,967 (1) For the purposes of calculating Segment Adjusted EBITDA, operating leases have been capitalized, except for leases with a term of no more than 12 months or leases of low value assets. Where operating leases are capitalized for segment reporting purposes, the amortization of the right-of-use asset and the interest on the operating lease liability are excluded from the Segment Adjusted EBITDA. Therefore, in order to reconcile Segment Adjusted EBITDA to income before income tax expense,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income before income tax expense, product development costs capitalized for segment reporting purposes need to be deducted. (3) During fiscal year 2021, the Company incurred $1.1 million of restructuring costs which comprise of employee termination benefits, as a result of measures to minimize the adverse economic and business effect of the COVID-19 pandemic and to re-align resources with the Company’s current business outlook and cost structure. $0.7 million, $0.2 million, $0.1 million and $0.1 million of the restructuring costs related to the CSO, Africa, Americas and Middle East and Australasia reporting segments, respectively. As of March 31, 2022, all of the restructuring costs had been paid. During fiscal year 2023, the Company incurred $1.0 million of restructuring costs. $0.4 million, $0.4 million, $0.1 million and $0.1 million of the restructuring costs related to the Middle East and Australasia, Americas, CSO and Europe reporting segments, respectively. Restructuring costs are included in Administration and other expenses in the Consolidated Statements of Income. (4) Includes legal related costs for a non-recurring patent infringement matter during fiscal year 2022, that has been resolved.</t>
        </is>
      </c>
    </row>
    <row r="6">
      <c r="A6" s="4" t="inlineStr">
        <is>
          <t>Schedule of Long-Lived Assets by Geographical Location</t>
        </is>
      </c>
      <c r="B6" s="4" t="inlineStr">
        <is>
          <t>The following table depicts the geographical location of the Company’s long-lived assets (in thousands) other than financial instruments, deferred commissions and deferred tax assets: As of March 31, 2022 2023 South Africa $ 75,621 $ 69,321 Europe 10,161 9,478 Americas 5,192 12,937 Middle East and Australia 5,099 4,914 Brazil 1,095 1,282 Total $ 97,168 $ 97,932 These assets are allocated based on the physical location of the ass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3</t>
        </is>
      </c>
      <c r="C2" s="2" t="inlineStr">
        <is>
          <t>Mar. 31, 2022</t>
        </is>
      </c>
      <c r="D2" s="2" t="inlineStr">
        <is>
          <t>Mar.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44993</v>
      </c>
      <c r="C4" s="5" t="n">
        <v>143294</v>
      </c>
      <c r="D4" s="5" t="n">
        <v>12689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4127</v>
      </c>
      <c r="C6" s="6" t="n">
        <v>51859</v>
      </c>
      <c r="D6" s="6" t="n">
        <v>43865</v>
      </c>
    </row>
    <row r="7">
      <c r="A7" s="4" t="inlineStr">
        <is>
          <t>Gross profit</t>
        </is>
      </c>
      <c r="B7" s="6" t="n">
        <v>90866</v>
      </c>
      <c r="C7" s="6" t="n">
        <v>91435</v>
      </c>
      <c r="D7" s="6" t="n">
        <v>83029</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7194</v>
      </c>
      <c r="C9" s="6" t="n">
        <v>15436</v>
      </c>
      <c r="D9" s="6" t="n">
        <v>11344</v>
      </c>
    </row>
    <row r="10">
      <c r="A10" s="4" t="inlineStr">
        <is>
          <t>Administration and other</t>
        </is>
      </c>
      <c r="B10" s="6" t="n">
        <v>62107</v>
      </c>
      <c r="C10" s="6" t="n">
        <v>61550</v>
      </c>
      <c r="D10" s="6" t="n">
        <v>53487</v>
      </c>
    </row>
    <row r="11">
      <c r="A11" s="4" t="inlineStr">
        <is>
          <t>Total operating expenses</t>
        </is>
      </c>
      <c r="B11" s="6" t="n">
        <v>79301</v>
      </c>
      <c r="C11" s="6" t="n">
        <v>76986</v>
      </c>
      <c r="D11" s="6" t="n">
        <v>64831</v>
      </c>
    </row>
    <row r="12">
      <c r="A12" s="4" t="inlineStr">
        <is>
          <t>Income from operations</t>
        </is>
      </c>
      <c r="B12" s="6" t="n">
        <v>11565</v>
      </c>
      <c r="C12" s="6" t="n">
        <v>14449</v>
      </c>
      <c r="D12" s="6" t="n">
        <v>18198</v>
      </c>
    </row>
    <row r="13">
      <c r="A13" s="4" t="inlineStr">
        <is>
          <t>Other (expense)/income</t>
        </is>
      </c>
      <c r="B13" s="6" t="n">
        <v>1689</v>
      </c>
      <c r="C13" s="6" t="n">
        <v>-574</v>
      </c>
      <c r="D13" s="6" t="n">
        <v>-897</v>
      </c>
    </row>
    <row r="14">
      <c r="A14" s="4" t="inlineStr">
        <is>
          <t>Net interest expense</t>
        </is>
      </c>
      <c r="B14" s="6" t="n">
        <v>287</v>
      </c>
      <c r="C14" s="6" t="n">
        <v>510</v>
      </c>
      <c r="D14" s="6" t="n">
        <v>72</v>
      </c>
    </row>
    <row r="15">
      <c r="A15" s="4" t="inlineStr">
        <is>
          <t>Interest income</t>
        </is>
      </c>
      <c r="B15" s="6" t="n">
        <v>1159</v>
      </c>
      <c r="C15" s="6" t="n">
        <v>420</v>
      </c>
      <c r="D15" s="6" t="n">
        <v>662</v>
      </c>
    </row>
    <row r="16">
      <c r="A16" s="4" t="inlineStr">
        <is>
          <t>Interest expense</t>
        </is>
      </c>
      <c r="B16" s="6" t="n">
        <v>1446</v>
      </c>
      <c r="C16" s="6" t="n">
        <v>930</v>
      </c>
      <c r="D16" s="6" t="n">
        <v>734</v>
      </c>
    </row>
    <row r="17">
      <c r="A17" s="4" t="inlineStr">
        <is>
          <t>Income before income tax expense</t>
        </is>
      </c>
      <c r="B17" s="6" t="n">
        <v>12967</v>
      </c>
      <c r="C17" s="6" t="n">
        <v>13365</v>
      </c>
      <c r="D17" s="6" t="n">
        <v>17229</v>
      </c>
    </row>
    <row r="18">
      <c r="A18" s="4" t="inlineStr">
        <is>
          <t>Income tax expense</t>
        </is>
      </c>
      <c r="B18" s="6" t="n">
        <v>8445</v>
      </c>
      <c r="C18" s="6" t="n">
        <v>4418</v>
      </c>
      <c r="D18" s="6" t="n">
        <v>2634</v>
      </c>
    </row>
    <row r="19">
      <c r="A19" s="4" t="inlineStr">
        <is>
          <t>Net income</t>
        </is>
      </c>
      <c r="B19" s="6" t="n">
        <v>4522</v>
      </c>
      <c r="C19" s="6" t="n">
        <v>8947</v>
      </c>
      <c r="D19" s="6" t="n">
        <v>14595</v>
      </c>
    </row>
    <row r="20">
      <c r="A20" s="4" t="inlineStr">
        <is>
          <t>Less: Net income attributable to non-controlling interest</t>
        </is>
      </c>
      <c r="B20" s="6" t="n">
        <v>0</v>
      </c>
      <c r="C20" s="6" t="n">
        <v>0</v>
      </c>
      <c r="D20" s="6" t="n">
        <v>0</v>
      </c>
    </row>
    <row r="21">
      <c r="A21" s="4" t="inlineStr">
        <is>
          <t>Net Income (Loss) Attributable to Parent, Total</t>
        </is>
      </c>
      <c r="B21" s="5" t="n">
        <v>4522</v>
      </c>
      <c r="C21" s="5" t="n">
        <v>8947</v>
      </c>
      <c r="D21" s="5" t="n">
        <v>14595</v>
      </c>
    </row>
    <row r="22">
      <c r="A22" s="3" t="inlineStr">
        <is>
          <t>Net income per ordinary share</t>
        </is>
      </c>
      <c r="B22" s="4" t="inlineStr">
        <is>
          <t xml:space="preserve"> </t>
        </is>
      </c>
      <c r="C22" s="4" t="inlineStr">
        <is>
          <t xml:space="preserve"> </t>
        </is>
      </c>
      <c r="D22" s="4" t="inlineStr">
        <is>
          <t xml:space="preserve"> </t>
        </is>
      </c>
    </row>
    <row r="23">
      <c r="A23" s="4" t="inlineStr">
        <is>
          <t>Basic (in dollars per share)</t>
        </is>
      </c>
      <c r="B23" s="7" t="n">
        <v>0.01</v>
      </c>
      <c r="C23" s="7" t="n">
        <v>0.02</v>
      </c>
      <c r="D23" s="7" t="n">
        <v>0.03</v>
      </c>
    </row>
    <row r="24">
      <c r="A24" s="4" t="inlineStr">
        <is>
          <t>Diluted (in dollars per share)</t>
        </is>
      </c>
      <c r="B24" s="8" t="n">
        <v>0.01</v>
      </c>
      <c r="C24" s="8" t="n">
        <v>0.02</v>
      </c>
      <c r="D24" s="8" t="n">
        <v>0.03</v>
      </c>
    </row>
    <row r="25">
      <c r="A25" s="3" t="inlineStr">
        <is>
          <t>Net income per American Depository Share</t>
        </is>
      </c>
      <c r="B25" s="4" t="inlineStr">
        <is>
          <t xml:space="preserve"> </t>
        </is>
      </c>
      <c r="C25" s="4" t="inlineStr">
        <is>
          <t xml:space="preserve"> </t>
        </is>
      </c>
      <c r="D25" s="4" t="inlineStr">
        <is>
          <t xml:space="preserve"> </t>
        </is>
      </c>
    </row>
    <row r="26">
      <c r="A26" s="4" t="inlineStr">
        <is>
          <t>Basic (in dollars per AD share)</t>
        </is>
      </c>
      <c r="B26" s="8" t="n">
        <v>0.2</v>
      </c>
      <c r="C26" s="8" t="n">
        <v>0.41</v>
      </c>
      <c r="D26" s="8" t="n">
        <v>0.66</v>
      </c>
    </row>
    <row r="27">
      <c r="A27" s="4" t="inlineStr">
        <is>
          <t>Diluted (in dollars per AD share)</t>
        </is>
      </c>
      <c r="B27" s="7" t="n">
        <v>0.2</v>
      </c>
      <c r="C27" s="7" t="n">
        <v>0.4</v>
      </c>
      <c r="D27" s="7" t="n">
        <v>0.65</v>
      </c>
    </row>
    <row r="28">
      <c r="A28" s="3" t="inlineStr">
        <is>
          <t>Ordinary shares</t>
        </is>
      </c>
      <c r="B28" s="4" t="inlineStr">
        <is>
          <t xml:space="preserve"> </t>
        </is>
      </c>
      <c r="C28" s="4" t="inlineStr">
        <is>
          <t xml:space="preserve"> </t>
        </is>
      </c>
      <c r="D28" s="4" t="inlineStr">
        <is>
          <t xml:space="preserve"> </t>
        </is>
      </c>
    </row>
    <row r="29">
      <c r="A29" s="4" t="inlineStr">
        <is>
          <t>Weighted average (in shares)</t>
        </is>
      </c>
      <c r="B29" s="6" t="n">
        <v>552603</v>
      </c>
      <c r="C29" s="6" t="n">
        <v>551923</v>
      </c>
      <c r="D29" s="6" t="n">
        <v>549415</v>
      </c>
    </row>
    <row r="30">
      <c r="A30" s="4" t="inlineStr">
        <is>
          <t>Diluted weighted average (in shares)</t>
        </is>
      </c>
      <c r="B30" s="6" t="n">
        <v>556058</v>
      </c>
      <c r="C30" s="6" t="n">
        <v>563958</v>
      </c>
      <c r="D30" s="6" t="n">
        <v>560624</v>
      </c>
    </row>
    <row r="31">
      <c r="A31" s="3" t="inlineStr">
        <is>
          <t>American Depository Shares</t>
        </is>
      </c>
      <c r="B31" s="4" t="inlineStr">
        <is>
          <t xml:space="preserve"> </t>
        </is>
      </c>
      <c r="C31" s="4" t="inlineStr">
        <is>
          <t xml:space="preserve"> </t>
        </is>
      </c>
      <c r="D31" s="4" t="inlineStr">
        <is>
          <t xml:space="preserve"> </t>
        </is>
      </c>
    </row>
    <row r="32">
      <c r="A32" s="4" t="inlineStr">
        <is>
          <t>Weighted average (in shares)</t>
        </is>
      </c>
      <c r="B32" s="6" t="n">
        <v>22104</v>
      </c>
      <c r="C32" s="6" t="n">
        <v>22077</v>
      </c>
      <c r="D32" s="6" t="n">
        <v>21977</v>
      </c>
    </row>
    <row r="33">
      <c r="A33" s="4" t="inlineStr">
        <is>
          <t>Diluted weighted average (in shares)</t>
        </is>
      </c>
      <c r="B33" s="6" t="n">
        <v>22242</v>
      </c>
      <c r="C33" s="6" t="n">
        <v>22558</v>
      </c>
      <c r="D33" s="6" t="n">
        <v>22425</v>
      </c>
    </row>
    <row r="34">
      <c r="A34" s="4" t="inlineStr">
        <is>
          <t>Subscription</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5" t="n">
        <v>126656</v>
      </c>
      <c r="C36" s="5" t="n">
        <v>123573</v>
      </c>
      <c r="D36" s="5" t="n">
        <v>113351</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40073</v>
      </c>
      <c r="C38" s="6" t="n">
        <v>36683</v>
      </c>
      <c r="D38" s="6" t="n">
        <v>33414</v>
      </c>
    </row>
    <row r="39">
      <c r="A39" s="4" t="inlineStr">
        <is>
          <t>Hardware and oth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8337</v>
      </c>
      <c r="C41" s="6" t="n">
        <v>19721</v>
      </c>
      <c r="D41" s="6" t="n">
        <v>13543</v>
      </c>
    </row>
    <row r="42">
      <c r="A42" s="3" t="inlineStr">
        <is>
          <t>Cost of revenue</t>
        </is>
      </c>
      <c r="B42" s="4" t="inlineStr">
        <is>
          <t xml:space="preserve"> </t>
        </is>
      </c>
      <c r="C42" s="4" t="inlineStr">
        <is>
          <t xml:space="preserve"> </t>
        </is>
      </c>
      <c r="D42" s="4" t="inlineStr">
        <is>
          <t xml:space="preserve"> </t>
        </is>
      </c>
    </row>
    <row r="43">
      <c r="A43" s="4" t="inlineStr">
        <is>
          <t>Total cost of revenue</t>
        </is>
      </c>
      <c r="B43" s="5" t="n">
        <v>14054</v>
      </c>
      <c r="C43" s="5" t="n">
        <v>15176</v>
      </c>
      <c r="D43" s="5" t="n">
        <v>104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ARs</t>
        </is>
      </c>
      <c r="B4" s="4" t="inlineStr">
        <is>
          <t>The following table summarizes the Company’s SARs for the fiscal year ended March 31, 2023: Number of Weighted- Weighted-Average Remaining Contractual Term (years) Aggregate Intrinsic Value* (in thousands) Outstanding as of April 1, 2022 40,971,875 45 Granted on November 1, 2022 11,575,000 28 Exercised (8,171,875) 19 Forfeited (8,575,000) 40 Outstanding as of March 31, 2023 35,800,000 37 3.84 Vested and expected to vest as of March 31, 2023 34,010,000 37 4.11 $ — Vested as of March 31, 2023 — — — $ — * The exercise price is denominated in South African cents. U.S. currency amounts are based on a ZAR:USD exchange rate of 17.9772 as o f March 31, 2023. The following table summarizes the Company’s unvested SARs for the fiscal year ended March 31, 2023: Number of SARs Weighted- Average Grant-Date Fair Value in U.S. Cents* Unvested as of April 1, 2022 31,278,125 16 Granted on November 1, 2022 11,575,000 14 Forfeited (7,053,125) 13 Unvested as of March 31, 2023 35,800,000 16 * The exercise price used to determine the grant date fair value is denominated in South African cents. U.S. currency amounts are based on a ZAR:USD exchange rate of 17.9772 as o f March 31, 2023.</t>
        </is>
      </c>
    </row>
    <row r="5">
      <c r="A5" s="4" t="inlineStr">
        <is>
          <t>Summary of Salient Details of SARs</t>
        </is>
      </c>
      <c r="B5" s="4" t="inlineStr">
        <is>
          <t>The salient details of SARs granted during fiscal year 2023 are provided in the table below: Total shareholder return Grant date November 1, 2022 Grant date fair value (ZAR/$) (1) R2.58/$0.14 Award price (ZAR/$) (1) R5.10/$0.28 JSE share price on grant date (ZAR/$) (1) R5.80/$0.32 Expiry date November 1, 2028 Performance conditions – Total shareholder return of (%) 10.0 Remaining contractual life at March 31, 2023 5.6 Valuation assumptions and drivers Volatility (%) 50.4 Anticipated forfeiture rate (%) 5.0 Anticipated dividend yield (%) 3.71 Annual risk-free interest rate (%) 8.74 The salient details of SARs granted during fiscal year 2022 are provided in the table below: Total shareholder return Total shareholder return Grant date December 9, 2021 March 24, 2022 Grant date fair value (ZAR/$) (1) R3.24/$0.20 R2.83/$0.19 Award price (ZAR/$) (1) R7.38/$0.47 R7.24/$0.49 JSE share price on grant date (ZAR/$) (1) R7.50/$0.47 R7.10/$0.48 Expiry date December 9, 2027 March 24, 2028 Performance conditions – Total shareholder return of (%) 10.0 10.0 Remaining contractual life at March 31, 2023 4.7 5.0 Valuation assumptions and drivers Volatility (%) 47.0 47.4 Anticipated forfeiture rate (%) 5.0 5.0 Anticipated dividend yield (%) 1.91 3.19 Annual risk-free interest rate (%) 6.69 7.46 (1) For purposes of this table, the award price has been converted, based on the South African Rand/U.S. Dollar exchange rate in effect as of grant date.</t>
        </is>
      </c>
    </row>
    <row r="6">
      <c r="A6" s="4" t="inlineStr">
        <is>
          <t>Summary of Unvested RSUs</t>
        </is>
      </c>
      <c r="B6" s="4" t="inlineStr">
        <is>
          <t>The following table summarizes the Company’s unvested RSUs for the fiscal year ended March 31, 2023: Number of RSUs Weighted- Average Grant-Date Fair Value in U.S. Cents* Unvested as of April 1, 2022 2,000,000 32 Settled (1,000,000) 32 Forfeited (200,000) 32 Unvested as of March 31, 2023 800,000 32 * The exercise price used to determine the grant date fair value is denominated in South African cents. U.S. currency amounts are based on a ZAR:USD exchange rate of 17.9772 as o f March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Undrawn Facilities</t>
        </is>
      </c>
      <c r="B4" s="4" t="inlineStr">
        <is>
          <t>Details of undrawn facilities are shown below: As of March 31, Interest rate 2022 2023 Undrawn borrowing facilities at floating rates include: – Standard Bank: CFC Overdraft SA prime* less 1.2% $ — $ 1,180 Vehicle and asset finance SA prime* less 1.2% 587 — Working capital facility SA prime* less 0.25% 544 — – Nedbank Limited overdraft SA prime* less 2% 690 264 – Investec Facility: General committed banking facility SA Prime* less 1.5% — 7,222 General uncommitted banking facility Negotiable (overnight — 10,000 $ 1,821 $ 18,666 *South African prime interest r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conciliation of Restructuring Provision</t>
        </is>
      </c>
      <c r="B4" s="4" t="inlineStr">
        <is>
          <t xml:space="preserve">As of March 31, 2023 Opening balance $ — Costs incurred 1,022 Settled cash (474) Foreign currency translation differences (79) Closing balance $ 4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rates (Tables)</t>
        </is>
      </c>
      <c r="B1" s="2" t="inlineStr">
        <is>
          <t>12 Months Ended</t>
        </is>
      </c>
    </row>
    <row r="2">
      <c r="B2" s="2" t="inlineStr">
        <is>
          <t>Mar. 31, 2023</t>
        </is>
      </c>
    </row>
    <row r="3">
      <c r="A3" s="3" t="inlineStr">
        <is>
          <t>Foreign Currency [Abstract]</t>
        </is>
      </c>
      <c r="B3" s="4" t="inlineStr">
        <is>
          <t xml:space="preserve"> </t>
        </is>
      </c>
    </row>
    <row r="4">
      <c r="A4" s="4" t="inlineStr">
        <is>
          <t>Schedule of Exchange Rates</t>
        </is>
      </c>
      <c r="B4" s="4" t="inlineStr">
        <is>
          <t xml:space="preserve">The following major rates of exchange were used in the preparation of the consolidated financial statements: As of March 31, 2021 2022 2023 USD:ZAR – closing 14.92 14.49 17.98 – average 16.37 14.86 16.99 USD:GBP – closing 0.73 0.76 0.81 – average 0.77 0.73 0.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 width="29" customWidth="1" min="5" max="5"/>
    <col width="29" customWidth="1" min="6" max="6"/>
    <col width="22" customWidth="1" min="7" max="7"/>
    <col width="29" customWidth="1" min="8" max="8"/>
    <col width="22" customWidth="1" min="9" max="9"/>
    <col width="22" customWidth="1" min="10" max="10"/>
    <col width="21" customWidth="1" min="11" max="11"/>
  </cols>
  <sheetData>
    <row r="1">
      <c r="A1" s="1" t="inlineStr">
        <is>
          <t>Summary of significant accounting policies - Narrative (Details)</t>
        </is>
      </c>
      <c r="B1" s="2" t="inlineStr">
        <is>
          <t>4 Months Ended</t>
        </is>
      </c>
      <c r="D1" s="2" t="inlineStr">
        <is>
          <t>12 Months Ended</t>
        </is>
      </c>
    </row>
    <row r="2">
      <c r="B2" s="2" t="inlineStr">
        <is>
          <t>Mar. 31, 2022 USD ($) shares</t>
        </is>
      </c>
      <c r="C2" s="2" t="inlineStr">
        <is>
          <t>Mar. 31, 2022 ZAR (R)</t>
        </is>
      </c>
      <c r="D2" s="2" t="inlineStr">
        <is>
          <t>Mar. 31, 2023 USD ($) shares</t>
        </is>
      </c>
      <c r="E2" s="2" t="inlineStr">
        <is>
          <t>Mar. 31, 2023 ZAR (R) shares</t>
        </is>
      </c>
      <c r="F2" s="2" t="inlineStr">
        <is>
          <t>Mar. 31, 2022 USD ($) shares</t>
        </is>
      </c>
      <c r="G2" s="2" t="inlineStr">
        <is>
          <t>Mar. 31, 2021 USD ($)</t>
        </is>
      </c>
      <c r="H2" s="2" t="inlineStr">
        <is>
          <t>Mar. 31, 2023 ZAR (R) shares</t>
        </is>
      </c>
      <c r="I2" s="2" t="inlineStr">
        <is>
          <t>Dec. 03, 2021 USD ($)</t>
        </is>
      </c>
      <c r="J2" s="2" t="inlineStr">
        <is>
          <t>Dec. 03, 2021 ZAR (R)</t>
        </is>
      </c>
      <c r="K2" s="2" t="inlineStr">
        <is>
          <t>May 23, 2017 ZAR (R)</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commissions</t>
        </is>
      </c>
      <c r="B4" s="5" t="n">
        <v>4135000</v>
      </c>
      <c r="C4" s="4" t="inlineStr">
        <is>
          <t xml:space="preserve"> </t>
        </is>
      </c>
      <c r="D4" s="5" t="n">
        <v>6014000</v>
      </c>
      <c r="E4" s="4" t="inlineStr">
        <is>
          <t xml:space="preserve"> </t>
        </is>
      </c>
      <c r="F4" s="5" t="n">
        <v>413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cash</t>
        </is>
      </c>
      <c r="B5" s="5" t="n">
        <v>981000</v>
      </c>
      <c r="C5" s="4" t="inlineStr">
        <is>
          <t xml:space="preserve"> </t>
        </is>
      </c>
      <c r="D5" s="6" t="n">
        <v>781000</v>
      </c>
      <c r="E5" s="4" t="inlineStr">
        <is>
          <t xml:space="preserve"> </t>
        </is>
      </c>
      <c r="F5" s="6" t="n">
        <v>981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rite-down of inventory</t>
        </is>
      </c>
      <c r="B6" s="4" t="inlineStr">
        <is>
          <t xml:space="preserve"> </t>
        </is>
      </c>
      <c r="C6" s="4" t="inlineStr">
        <is>
          <t xml:space="preserve"> </t>
        </is>
      </c>
      <c r="D6" s="6" t="n">
        <v>800000</v>
      </c>
      <c r="E6" s="4" t="inlineStr">
        <is>
          <t xml:space="preserve"> </t>
        </is>
      </c>
      <c r="F6" s="6" t="n">
        <v>790000</v>
      </c>
      <c r="G6" s="5" t="n">
        <v>660000</v>
      </c>
      <c r="H6" s="4" t="inlineStr">
        <is>
          <t xml:space="preserve"> </t>
        </is>
      </c>
      <c r="I6" s="4" t="inlineStr">
        <is>
          <t xml:space="preserve"> </t>
        </is>
      </c>
      <c r="J6" s="4" t="inlineStr">
        <is>
          <t xml:space="preserve"> </t>
        </is>
      </c>
      <c r="K6" s="4" t="inlineStr">
        <is>
          <t xml:space="preserve"> </t>
        </is>
      </c>
    </row>
    <row r="7">
      <c r="A7" s="4" t="inlineStr">
        <is>
          <t>Goodwill impairments</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of long-lived assets (less than)</t>
        </is>
      </c>
      <c r="B8" s="4" t="inlineStr">
        <is>
          <t xml:space="preserve"> </t>
        </is>
      </c>
      <c r="C8" s="4" t="inlineStr">
        <is>
          <t xml:space="preserve"> </t>
        </is>
      </c>
      <c r="D8" s="5" t="n">
        <v>104000</v>
      </c>
      <c r="E8" s="4" t="inlineStr">
        <is>
          <t xml:space="preserve"> </t>
        </is>
      </c>
      <c r="F8" s="5" t="n">
        <v>47000</v>
      </c>
      <c r="G8" s="6" t="n">
        <v>8000</v>
      </c>
      <c r="H8" s="4" t="inlineStr">
        <is>
          <t xml:space="preserve"> </t>
        </is>
      </c>
      <c r="I8" s="4" t="inlineStr">
        <is>
          <t xml:space="preserve"> </t>
        </is>
      </c>
      <c r="J8" s="4" t="inlineStr">
        <is>
          <t xml:space="preserve"> </t>
        </is>
      </c>
      <c r="K8" s="4" t="inlineStr">
        <is>
          <t xml:space="preserve"> </t>
        </is>
      </c>
    </row>
    <row r="9">
      <c r="A9" s="4" t="inlineStr">
        <is>
          <t>Treasury stock (in shares) | shares</t>
        </is>
      </c>
      <c r="B9" s="6" t="n">
        <v>53800000</v>
      </c>
      <c r="C9" s="4" t="inlineStr">
        <is>
          <t xml:space="preserve"> </t>
        </is>
      </c>
      <c r="D9" s="6" t="n">
        <v>53816750</v>
      </c>
      <c r="E9" s="4" t="inlineStr">
        <is>
          <t xml:space="preserve"> </t>
        </is>
      </c>
      <c r="F9" s="6" t="n">
        <v>53800000</v>
      </c>
      <c r="G9" s="4" t="inlineStr">
        <is>
          <t xml:space="preserve"> </t>
        </is>
      </c>
      <c r="H9" s="6" t="n">
        <v>53816750</v>
      </c>
      <c r="I9" s="4" t="inlineStr">
        <is>
          <t xml:space="preserve"> </t>
        </is>
      </c>
      <c r="J9" s="4" t="inlineStr">
        <is>
          <t xml:space="preserve"> </t>
        </is>
      </c>
      <c r="K9" s="4" t="inlineStr">
        <is>
          <t xml:space="preserve"> </t>
        </is>
      </c>
    </row>
    <row r="10">
      <c r="A10" s="4" t="inlineStr">
        <is>
          <t>Shares repurchased</t>
        </is>
      </c>
      <c r="B10" s="5" t="n">
        <v>2500000</v>
      </c>
      <c r="C10" s="9" t="n">
        <v>44700000</v>
      </c>
      <c r="D10" s="5" t="n">
        <v>400000</v>
      </c>
      <c r="E10" s="9" t="n">
        <v>6600000</v>
      </c>
      <c r="F10" s="5" t="n">
        <v>3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in shares) | shares</t>
        </is>
      </c>
      <c r="B11" s="4" t="inlineStr">
        <is>
          <t xml:space="preserve"> </t>
        </is>
      </c>
      <c r="C11" s="4" t="inlineStr">
        <is>
          <t xml:space="preserve"> </t>
        </is>
      </c>
      <c r="D11" s="6" t="n">
        <v>1166659</v>
      </c>
      <c r="E11" s="6" t="n">
        <v>1166659</v>
      </c>
      <c r="F11" s="6" t="n">
        <v>602008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forfeiture rates</t>
        </is>
      </c>
      <c r="B12" s="4" t="inlineStr">
        <is>
          <t xml:space="preserve"> </t>
        </is>
      </c>
      <c r="C12" s="4" t="inlineStr">
        <is>
          <t xml:space="preserve"> </t>
        </is>
      </c>
      <c r="D12" s="10" t="n">
        <v>0.05</v>
      </c>
      <c r="E12" s="10"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ertising costs</t>
        </is>
      </c>
      <c r="B13" s="4" t="inlineStr">
        <is>
          <t xml:space="preserve"> </t>
        </is>
      </c>
      <c r="C13" s="4" t="inlineStr">
        <is>
          <t xml:space="preserve"> </t>
        </is>
      </c>
      <c r="D13" s="5" t="n">
        <v>4200000</v>
      </c>
      <c r="E13" s="4" t="inlineStr">
        <is>
          <t xml:space="preserve"> </t>
        </is>
      </c>
      <c r="F13" s="5" t="n">
        <v>4200000</v>
      </c>
      <c r="G13" s="5" t="n">
        <v>2300000</v>
      </c>
      <c r="H13" s="4" t="inlineStr">
        <is>
          <t xml:space="preserve"> </t>
        </is>
      </c>
      <c r="I13" s="4" t="inlineStr">
        <is>
          <t xml:space="preserve"> </t>
        </is>
      </c>
      <c r="J13" s="4" t="inlineStr">
        <is>
          <t xml:space="preserve"> </t>
        </is>
      </c>
      <c r="K13" s="4" t="inlineStr">
        <is>
          <t xml:space="preserve"> </t>
        </is>
      </c>
    </row>
    <row r="14">
      <c r="A14" s="4" t="inlineStr">
        <is>
          <t>May 2017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pproved share repurchase program amount</t>
        </is>
      </c>
      <c r="B16" s="4" t="inlineStr">
        <is>
          <t xml:space="preserve"> </t>
        </is>
      </c>
      <c r="C16" s="4" t="inlineStr">
        <is>
          <t xml:space="preserve"> </t>
        </is>
      </c>
      <c r="D16" s="6"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270000000</v>
      </c>
    </row>
    <row r="17">
      <c r="A17" s="4" t="inlineStr">
        <is>
          <t>Maximum value of shares that may still be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v>
      </c>
      <c r="J17" s="9" t="n">
        <v>160000000</v>
      </c>
      <c r="K17" s="4" t="inlineStr">
        <is>
          <t xml:space="preserve"> </t>
        </is>
      </c>
    </row>
    <row r="18">
      <c r="A18" s="4" t="inlineStr">
        <is>
          <t>December 2021 Share Repurchase Program Mod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proved share repurchase program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900000</v>
      </c>
      <c r="J20" s="9" t="n">
        <v>396500000</v>
      </c>
      <c r="K20" s="4" t="inlineStr">
        <is>
          <t xml:space="preserve"> </t>
        </is>
      </c>
    </row>
    <row r="21">
      <c r="A21" s="4" t="inlineStr">
        <is>
          <t>Maximum value of shares that may still be repurchased</t>
        </is>
      </c>
      <c r="B21" s="4" t="inlineStr">
        <is>
          <t xml:space="preserve"> </t>
        </is>
      </c>
      <c r="C21" s="4" t="inlineStr">
        <is>
          <t xml:space="preserve"> </t>
        </is>
      </c>
      <c r="D21" s="6" t="n">
        <v>6000000</v>
      </c>
      <c r="E21" s="4" t="inlineStr">
        <is>
          <t xml:space="preserve"> </t>
        </is>
      </c>
      <c r="F21" s="4" t="inlineStr">
        <is>
          <t xml:space="preserve"> </t>
        </is>
      </c>
      <c r="G21" s="4" t="inlineStr">
        <is>
          <t xml:space="preserve"> </t>
        </is>
      </c>
      <c r="H21" s="9" t="n">
        <v>108700000</v>
      </c>
      <c r="I21" s="4" t="inlineStr">
        <is>
          <t xml:space="preserve"> </t>
        </is>
      </c>
      <c r="J21" s="4" t="inlineStr">
        <is>
          <t xml:space="preserve"> </t>
        </is>
      </c>
      <c r="K21" s="4" t="inlineStr">
        <is>
          <t xml:space="preserve"> </t>
        </is>
      </c>
    </row>
    <row r="22">
      <c r="A22" s="4" t="inlineStr">
        <is>
          <t>Asset Held in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cash</t>
        </is>
      </c>
      <c r="B24" s="5" t="n">
        <v>700000</v>
      </c>
      <c r="C24" s="4" t="inlineStr">
        <is>
          <t xml:space="preserve"> </t>
        </is>
      </c>
      <c r="D24" s="5" t="n">
        <v>600000</v>
      </c>
      <c r="E24" s="4" t="inlineStr">
        <is>
          <t xml:space="preserve"> </t>
        </is>
      </c>
      <c r="F24" s="5" t="n">
        <v>7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 Patents and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useful life of intangible assets</t>
        </is>
      </c>
      <c r="B27" s="4" t="inlineStr">
        <is>
          <t xml:space="preserve"> </t>
        </is>
      </c>
      <c r="C27" s="4" t="inlineStr">
        <is>
          <t xml:space="preserve"> </t>
        </is>
      </c>
      <c r="D27" s="4" t="inlineStr">
        <is>
          <t>3 years</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useful life of intangible assets</t>
        </is>
      </c>
      <c r="B30" s="4" t="inlineStr">
        <is>
          <t xml:space="preserve"> </t>
        </is>
      </c>
      <c r="C30" s="4" t="inlineStr">
        <is>
          <t xml:space="preserve"> </t>
        </is>
      </c>
      <c r="D30" s="4" t="inlineStr">
        <is>
          <t>1 year</t>
        </is>
      </c>
      <c r="E30" s="4" t="inlineStr">
        <is>
          <t>1 year</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 Internal-use software, technology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useful life of intangible assets</t>
        </is>
      </c>
      <c r="B33" s="4" t="inlineStr">
        <is>
          <t xml:space="preserve"> </t>
        </is>
      </c>
      <c r="C33" s="4" t="inlineStr">
        <is>
          <t xml:space="preserve"> </t>
        </is>
      </c>
      <c r="D33" s="4" t="inlineStr">
        <is>
          <t>1 year</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Patents and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fe of intangible assets</t>
        </is>
      </c>
      <c r="B36" s="4" t="inlineStr">
        <is>
          <t xml:space="preserve"> </t>
        </is>
      </c>
      <c r="C36" s="4" t="inlineStr">
        <is>
          <t xml:space="preserve"> </t>
        </is>
      </c>
      <c r="D36" s="4" t="inlineStr">
        <is>
          <t>10 years</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fe of intangible assets</t>
        </is>
      </c>
      <c r="B39" s="4" t="inlineStr">
        <is>
          <t xml:space="preserve"> </t>
        </is>
      </c>
      <c r="C39" s="4" t="inlineStr">
        <is>
          <t xml:space="preserve"> </t>
        </is>
      </c>
      <c r="D39" s="4" t="inlineStr">
        <is>
          <t>10 years</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Internal-use software, technology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useful life of intangible assets</t>
        </is>
      </c>
      <c r="B42" s="4" t="inlineStr">
        <is>
          <t xml:space="preserve"> </t>
        </is>
      </c>
      <c r="C42" s="4" t="inlineStr">
        <is>
          <t xml:space="preserve"> </t>
        </is>
      </c>
      <c r="D42" s="4" t="inlineStr">
        <is>
          <t>20 years</t>
        </is>
      </c>
      <c r="E42" s="4" t="inlineStr">
        <is>
          <t>20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scriptio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ract service period</t>
        </is>
      </c>
      <c r="B45" s="4" t="inlineStr">
        <is>
          <t xml:space="preserve"> </t>
        </is>
      </c>
      <c r="C45" s="4" t="inlineStr">
        <is>
          <t xml:space="preserve"> </t>
        </is>
      </c>
      <c r="D45" s="4" t="inlineStr">
        <is>
          <t>1 month</t>
        </is>
      </c>
      <c r="E45" s="4" t="inlineStr">
        <is>
          <t>1 month</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criptio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act service period</t>
        </is>
      </c>
      <c r="B48" s="4" t="inlineStr">
        <is>
          <t xml:space="preserve"> </t>
        </is>
      </c>
      <c r="C48" s="4" t="inlineStr">
        <is>
          <t xml:space="preserve"> </t>
        </is>
      </c>
      <c r="D48" s="4" t="inlineStr">
        <is>
          <t>60 months</t>
        </is>
      </c>
      <c r="E48" s="4" t="inlineStr">
        <is>
          <t>60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4">
    <mergeCell ref="A1:A2"/>
    <mergeCell ref="B1:C1"/>
    <mergeCell ref="D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mulative Currency Translation Adjustments (Details) - USD ($) $ in Thousands</t>
        </is>
      </c>
      <c r="B1" s="2" t="inlineStr">
        <is>
          <t>12 Months Ended</t>
        </is>
      </c>
    </row>
    <row r="2">
      <c r="B2" s="2" t="inlineStr">
        <is>
          <t>Mar. 31, 2023</t>
        </is>
      </c>
      <c r="C2" s="2" t="inlineStr">
        <is>
          <t>Mar. 31, 2022</t>
        </is>
      </c>
      <c r="D2" s="2" t="inlineStr">
        <is>
          <t>Mar.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26692</v>
      </c>
      <c r="C4" s="4" t="inlineStr">
        <is>
          <t xml:space="preserve"> </t>
        </is>
      </c>
      <c r="D4" s="4" t="inlineStr">
        <is>
          <t xml:space="preserve"> </t>
        </is>
      </c>
    </row>
    <row r="5">
      <c r="A5" s="4" t="inlineStr">
        <is>
          <t>Foreign currency translation gains/(losses) for the year, net of tax</t>
        </is>
      </c>
      <c r="B5" s="6" t="n">
        <v>-17308</v>
      </c>
      <c r="C5" s="5" t="n">
        <v>1985</v>
      </c>
      <c r="D5" s="5" t="n">
        <v>12994</v>
      </c>
    </row>
    <row r="6">
      <c r="A6" s="4" t="inlineStr">
        <is>
          <t>Ending balance</t>
        </is>
      </c>
      <c r="B6" s="6" t="n">
        <v>108812</v>
      </c>
      <c r="C6" s="6" t="n">
        <v>126692</v>
      </c>
      <c r="D6" s="4" t="inlineStr">
        <is>
          <t xml:space="preserve"> </t>
        </is>
      </c>
    </row>
    <row r="7">
      <c r="A7" s="4" t="inlineStr">
        <is>
          <t>Cumulative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909</v>
      </c>
      <c r="C9" s="6" t="n">
        <v>1924</v>
      </c>
      <c r="D9" s="4" t="inlineStr">
        <is>
          <t xml:space="preserve"> </t>
        </is>
      </c>
    </row>
    <row r="10">
      <c r="A10" s="4" t="inlineStr">
        <is>
          <t>Foreign currency translation gains/(losses) for the year, net of tax</t>
        </is>
      </c>
      <c r="B10" s="6" t="n">
        <v>-17308</v>
      </c>
      <c r="C10" s="6" t="n">
        <v>1985</v>
      </c>
      <c r="D10" s="4" t="inlineStr">
        <is>
          <t xml:space="preserve"> </t>
        </is>
      </c>
    </row>
    <row r="11">
      <c r="A11" s="4" t="inlineStr">
        <is>
          <t>Ending balance</t>
        </is>
      </c>
      <c r="B11" s="5" t="n">
        <v>-13399</v>
      </c>
      <c r="C11" s="5" t="n">
        <v>3909</v>
      </c>
      <c r="D11" s="5" t="n">
        <v>19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Components</t>
        </is>
      </c>
      <c r="B3" s="5" t="n">
        <v>3131</v>
      </c>
      <c r="C3" s="5" t="n">
        <v>0</v>
      </c>
    </row>
    <row r="4">
      <c r="A4" s="4" t="inlineStr">
        <is>
          <t>Finished goods</t>
        </is>
      </c>
      <c r="B4" s="6" t="n">
        <v>3146</v>
      </c>
      <c r="C4" s="6" t="n">
        <v>4744</v>
      </c>
    </row>
    <row r="5">
      <c r="A5" s="4" t="inlineStr">
        <is>
          <t>Total inventories</t>
        </is>
      </c>
      <c r="B5" s="6" t="n">
        <v>6277</v>
      </c>
      <c r="C5" s="6" t="n">
        <v>4744</v>
      </c>
    </row>
    <row r="6">
      <c r="A6" s="4" t="inlineStr">
        <is>
          <t>Less: Provision for impairment</t>
        </is>
      </c>
      <c r="B6" s="6" t="n">
        <v>-1341</v>
      </c>
      <c r="C6" s="6" t="n">
        <v>-1388</v>
      </c>
    </row>
    <row r="7">
      <c r="A7" s="4" t="inlineStr">
        <is>
          <t>Inventory, net</t>
        </is>
      </c>
      <c r="B7" s="5" t="n">
        <v>4936</v>
      </c>
      <c r="C7" s="5" t="n">
        <v>3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Mar. 31, 2023</t>
        </is>
      </c>
    </row>
    <row r="3">
      <c r="A3" s="4" t="inlineStr">
        <is>
          <t>Plant and equipment | Minimum</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1 year</t>
        </is>
      </c>
    </row>
    <row r="6">
      <c r="A6" s="4" t="inlineStr">
        <is>
          <t>Plant and equipment | Max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8 years</t>
        </is>
      </c>
    </row>
    <row r="9">
      <c r="A9" s="4" t="inlineStr">
        <is>
          <t>Motor vehicles | Minimum</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3 years</t>
        </is>
      </c>
    </row>
    <row r="12">
      <c r="A12" s="4" t="inlineStr">
        <is>
          <t>Motor vehicles | Maximum</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7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1 year</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10 years</t>
        </is>
      </c>
    </row>
    <row r="21">
      <c r="A21" s="4" t="inlineStr">
        <is>
          <t>Computer and radio equipment | Minimum</t>
        </is>
      </c>
      <c r="B21" s="4" t="inlineStr">
        <is>
          <t xml:space="preserve"> </t>
        </is>
      </c>
    </row>
    <row r="22">
      <c r="A22" s="3" t="inlineStr">
        <is>
          <t>Property, Plant and Equipment [Line Items]</t>
        </is>
      </c>
      <c r="B22" s="4" t="inlineStr">
        <is>
          <t xml:space="preserve"> </t>
        </is>
      </c>
    </row>
    <row r="23">
      <c r="A23" s="4" t="inlineStr">
        <is>
          <t>Estimated useful lives of property and equipment</t>
        </is>
      </c>
      <c r="B23" s="4" t="inlineStr">
        <is>
          <t>1 year</t>
        </is>
      </c>
    </row>
    <row r="24">
      <c r="A24" s="4" t="inlineStr">
        <is>
          <t>Computer and radio equipment | Maximum</t>
        </is>
      </c>
      <c r="B24" s="4" t="inlineStr">
        <is>
          <t xml:space="preserve"> </t>
        </is>
      </c>
    </row>
    <row r="25">
      <c r="A25" s="3" t="inlineStr">
        <is>
          <t>Property, Plant and Equipment [Line Items]</t>
        </is>
      </c>
      <c r="B25" s="4" t="inlineStr">
        <is>
          <t xml:space="preserve"> </t>
        </is>
      </c>
    </row>
    <row r="26">
      <c r="A26" s="4" t="inlineStr">
        <is>
          <t>Estimated useful lives of property and equipment</t>
        </is>
      </c>
      <c r="B26" s="4" t="inlineStr">
        <is>
          <t>7 years</t>
        </is>
      </c>
    </row>
    <row r="27">
      <c r="A27" s="4" t="inlineStr">
        <is>
          <t>In-vehicle devices installed | Minimum</t>
        </is>
      </c>
      <c r="B27" s="4" t="inlineStr">
        <is>
          <t xml:space="preserve"> </t>
        </is>
      </c>
    </row>
    <row r="28">
      <c r="A28" s="3" t="inlineStr">
        <is>
          <t>Property, Plant and Equipment [Line Items]</t>
        </is>
      </c>
      <c r="B28" s="4" t="inlineStr">
        <is>
          <t xml:space="preserve"> </t>
        </is>
      </c>
    </row>
    <row r="29">
      <c r="A29" s="4" t="inlineStr">
        <is>
          <t>Estimated useful lives of property and equipment</t>
        </is>
      </c>
      <c r="B29" s="4" t="inlineStr">
        <is>
          <t>1 year</t>
        </is>
      </c>
    </row>
    <row r="30">
      <c r="A30" s="4" t="inlineStr">
        <is>
          <t>In-vehicle devices installed | Maximum</t>
        </is>
      </c>
      <c r="B30" s="4" t="inlineStr">
        <is>
          <t xml:space="preserve"> </t>
        </is>
      </c>
    </row>
    <row r="31">
      <c r="A31" s="3" t="inlineStr">
        <is>
          <t>Property, Plant and Equipment [Line Items]</t>
        </is>
      </c>
      <c r="B31" s="4" t="inlineStr">
        <is>
          <t xml:space="preserve"> </t>
        </is>
      </c>
    </row>
    <row r="32">
      <c r="A32" s="4" t="inlineStr">
        <is>
          <t>Estimated useful lives of property and equipment</t>
        </is>
      </c>
      <c r="B32"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Reconciliation (Details) - USD ($) $ in Thousands</t>
        </is>
      </c>
      <c r="B1" s="2" t="inlineStr">
        <is>
          <t>12 Months Ended</t>
        </is>
      </c>
    </row>
    <row r="2">
      <c r="B2" s="2" t="inlineStr">
        <is>
          <t>Mar. 31, 2023</t>
        </is>
      </c>
      <c r="C2" s="2" t="inlineStr">
        <is>
          <t>Mar. 31, 2022</t>
        </is>
      </c>
    </row>
    <row r="3">
      <c r="A3" s="3" t="inlineStr">
        <is>
          <t>Goodwill</t>
        </is>
      </c>
      <c r="B3" s="4" t="inlineStr">
        <is>
          <t xml:space="preserve"> </t>
        </is>
      </c>
      <c r="C3" s="4" t="inlineStr">
        <is>
          <t xml:space="preserve"> </t>
        </is>
      </c>
    </row>
    <row r="4">
      <c r="A4" s="4" t="inlineStr">
        <is>
          <t>Opening balance</t>
        </is>
      </c>
      <c r="B4" s="5" t="n">
        <v>44434</v>
      </c>
      <c r="C4" s="5" t="n">
        <v>43938</v>
      </c>
    </row>
    <row r="5">
      <c r="A5" s="4" t="inlineStr">
        <is>
          <t>Business acquired</t>
        </is>
      </c>
      <c r="B5" s="6" t="n">
        <v>1441</v>
      </c>
      <c r="C5" s="6" t="n">
        <v>0</v>
      </c>
    </row>
    <row r="6">
      <c r="A6" s="4" t="inlineStr">
        <is>
          <t>Foreign currency translation difference</t>
        </is>
      </c>
      <c r="B6" s="6" t="n">
        <v>-6617</v>
      </c>
      <c r="C6" s="6" t="n">
        <v>496</v>
      </c>
    </row>
    <row r="7">
      <c r="A7" s="4" t="inlineStr">
        <is>
          <t>Balance as of March 31</t>
        </is>
      </c>
      <c r="B7" s="5" t="n">
        <v>39258</v>
      </c>
      <c r="C7" s="5" t="n">
        <v>444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Allocation (Details) - USD ($) $ in Thousands</t>
        </is>
      </c>
      <c r="B1" s="2" t="inlineStr">
        <is>
          <t>Mar. 31, 2023</t>
        </is>
      </c>
      <c r="C1" s="2" t="inlineStr">
        <is>
          <t>Mar. 31, 2022</t>
        </is>
      </c>
      <c r="D1" s="2" t="inlineStr">
        <is>
          <t>Mar. 31, 2021</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5" t="n">
        <v>39258</v>
      </c>
      <c r="C3" s="5" t="n">
        <v>44434</v>
      </c>
      <c r="D3" s="5" t="n">
        <v>43938</v>
      </c>
    </row>
    <row r="4">
      <c r="A4" s="4" t="inlineStr">
        <is>
          <t>Central Services Organization</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6" t="n">
        <v>5736</v>
      </c>
      <c r="C6" s="6" t="n">
        <v>7116</v>
      </c>
      <c r="D6" s="4" t="inlineStr">
        <is>
          <t xml:space="preserve"> </t>
        </is>
      </c>
    </row>
    <row r="7">
      <c r="A7" s="4" t="inlineStr">
        <is>
          <t>Europ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6" t="n">
        <v>8078</v>
      </c>
      <c r="C9" s="6" t="n">
        <v>8591</v>
      </c>
      <c r="D9" s="4" t="inlineStr">
        <is>
          <t xml:space="preserve"> </t>
        </is>
      </c>
    </row>
    <row r="10">
      <c r="A10" s="4" t="inlineStr">
        <is>
          <t>Middle East and Australas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6" t="n">
        <v>4364</v>
      </c>
      <c r="C12" s="6" t="n">
        <v>4365</v>
      </c>
      <c r="D12" s="4" t="inlineStr">
        <is>
          <t xml:space="preserve"> </t>
        </is>
      </c>
    </row>
    <row r="13">
      <c r="A13" s="4" t="inlineStr">
        <is>
          <t>Af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t>
        </is>
      </c>
      <c r="B15" s="6" t="n">
        <v>19639</v>
      </c>
      <c r="C15" s="6" t="n">
        <v>24362</v>
      </c>
      <c r="D15" s="4" t="inlineStr">
        <is>
          <t xml:space="preserve"> </t>
        </is>
      </c>
    </row>
    <row r="16">
      <c r="A16" s="4" t="inlineStr">
        <is>
          <t>America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5" t="n">
        <v>1441</v>
      </c>
      <c r="C18" s="5" t="n">
        <v>0</v>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22</v>
      </c>
      <c r="C4" s="5" t="n">
        <v>8947</v>
      </c>
      <c r="D4" s="5" t="n">
        <v>14595</v>
      </c>
    </row>
    <row r="5">
      <c r="A5" s="4" t="inlineStr">
        <is>
          <t>Foreign currency translation gains/(losses), net of tax</t>
        </is>
      </c>
      <c r="B5" s="6" t="n">
        <v>-17308</v>
      </c>
      <c r="C5" s="6" t="n">
        <v>1985</v>
      </c>
      <c r="D5" s="6" t="n">
        <v>12994</v>
      </c>
    </row>
    <row r="6">
      <c r="A6" s="4" t="inlineStr">
        <is>
          <t>Total comprehensive income/(loss)</t>
        </is>
      </c>
      <c r="B6" s="6" t="n">
        <v>-12786</v>
      </c>
      <c r="C6" s="6" t="n">
        <v>10932</v>
      </c>
      <c r="D6" s="6" t="n">
        <v>27589</v>
      </c>
    </row>
    <row r="7">
      <c r="A7" s="4" t="inlineStr">
        <is>
          <t>Less: Total comprehensive income/(loss) attributable to non-controlling interest</t>
        </is>
      </c>
      <c r="B7" s="6" t="n">
        <v>0</v>
      </c>
      <c r="C7" s="6" t="n">
        <v>0</v>
      </c>
      <c r="D7" s="6" t="n">
        <v>0</v>
      </c>
    </row>
    <row r="8">
      <c r="A8" s="4" t="inlineStr">
        <is>
          <t>Total comprehensive income/(loss) attributable to MiX Telematics Limited</t>
        </is>
      </c>
      <c r="B8" s="5" t="n">
        <v>-12786</v>
      </c>
      <c r="C8" s="5" t="n">
        <v>10932</v>
      </c>
      <c r="D8" s="5" t="n">
        <v>275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6" customWidth="1" min="1" max="1"/>
    <col width="19" customWidth="1" min="2" max="2"/>
  </cols>
  <sheetData>
    <row r="1">
      <c r="A1" s="1" t="inlineStr">
        <is>
          <t>Summary of significant accounting policies - Goodwill Sensitivity (Details)</t>
        </is>
      </c>
      <c r="B1" s="2" t="inlineStr">
        <is>
          <t>Mar. 31, 2023 rate</t>
        </is>
      </c>
    </row>
    <row r="2">
      <c r="A2" s="4" t="inlineStr">
        <is>
          <t>Central Services Organization</t>
        </is>
      </c>
      <c r="B2" s="4" t="inlineStr">
        <is>
          <t xml:space="preserve"> </t>
        </is>
      </c>
    </row>
    <row r="3">
      <c r="A3" s="3" t="inlineStr">
        <is>
          <t>Goodwill [Line Items]</t>
        </is>
      </c>
      <c r="B3" s="4" t="inlineStr">
        <is>
          <t xml:space="preserve"> </t>
        </is>
      </c>
    </row>
    <row r="4">
      <c r="A4" s="4" t="inlineStr">
        <is>
          <t>Fair value of reporting unit exceeded its carrying amount by</t>
        </is>
      </c>
      <c r="B4" s="11" t="n">
        <v>3.438</v>
      </c>
    </row>
    <row r="5">
      <c r="A5" s="4" t="inlineStr">
        <is>
          <t>Post-tax discount rate applied to the expected cash flow projections</t>
        </is>
      </c>
      <c r="B5" s="11" t="n">
        <v>0.357</v>
      </c>
    </row>
    <row r="6">
      <c r="A6" s="4" t="inlineStr">
        <is>
          <t>Decrease in the cash flow projections of</t>
        </is>
      </c>
      <c r="B6" s="11" t="n">
        <v>0.775</v>
      </c>
    </row>
    <row r="7">
      <c r="A7" s="4" t="inlineStr">
        <is>
          <t>Central Services Organization | Discount Rate</t>
        </is>
      </c>
      <c r="B7" s="4" t="inlineStr">
        <is>
          <t xml:space="preserve"> </t>
        </is>
      </c>
    </row>
    <row r="8">
      <c r="A8" s="3" t="inlineStr">
        <is>
          <t>Goodwill [Line Items]</t>
        </is>
      </c>
      <c r="B8" s="4" t="inlineStr">
        <is>
          <t xml:space="preserve"> </t>
        </is>
      </c>
    </row>
    <row r="9">
      <c r="A9" s="4" t="inlineStr">
        <is>
          <t>Post-tax discount rate used to determine fair value</t>
        </is>
      </c>
      <c r="B9" s="12" t="n">
        <v>0.152</v>
      </c>
    </row>
    <row r="10">
      <c r="A10" s="4" t="inlineStr">
        <is>
          <t>Growth rate used to extrapolate cash flow beyond the budget period</t>
        </is>
      </c>
      <c r="B10" s="12" t="n">
        <v>0.152</v>
      </c>
    </row>
    <row r="11">
      <c r="A11" s="4" t="inlineStr">
        <is>
          <t>Central Services Organization | Measurement Input, Growth Rate</t>
        </is>
      </c>
      <c r="B11" s="4" t="inlineStr">
        <is>
          <t xml:space="preserve"> </t>
        </is>
      </c>
    </row>
    <row r="12">
      <c r="A12" s="3" t="inlineStr">
        <is>
          <t>Goodwill [Line Items]</t>
        </is>
      </c>
      <c r="B12" s="4" t="inlineStr">
        <is>
          <t xml:space="preserve"> </t>
        </is>
      </c>
    </row>
    <row r="13">
      <c r="A13" s="4" t="inlineStr">
        <is>
          <t>Post-tax discount rate used to determine fair value</t>
        </is>
      </c>
      <c r="B13" s="12" t="n">
        <v>0.05</v>
      </c>
    </row>
    <row r="14">
      <c r="A14" s="4" t="inlineStr">
        <is>
          <t>Growth rate used to extrapolate cash flow beyond the budget period</t>
        </is>
      </c>
      <c r="B14" s="12" t="n">
        <v>0.05</v>
      </c>
    </row>
    <row r="15">
      <c r="A15" s="4" t="inlineStr">
        <is>
          <t>Africa</t>
        </is>
      </c>
      <c r="B15" s="4" t="inlineStr">
        <is>
          <t xml:space="preserve"> </t>
        </is>
      </c>
    </row>
    <row r="16">
      <c r="A16" s="3" t="inlineStr">
        <is>
          <t>Goodwill [Line Items]</t>
        </is>
      </c>
      <c r="B16" s="4" t="inlineStr">
        <is>
          <t xml:space="preserve"> </t>
        </is>
      </c>
    </row>
    <row r="17">
      <c r="A17" s="4" t="inlineStr">
        <is>
          <t>Fair value of reporting unit exceeded its carrying amount by</t>
        </is>
      </c>
      <c r="B17" s="11" t="n">
        <v>2.275</v>
      </c>
    </row>
    <row r="18">
      <c r="A18" s="4" t="inlineStr">
        <is>
          <t>Post-tax discount rate applied to the expected cash flow projections</t>
        </is>
      </c>
      <c r="B18" s="11" t="n">
        <v>0.299</v>
      </c>
    </row>
    <row r="19">
      <c r="A19" s="4" t="inlineStr">
        <is>
          <t>Decrease in the cash flow projections of</t>
        </is>
      </c>
      <c r="B19" s="11" t="n">
        <v>0.695</v>
      </c>
    </row>
    <row r="20">
      <c r="A20" s="4" t="inlineStr">
        <is>
          <t>Africa | Discount Rate</t>
        </is>
      </c>
      <c r="B20" s="4" t="inlineStr">
        <is>
          <t xml:space="preserve"> </t>
        </is>
      </c>
    </row>
    <row r="21">
      <c r="A21" s="3" t="inlineStr">
        <is>
          <t>Goodwill [Line Items]</t>
        </is>
      </c>
      <c r="B21" s="4" t="inlineStr">
        <is>
          <t xml:space="preserve"> </t>
        </is>
      </c>
    </row>
    <row r="22">
      <c r="A22" s="4" t="inlineStr">
        <is>
          <t>Post-tax discount rate used to determine fair value</t>
        </is>
      </c>
      <c r="B22" s="12" t="n">
        <v>0.152</v>
      </c>
    </row>
    <row r="23">
      <c r="A23" s="4" t="inlineStr">
        <is>
          <t>Growth rate used to extrapolate cash flow beyond the budget period</t>
        </is>
      </c>
      <c r="B23" s="12" t="n">
        <v>0.152</v>
      </c>
    </row>
    <row r="24">
      <c r="A24" s="4" t="inlineStr">
        <is>
          <t>Africa | Measurement Input, Growth Rate</t>
        </is>
      </c>
      <c r="B24" s="4" t="inlineStr">
        <is>
          <t xml:space="preserve"> </t>
        </is>
      </c>
    </row>
    <row r="25">
      <c r="A25" s="3" t="inlineStr">
        <is>
          <t>Goodwill [Line Items]</t>
        </is>
      </c>
      <c r="B25" s="4" t="inlineStr">
        <is>
          <t xml:space="preserve"> </t>
        </is>
      </c>
    </row>
    <row r="26">
      <c r="A26" s="4" t="inlineStr">
        <is>
          <t>Post-tax discount rate used to determine fair value</t>
        </is>
      </c>
      <c r="B26" s="12" t="n">
        <v>0.05</v>
      </c>
    </row>
    <row r="27">
      <c r="A27" s="4" t="inlineStr">
        <is>
          <t>Growth rate used to extrapolate cash flow beyond the budget period</t>
        </is>
      </c>
      <c r="B27" s="12" t="n">
        <v>0.05</v>
      </c>
    </row>
    <row r="28">
      <c r="A28" s="4" t="inlineStr">
        <is>
          <t>Europe</t>
        </is>
      </c>
      <c r="B28" s="4" t="inlineStr">
        <is>
          <t xml:space="preserve"> </t>
        </is>
      </c>
    </row>
    <row r="29">
      <c r="A29" s="3" t="inlineStr">
        <is>
          <t>Goodwill [Line Items]</t>
        </is>
      </c>
      <c r="B29" s="4" t="inlineStr">
        <is>
          <t xml:space="preserve"> </t>
        </is>
      </c>
    </row>
    <row r="30">
      <c r="A30" s="4" t="inlineStr">
        <is>
          <t>Fair value of reporting unit exceeded its carrying amount by</t>
        </is>
      </c>
      <c r="B30" s="11" t="n">
        <v>0.364</v>
      </c>
    </row>
    <row r="31">
      <c r="A31" s="4" t="inlineStr">
        <is>
          <t>Post-tax discount rate applied to the expected cash flow projections</t>
        </is>
      </c>
      <c r="B31" s="11" t="n">
        <v>0.144</v>
      </c>
    </row>
    <row r="32">
      <c r="A32" s="4" t="inlineStr">
        <is>
          <t>Decrease in the cash flow projections of</t>
        </is>
      </c>
      <c r="B32" s="11" t="n">
        <v>0.267</v>
      </c>
    </row>
    <row r="33">
      <c r="A33" s="4" t="inlineStr">
        <is>
          <t>Europe | Discount Rate</t>
        </is>
      </c>
      <c r="B33" s="4" t="inlineStr">
        <is>
          <t xml:space="preserve"> </t>
        </is>
      </c>
    </row>
    <row r="34">
      <c r="A34" s="3" t="inlineStr">
        <is>
          <t>Goodwill [Line Items]</t>
        </is>
      </c>
      <c r="B34" s="4" t="inlineStr">
        <is>
          <t xml:space="preserve"> </t>
        </is>
      </c>
    </row>
    <row r="35">
      <c r="A35" s="4" t="inlineStr">
        <is>
          <t>Post-tax discount rate used to determine fair value</t>
        </is>
      </c>
      <c r="B35" s="12" t="n">
        <v>0.115</v>
      </c>
    </row>
    <row r="36">
      <c r="A36" s="4" t="inlineStr">
        <is>
          <t>Growth rate used to extrapolate cash flow beyond the budget period</t>
        </is>
      </c>
      <c r="B36" s="12" t="n">
        <v>0.115</v>
      </c>
    </row>
    <row r="37">
      <c r="A37" s="4" t="inlineStr">
        <is>
          <t>Increase (decrease) in measurement inputs</t>
        </is>
      </c>
      <c r="B37" s="12" t="n">
        <v>0.02</v>
      </c>
    </row>
    <row r="38">
      <c r="A38" s="4" t="inlineStr">
        <is>
          <t>Europe | Measurement Input, Growth Rate</t>
        </is>
      </c>
      <c r="B38" s="4" t="inlineStr">
        <is>
          <t xml:space="preserve"> </t>
        </is>
      </c>
    </row>
    <row r="39">
      <c r="A39" s="3" t="inlineStr">
        <is>
          <t>Goodwill [Line Items]</t>
        </is>
      </c>
      <c r="B39" s="4" t="inlineStr">
        <is>
          <t xml:space="preserve"> </t>
        </is>
      </c>
    </row>
    <row r="40">
      <c r="A40" s="4" t="inlineStr">
        <is>
          <t>Post-tax discount rate used to determine fair value</t>
        </is>
      </c>
      <c r="B40" s="12" t="n">
        <v>0.027</v>
      </c>
    </row>
    <row r="41">
      <c r="A41" s="4" t="inlineStr">
        <is>
          <t>Growth rate used to extrapolate cash flow beyond the budget period</t>
        </is>
      </c>
      <c r="B41" s="12" t="n">
        <v>0.027</v>
      </c>
    </row>
    <row r="42">
      <c r="A42" s="4" t="inlineStr">
        <is>
          <t>Increase (decrease) in measurement inputs</t>
        </is>
      </c>
      <c r="B42" s="12" t="n">
        <v>-0.02</v>
      </c>
    </row>
    <row r="43">
      <c r="A43" s="4" t="inlineStr">
        <is>
          <t>Middle East and Australasia</t>
        </is>
      </c>
      <c r="B43" s="4" t="inlineStr">
        <is>
          <t xml:space="preserve"> </t>
        </is>
      </c>
    </row>
    <row r="44">
      <c r="A44" s="3" t="inlineStr">
        <is>
          <t>Goodwill [Line Items]</t>
        </is>
      </c>
      <c r="B44" s="4" t="inlineStr">
        <is>
          <t xml:space="preserve"> </t>
        </is>
      </c>
    </row>
    <row r="45">
      <c r="A45" s="4" t="inlineStr">
        <is>
          <t>Fair value of reporting unit exceeded its carrying amount by</t>
        </is>
      </c>
      <c r="B45" s="11" t="n">
        <v>1.516</v>
      </c>
    </row>
    <row r="46">
      <c r="A46" s="4" t="inlineStr">
        <is>
          <t>Post-tax discount rate applied to the expected cash flow projections</t>
        </is>
      </c>
      <c r="B46" s="11" t="n">
        <v>0.228</v>
      </c>
    </row>
    <row r="47">
      <c r="A47" s="4" t="inlineStr">
        <is>
          <t>Decrease in the cash flow projections of</t>
        </is>
      </c>
      <c r="B47" s="11" t="n">
        <v>0.602</v>
      </c>
    </row>
    <row r="48">
      <c r="A48" s="4" t="inlineStr">
        <is>
          <t>Middle East and Australasia | Discount Rate</t>
        </is>
      </c>
      <c r="B48" s="4" t="inlineStr">
        <is>
          <t xml:space="preserve"> </t>
        </is>
      </c>
    </row>
    <row r="49">
      <c r="A49" s="3" t="inlineStr">
        <is>
          <t>Goodwill [Line Items]</t>
        </is>
      </c>
      <c r="B49" s="4" t="inlineStr">
        <is>
          <t xml:space="preserve"> </t>
        </is>
      </c>
    </row>
    <row r="50">
      <c r="A50" s="4" t="inlineStr">
        <is>
          <t>Post-tax discount rate used to determine fair value</t>
        </is>
      </c>
      <c r="B50" s="12" t="n">
        <v>0.124</v>
      </c>
    </row>
    <row r="51">
      <c r="A51" s="4" t="inlineStr">
        <is>
          <t>Growth rate used to extrapolate cash flow beyond the budget period</t>
        </is>
      </c>
      <c r="B51" s="12" t="n">
        <v>0.124</v>
      </c>
    </row>
    <row r="52">
      <c r="A52" s="4" t="inlineStr">
        <is>
          <t>Middle East and Australasia | Measurement Input, Growth Rate</t>
        </is>
      </c>
      <c r="B52" s="4" t="inlineStr">
        <is>
          <t xml:space="preserve"> </t>
        </is>
      </c>
    </row>
    <row r="53">
      <c r="A53" s="3" t="inlineStr">
        <is>
          <t>Goodwill [Line Items]</t>
        </is>
      </c>
      <c r="B53" s="4" t="inlineStr">
        <is>
          <t xml:space="preserve"> </t>
        </is>
      </c>
    </row>
    <row r="54">
      <c r="A54" s="4" t="inlineStr">
        <is>
          <t>Post-tax discount rate used to determine fair value</t>
        </is>
      </c>
      <c r="B54" s="12" t="n">
        <v>0.03</v>
      </c>
    </row>
    <row r="55">
      <c r="A55" s="4" t="inlineStr">
        <is>
          <t>Growth rate used to extrapolate cash flow beyond the budget period</t>
        </is>
      </c>
      <c r="B55" s="12" t="n">
        <v>0.03</v>
      </c>
    </row>
    <row r="56">
      <c r="A56" s="4" t="inlineStr">
        <is>
          <t>Americas</t>
        </is>
      </c>
      <c r="B56" s="4" t="inlineStr">
        <is>
          <t xml:space="preserve"> </t>
        </is>
      </c>
    </row>
    <row r="57">
      <c r="A57" s="3" t="inlineStr">
        <is>
          <t>Goodwill [Line Items]</t>
        </is>
      </c>
      <c r="B57" s="4" t="inlineStr">
        <is>
          <t xml:space="preserve"> </t>
        </is>
      </c>
    </row>
    <row r="58">
      <c r="A58" s="4" t="inlineStr">
        <is>
          <t>Fair value of reporting unit exceeded its carrying amount by</t>
        </is>
      </c>
      <c r="B58" s="11" t="n">
        <v>0.458</v>
      </c>
    </row>
    <row r="59">
      <c r="A59" s="4" t="inlineStr">
        <is>
          <t>Post-tax discount rate applied to the expected cash flow projections</t>
        </is>
      </c>
      <c r="B59" s="10" t="n">
        <v>0.14</v>
      </c>
    </row>
    <row r="60">
      <c r="A60" s="4" t="inlineStr">
        <is>
          <t>Decrease in the cash flow projections of</t>
        </is>
      </c>
      <c r="B60" s="11" t="n">
        <v>0.314</v>
      </c>
    </row>
    <row r="61">
      <c r="A61" s="4" t="inlineStr">
        <is>
          <t>Americas | Discount Rate</t>
        </is>
      </c>
      <c r="B61" s="4" t="inlineStr">
        <is>
          <t xml:space="preserve"> </t>
        </is>
      </c>
    </row>
    <row r="62">
      <c r="A62" s="3" t="inlineStr">
        <is>
          <t>Goodwill [Line Items]</t>
        </is>
      </c>
      <c r="B62" s="4" t="inlineStr">
        <is>
          <t xml:space="preserve"> </t>
        </is>
      </c>
    </row>
    <row r="63">
      <c r="A63" s="4" t="inlineStr">
        <is>
          <t>Post-tax discount rate used to determine fair value</t>
        </is>
      </c>
      <c r="B63" s="12" t="n">
        <v>0.112</v>
      </c>
    </row>
    <row r="64">
      <c r="A64" s="4" t="inlineStr">
        <is>
          <t>Growth rate used to extrapolate cash flow beyond the budget period</t>
        </is>
      </c>
      <c r="B64" s="12" t="n">
        <v>0.112</v>
      </c>
    </row>
    <row r="65">
      <c r="A65" s="4" t="inlineStr">
        <is>
          <t>Americas | Measurement Input, Growth Rate</t>
        </is>
      </c>
      <c r="B65" s="4" t="inlineStr">
        <is>
          <t xml:space="preserve"> </t>
        </is>
      </c>
    </row>
    <row r="66">
      <c r="A66" s="3" t="inlineStr">
        <is>
          <t>Goodwill [Line Items]</t>
        </is>
      </c>
      <c r="B66" s="4" t="inlineStr">
        <is>
          <t xml:space="preserve"> </t>
        </is>
      </c>
    </row>
    <row r="67">
      <c r="A67" s="4" t="inlineStr">
        <is>
          <t>Post-tax discount rate used to determine fair value</t>
        </is>
      </c>
      <c r="B67" s="12" t="n">
        <v>0.03</v>
      </c>
    </row>
    <row r="68">
      <c r="A68" s="4" t="inlineStr">
        <is>
          <t>Growth rate used to extrapolate cash flow beyond the budget period</t>
        </is>
      </c>
      <c r="B68" s="12"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Acquisition - Narrative (Details)</t>
        </is>
      </c>
      <c r="C1" s="2" t="inlineStr">
        <is>
          <t>7 Months Ended</t>
        </is>
      </c>
      <c r="D1" s="2" t="inlineStr">
        <is>
          <t>12 Months Ended</t>
        </is>
      </c>
    </row>
    <row r="2">
      <c r="B2" s="2" t="inlineStr">
        <is>
          <t>Sep. 02, 2022 USD ($) R / $</t>
        </is>
      </c>
      <c r="C2" s="2" t="inlineStr">
        <is>
          <t>Mar. 31, 2023 USD ($)</t>
        </is>
      </c>
      <c r="D2" s="2" t="inlineStr">
        <is>
          <t>Mar. 31, 2023 USD ($)</t>
        </is>
      </c>
      <c r="E2" s="2" t="inlineStr">
        <is>
          <t>Mar. 31, 2022 USD ($)</t>
        </is>
      </c>
      <c r="F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5" t="n">
        <v>3739000</v>
      </c>
      <c r="E4" s="5" t="n">
        <v>0</v>
      </c>
      <c r="F4" s="5" t="n">
        <v>0</v>
      </c>
    </row>
    <row r="5">
      <c r="A5" s="4" t="inlineStr">
        <is>
          <t>Acquisition-related costs</t>
        </is>
      </c>
      <c r="B5" s="4" t="inlineStr">
        <is>
          <t xml:space="preserve"> </t>
        </is>
      </c>
      <c r="C5" s="4" t="inlineStr">
        <is>
          <t xml:space="preserve"> </t>
        </is>
      </c>
      <c r="D5" s="6" t="n">
        <v>784000</v>
      </c>
      <c r="E5" s="6" t="n">
        <v>0</v>
      </c>
      <c r="F5" s="6" t="n">
        <v>0</v>
      </c>
    </row>
    <row r="6">
      <c r="A6" s="4" t="inlineStr">
        <is>
          <t>Goodwill</t>
        </is>
      </c>
      <c r="B6" s="4" t="inlineStr">
        <is>
          <t xml:space="preserve"> </t>
        </is>
      </c>
      <c r="C6" s="5" t="n">
        <v>39258000</v>
      </c>
      <c r="D6" s="5" t="n">
        <v>39258000</v>
      </c>
      <c r="E6" s="5" t="n">
        <v>44434000</v>
      </c>
      <c r="F6" s="6" t="n">
        <v>43938000</v>
      </c>
    </row>
    <row r="7">
      <c r="A7" s="4" t="inlineStr">
        <is>
          <t>Weighted average amortization period of intangibles purchased</t>
        </is>
      </c>
      <c r="B7" s="4" t="inlineStr">
        <is>
          <t xml:space="preserve"> </t>
        </is>
      </c>
      <c r="C7" s="4" t="inlineStr">
        <is>
          <t xml:space="preserve"> </t>
        </is>
      </c>
      <c r="D7" s="4" t="inlineStr">
        <is>
          <t>8 years</t>
        </is>
      </c>
      <c r="E7" s="4" t="inlineStr">
        <is>
          <t>5 years</t>
        </is>
      </c>
      <c r="F7" s="4" t="inlineStr">
        <is>
          <t xml:space="preserve"> </t>
        </is>
      </c>
    </row>
    <row r="8">
      <c r="A8" s="4" t="inlineStr">
        <is>
          <t>Contingent consideration remeasurement</t>
        </is>
      </c>
      <c r="B8" s="4" t="inlineStr">
        <is>
          <t xml:space="preserve"> </t>
        </is>
      </c>
      <c r="C8" s="4" t="inlineStr">
        <is>
          <t xml:space="preserve"> </t>
        </is>
      </c>
      <c r="D8" s="5" t="n">
        <v>504000</v>
      </c>
      <c r="E8" s="5" t="n">
        <v>0</v>
      </c>
      <c r="F8" s="5" t="n">
        <v>0</v>
      </c>
    </row>
    <row r="9">
      <c r="A9" s="4" t="inlineStr">
        <is>
          <t>MiX Telematics North America,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4" t="inlineStr">
        <is>
          <t xml:space="preserve"> </t>
        </is>
      </c>
      <c r="C11" s="4" t="inlineStr">
        <is>
          <t xml:space="preserve"> </t>
        </is>
      </c>
      <c r="D11" s="10" t="n">
        <v>1</v>
      </c>
      <c r="E11" s="4" t="inlineStr">
        <is>
          <t xml:space="preserve"> </t>
        </is>
      </c>
      <c r="F11" s="4" t="inlineStr">
        <is>
          <t xml:space="preserve"> </t>
        </is>
      </c>
    </row>
    <row r="12">
      <c r="A12" s="4" t="inlineStr">
        <is>
          <t>Trimble Inc., Field Service Management Business, North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t>
        </is>
      </c>
      <c r="B14" s="5" t="n">
        <v>3739000</v>
      </c>
      <c r="C14" s="4" t="inlineStr">
        <is>
          <t xml:space="preserve"> </t>
        </is>
      </c>
      <c r="D14" s="4" t="inlineStr">
        <is>
          <t xml:space="preserve"> </t>
        </is>
      </c>
      <c r="E14" s="4" t="inlineStr">
        <is>
          <t xml:space="preserve"> </t>
        </is>
      </c>
      <c r="F14" s="4" t="inlineStr">
        <is>
          <t xml:space="preserve"> </t>
        </is>
      </c>
    </row>
    <row r="15">
      <c r="A15" s="4" t="inlineStr">
        <is>
          <t>Cash consideration per subscription contract</t>
        </is>
      </c>
      <c r="B15" s="5" t="n">
        <v>300</v>
      </c>
      <c r="C15" s="4" t="inlineStr">
        <is>
          <t xml:space="preserve"> </t>
        </is>
      </c>
      <c r="D15" s="4" t="inlineStr">
        <is>
          <t xml:space="preserve"> </t>
        </is>
      </c>
      <c r="E15" s="4" t="inlineStr">
        <is>
          <t xml:space="preserve"> </t>
        </is>
      </c>
      <c r="F15" s="4" t="inlineStr">
        <is>
          <t xml:space="preserve"> </t>
        </is>
      </c>
    </row>
    <row r="16">
      <c r="A16" s="4" t="inlineStr">
        <is>
          <t>Term of subscription contract</t>
        </is>
      </c>
      <c r="B16" s="4" t="inlineStr">
        <is>
          <t>18 months</t>
        </is>
      </c>
      <c r="C16" s="4" t="inlineStr">
        <is>
          <t xml:space="preserve"> </t>
        </is>
      </c>
      <c r="D16" s="4" t="inlineStr">
        <is>
          <t xml:space="preserve"> </t>
        </is>
      </c>
      <c r="E16" s="4" t="inlineStr">
        <is>
          <t xml:space="preserve"> </t>
        </is>
      </c>
      <c r="F16" s="4" t="inlineStr">
        <is>
          <t xml:space="preserve"> </t>
        </is>
      </c>
    </row>
    <row r="17">
      <c r="A17" s="4" t="inlineStr">
        <is>
          <t>Contingent consideration per subscriber, low</t>
        </is>
      </c>
      <c r="B17" s="5" t="n">
        <v>200</v>
      </c>
      <c r="C17" s="4" t="inlineStr">
        <is>
          <t xml:space="preserve"> </t>
        </is>
      </c>
      <c r="D17" s="4" t="inlineStr">
        <is>
          <t xml:space="preserve"> </t>
        </is>
      </c>
      <c r="E17" s="4" t="inlineStr">
        <is>
          <t xml:space="preserve"> </t>
        </is>
      </c>
      <c r="F17" s="4" t="inlineStr">
        <is>
          <t xml:space="preserve"> </t>
        </is>
      </c>
    </row>
    <row r="18">
      <c r="A18" s="4" t="inlineStr">
        <is>
          <t>Contingent consideration per subscriber, high</t>
        </is>
      </c>
      <c r="B18" s="6" t="n">
        <v>300</v>
      </c>
      <c r="C18" s="4" t="inlineStr">
        <is>
          <t xml:space="preserve"> </t>
        </is>
      </c>
      <c r="D18" s="4" t="inlineStr">
        <is>
          <t xml:space="preserve"> </t>
        </is>
      </c>
      <c r="E18" s="4" t="inlineStr">
        <is>
          <t xml:space="preserve"> </t>
        </is>
      </c>
      <c r="F18" s="4" t="inlineStr">
        <is>
          <t xml:space="preserve"> </t>
        </is>
      </c>
    </row>
    <row r="19">
      <c r="A19" s="4" t="inlineStr">
        <is>
          <t>Contingent consideration</t>
        </is>
      </c>
      <c r="B19" s="5" t="n">
        <v>4073000</v>
      </c>
      <c r="C19" s="4" t="inlineStr">
        <is>
          <t xml:space="preserve"> </t>
        </is>
      </c>
      <c r="D19" s="4" t="inlineStr">
        <is>
          <t xml:space="preserve"> </t>
        </is>
      </c>
      <c r="E19" s="4" t="inlineStr">
        <is>
          <t xml:space="preserve"> </t>
        </is>
      </c>
      <c r="F19" s="4" t="inlineStr">
        <is>
          <t xml:space="preserve"> </t>
        </is>
      </c>
    </row>
    <row r="20">
      <c r="A20" s="4" t="inlineStr">
        <is>
          <t>Expectation of retention rate for contingent consideration</t>
        </is>
      </c>
      <c r="B20" s="10" t="n">
        <v>0.75</v>
      </c>
      <c r="C20" s="4" t="inlineStr">
        <is>
          <t xml:space="preserve"> </t>
        </is>
      </c>
      <c r="D20" s="4" t="inlineStr">
        <is>
          <t xml:space="preserve"> </t>
        </is>
      </c>
      <c r="E20" s="4" t="inlineStr">
        <is>
          <t xml:space="preserve"> </t>
        </is>
      </c>
      <c r="F20" s="4" t="inlineStr">
        <is>
          <t xml:space="preserve"> </t>
        </is>
      </c>
    </row>
    <row r="21">
      <c r="A21" s="4" t="inlineStr">
        <is>
          <t>Acquisition-related costs</t>
        </is>
      </c>
      <c r="B21" s="4" t="inlineStr">
        <is>
          <t xml:space="preserve"> </t>
        </is>
      </c>
      <c r="C21" s="4" t="inlineStr">
        <is>
          <t xml:space="preserve"> </t>
        </is>
      </c>
      <c r="D21" s="5" t="n">
        <v>800000</v>
      </c>
      <c r="E21" s="4" t="inlineStr">
        <is>
          <t xml:space="preserve"> </t>
        </is>
      </c>
      <c r="F21" s="4" t="inlineStr">
        <is>
          <t xml:space="preserve"> </t>
        </is>
      </c>
    </row>
    <row r="22">
      <c r="A22" s="4" t="inlineStr">
        <is>
          <t>Goodwill</t>
        </is>
      </c>
      <c r="B22" s="5" t="n">
        <v>1441000</v>
      </c>
      <c r="C22" s="6" t="n">
        <v>1400000</v>
      </c>
      <c r="D22" s="6" t="n">
        <v>1400000</v>
      </c>
      <c r="E22" s="4" t="inlineStr">
        <is>
          <t xml:space="preserve"> </t>
        </is>
      </c>
      <c r="F22" s="4" t="inlineStr">
        <is>
          <t xml:space="preserve"> </t>
        </is>
      </c>
    </row>
    <row r="23">
      <c r="A23" s="4" t="inlineStr">
        <is>
          <t>Revenues of acquired business since acquisition date</t>
        </is>
      </c>
      <c r="B23" s="4" t="inlineStr">
        <is>
          <t xml:space="preserve"> </t>
        </is>
      </c>
      <c r="C23" s="6" t="n">
        <v>5600000</v>
      </c>
      <c r="D23" s="4" t="inlineStr">
        <is>
          <t xml:space="preserve"> </t>
        </is>
      </c>
      <c r="E23" s="4" t="inlineStr">
        <is>
          <t xml:space="preserve"> </t>
        </is>
      </c>
      <c r="F23" s="4" t="inlineStr">
        <is>
          <t xml:space="preserve"> </t>
        </is>
      </c>
    </row>
    <row r="24">
      <c r="A24" s="4" t="inlineStr">
        <is>
          <t>Earnings of acquired business since acquisition date</t>
        </is>
      </c>
      <c r="B24" s="4" t="inlineStr">
        <is>
          <t xml:space="preserve"> </t>
        </is>
      </c>
      <c r="C24" s="5" t="n">
        <v>200000</v>
      </c>
      <c r="D24" s="4" t="inlineStr">
        <is>
          <t xml:space="preserve"> </t>
        </is>
      </c>
      <c r="E24" s="4" t="inlineStr">
        <is>
          <t xml:space="preserve"> </t>
        </is>
      </c>
      <c r="F24" s="4" t="inlineStr">
        <is>
          <t xml:space="preserve"> </t>
        </is>
      </c>
    </row>
    <row r="25">
      <c r="A25" s="4" t="inlineStr">
        <is>
          <t>Pro forma revenue of acquired business</t>
        </is>
      </c>
      <c r="B25" s="4" t="inlineStr">
        <is>
          <t xml:space="preserve"> </t>
        </is>
      </c>
      <c r="C25" s="4" t="inlineStr">
        <is>
          <t xml:space="preserve"> </t>
        </is>
      </c>
      <c r="D25" s="6" t="n">
        <v>10600000</v>
      </c>
      <c r="E25" s="4" t="inlineStr">
        <is>
          <t xml:space="preserve"> </t>
        </is>
      </c>
      <c r="F25" s="4" t="inlineStr">
        <is>
          <t xml:space="preserve"> </t>
        </is>
      </c>
    </row>
    <row r="26">
      <c r="A26" s="4" t="inlineStr">
        <is>
          <t>Pro forma earnings of acquired business</t>
        </is>
      </c>
      <c r="B26" s="4" t="inlineStr">
        <is>
          <t xml:space="preserve"> </t>
        </is>
      </c>
      <c r="C26" s="4" t="inlineStr">
        <is>
          <t xml:space="preserve"> </t>
        </is>
      </c>
      <c r="D26" s="5" t="n">
        <v>1000000</v>
      </c>
      <c r="E26" s="4" t="inlineStr">
        <is>
          <t xml:space="preserve"> </t>
        </is>
      </c>
      <c r="F26" s="4" t="inlineStr">
        <is>
          <t xml:space="preserve"> </t>
        </is>
      </c>
    </row>
    <row r="27">
      <c r="A27" s="4" t="inlineStr">
        <is>
          <t>Trimble Inc., Field Service Management Business, North America | Credit Sprea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input, contingent consideration | R / $</t>
        </is>
      </c>
      <c r="B29" s="13" t="n">
        <v>0.0523</v>
      </c>
      <c r="C29" s="4" t="inlineStr">
        <is>
          <t xml:space="preserve"> </t>
        </is>
      </c>
      <c r="D29" s="4" t="inlineStr">
        <is>
          <t xml:space="preserve"> </t>
        </is>
      </c>
      <c r="E29" s="4" t="inlineStr">
        <is>
          <t xml:space="preserve"> </t>
        </is>
      </c>
      <c r="F29" s="4" t="inlineStr">
        <is>
          <t xml:space="preserve"> </t>
        </is>
      </c>
    </row>
    <row r="30">
      <c r="A30" s="4" t="inlineStr">
        <is>
          <t>Trimble Inc., Field Service Management Business, North America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amortization period of intangibles purchased</t>
        </is>
      </c>
      <c r="B32" s="4" t="inlineStr">
        <is>
          <t>8 years</t>
        </is>
      </c>
      <c r="C32" s="4" t="inlineStr">
        <is>
          <t xml:space="preserve"> </t>
        </is>
      </c>
      <c r="D32" s="4" t="inlineStr">
        <is>
          <t xml:space="preserve"> </t>
        </is>
      </c>
      <c r="E32" s="4" t="inlineStr">
        <is>
          <t xml:space="preserve"> </t>
        </is>
      </c>
      <c r="F32" s="4" t="inlineStr">
        <is>
          <t xml:space="preserve"> </t>
        </is>
      </c>
    </row>
    <row r="33">
      <c r="A33" s="4" t="inlineStr">
        <is>
          <t>Trimble Inc., Field Service Management Business, North America | Customer relationships | Discount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ment input, intangible assets</t>
        </is>
      </c>
      <c r="B35" s="8" t="n">
        <v>0.2</v>
      </c>
      <c r="C35" s="4" t="inlineStr">
        <is>
          <t xml:space="preserve"> </t>
        </is>
      </c>
      <c r="D35" s="4" t="inlineStr">
        <is>
          <t xml:space="preserve"> </t>
        </is>
      </c>
      <c r="E35" s="4" t="inlineStr">
        <is>
          <t xml:space="preserve"> </t>
        </is>
      </c>
      <c r="F35" s="4" t="inlineStr">
        <is>
          <t xml:space="preserve"> </t>
        </is>
      </c>
    </row>
    <row r="36">
      <c r="A36" s="4" t="inlineStr">
        <is>
          <t>Trimble Inc., Field Service Management Business, North America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t>
        </is>
      </c>
      <c r="B38" s="5" t="n">
        <v>6400000</v>
      </c>
      <c r="C38" s="4" t="inlineStr">
        <is>
          <t xml:space="preserve"> </t>
        </is>
      </c>
      <c r="D38" s="4" t="inlineStr">
        <is>
          <t xml:space="preserve"> </t>
        </is>
      </c>
      <c r="E38" s="4" t="inlineStr">
        <is>
          <t xml:space="preserve"> </t>
        </is>
      </c>
      <c r="F38" s="4" t="inlineStr">
        <is>
          <t xml:space="preserve"> </t>
        </is>
      </c>
    </row>
    <row r="39">
      <c r="A39" s="4" t="inlineStr">
        <is>
          <t>Expectation of retention rate for contingent consideration</t>
        </is>
      </c>
      <c r="B39" s="10" t="n">
        <v>1</v>
      </c>
      <c r="C39" s="4" t="inlineStr">
        <is>
          <t xml:space="preserve"> </t>
        </is>
      </c>
      <c r="D39" s="4" t="inlineStr">
        <is>
          <t xml:space="preserve"> </t>
        </is>
      </c>
      <c r="E39" s="4" t="inlineStr">
        <is>
          <t xml:space="preserve"> </t>
        </is>
      </c>
      <c r="F39" s="4" t="inlineStr">
        <is>
          <t xml:space="preserve"> </t>
        </is>
      </c>
    </row>
    <row r="40">
      <c r="A40" s="4" t="inlineStr">
        <is>
          <t>Trimble Inc., Field Service Management Business, North America | Maximum | 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 contingent consideration | R / $</t>
        </is>
      </c>
      <c r="B42" s="13" t="n">
        <v>0.034</v>
      </c>
      <c r="C42" s="4" t="inlineStr">
        <is>
          <t xml:space="preserve"> </t>
        </is>
      </c>
      <c r="D42" s="4" t="inlineStr">
        <is>
          <t xml:space="preserve"> </t>
        </is>
      </c>
      <c r="E42" s="4" t="inlineStr">
        <is>
          <t xml:space="preserve"> </t>
        </is>
      </c>
      <c r="F42" s="4" t="inlineStr">
        <is>
          <t xml:space="preserve"> </t>
        </is>
      </c>
    </row>
    <row r="43">
      <c r="A43" s="4" t="inlineStr">
        <is>
          <t>Trimble Inc., Field Service Management Business, North America | Minimum |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ment input, contingent consideration | R / $</t>
        </is>
      </c>
      <c r="B45" s="13" t="n">
        <v>0.0323</v>
      </c>
      <c r="C45" s="4" t="inlineStr">
        <is>
          <t xml:space="preserve"> </t>
        </is>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Summary of Consideration Transferred, The Assets Acquired and Liabilities Assumed (Details) - USD ($) $ in Thousands</t>
        </is>
      </c>
      <c r="C1" s="2" t="inlineStr">
        <is>
          <t>12 Months Ended</t>
        </is>
      </c>
    </row>
    <row r="2">
      <c r="B2" s="2" t="inlineStr">
        <is>
          <t>Sep. 02, 2022</t>
        </is>
      </c>
      <c r="C2" s="2" t="inlineStr">
        <is>
          <t>Mar. 31, 2023</t>
        </is>
      </c>
      <c r="D2" s="2" t="inlineStr">
        <is>
          <t>Mar. 31, 2022</t>
        </is>
      </c>
      <c r="E2" s="2" t="inlineStr">
        <is>
          <t>Mar. 31, 2021</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5" t="n">
        <v>3739</v>
      </c>
      <c r="D4" s="5" t="n">
        <v>0</v>
      </c>
      <c r="E4" s="5" t="n">
        <v>0</v>
      </c>
    </row>
    <row r="5">
      <c r="A5" s="3" t="inlineStr">
        <is>
          <t>Fair value of 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9258</v>
      </c>
      <c r="D6" s="5" t="n">
        <v>44434</v>
      </c>
      <c r="E6" s="5" t="n">
        <v>43938</v>
      </c>
    </row>
    <row r="7">
      <c r="A7" s="4" t="inlineStr">
        <is>
          <t>Trimble Inc., Field Service Management Business, North America</t>
        </is>
      </c>
      <c r="B7" s="4" t="inlineStr">
        <is>
          <t xml:space="preserve"> </t>
        </is>
      </c>
      <c r="C7" s="4" t="inlineStr">
        <is>
          <t xml:space="preserve"> </t>
        </is>
      </c>
      <c r="D7" s="4" t="inlineStr">
        <is>
          <t xml:space="preserve"> </t>
        </is>
      </c>
      <c r="E7" s="4" t="inlineStr">
        <is>
          <t xml:space="preserve"> </t>
        </is>
      </c>
    </row>
    <row r="8">
      <c r="A8" s="3" t="inlineStr">
        <is>
          <t>Fair value of consideration transferred</t>
        </is>
      </c>
      <c r="B8" s="4" t="inlineStr">
        <is>
          <t xml:space="preserve"> </t>
        </is>
      </c>
      <c r="C8" s="4" t="inlineStr">
        <is>
          <t xml:space="preserve"> </t>
        </is>
      </c>
      <c r="D8" s="4" t="inlineStr">
        <is>
          <t xml:space="preserve"> </t>
        </is>
      </c>
      <c r="E8" s="4" t="inlineStr">
        <is>
          <t xml:space="preserve"> </t>
        </is>
      </c>
    </row>
    <row r="9">
      <c r="A9" s="4" t="inlineStr">
        <is>
          <t>Cash consideration</t>
        </is>
      </c>
      <c r="B9" s="5" t="n">
        <v>3739</v>
      </c>
      <c r="C9" s="4" t="inlineStr">
        <is>
          <t xml:space="preserve"> </t>
        </is>
      </c>
      <c r="D9" s="4" t="inlineStr">
        <is>
          <t xml:space="preserve"> </t>
        </is>
      </c>
      <c r="E9" s="4" t="inlineStr">
        <is>
          <t xml:space="preserve"> </t>
        </is>
      </c>
    </row>
    <row r="10">
      <c r="A10" s="4" t="inlineStr">
        <is>
          <t>Contingent consideration</t>
        </is>
      </c>
      <c r="B10" s="6" t="n">
        <v>4073</v>
      </c>
      <c r="C10" s="4" t="inlineStr">
        <is>
          <t xml:space="preserve"> </t>
        </is>
      </c>
      <c r="D10" s="4" t="inlineStr">
        <is>
          <t xml:space="preserve"> </t>
        </is>
      </c>
      <c r="E10" s="4" t="inlineStr">
        <is>
          <t xml:space="preserve"> </t>
        </is>
      </c>
    </row>
    <row r="11">
      <c r="A11" s="4" t="inlineStr">
        <is>
          <t>Consideration transferred</t>
        </is>
      </c>
      <c r="B11" s="6" t="n">
        <v>7812</v>
      </c>
      <c r="C11" s="4" t="inlineStr">
        <is>
          <t xml:space="preserve"> </t>
        </is>
      </c>
      <c r="D11" s="4" t="inlineStr">
        <is>
          <t xml:space="preserve"> </t>
        </is>
      </c>
      <c r="E11" s="4" t="inlineStr">
        <is>
          <t xml:space="preserve"> </t>
        </is>
      </c>
    </row>
    <row r="12">
      <c r="A12" s="3" t="inlineStr">
        <is>
          <t>Fair value of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Finance lease receivable</t>
        </is>
      </c>
      <c r="B13" s="6" t="n">
        <v>412</v>
      </c>
      <c r="C13" s="4" t="inlineStr">
        <is>
          <t xml:space="preserve"> </t>
        </is>
      </c>
      <c r="D13" s="4" t="inlineStr">
        <is>
          <t xml:space="preserve"> </t>
        </is>
      </c>
      <c r="E13" s="4" t="inlineStr">
        <is>
          <t xml:space="preserve"> </t>
        </is>
      </c>
    </row>
    <row r="14">
      <c r="A14" s="4" t="inlineStr">
        <is>
          <t>Indemnification asset</t>
        </is>
      </c>
      <c r="B14" s="6" t="n">
        <v>1476</v>
      </c>
      <c r="C14" s="4" t="inlineStr">
        <is>
          <t xml:space="preserve"> </t>
        </is>
      </c>
      <c r="D14" s="4" t="inlineStr">
        <is>
          <t xml:space="preserve"> </t>
        </is>
      </c>
      <c r="E14" s="4" t="inlineStr">
        <is>
          <t xml:space="preserve"> </t>
        </is>
      </c>
    </row>
    <row r="15">
      <c r="A15" s="4" t="inlineStr">
        <is>
          <t>Loss contingency</t>
        </is>
      </c>
      <c r="B15" s="6" t="n">
        <v>-1476</v>
      </c>
      <c r="C15" s="4" t="inlineStr">
        <is>
          <t xml:space="preserve"> </t>
        </is>
      </c>
      <c r="D15" s="4" t="inlineStr">
        <is>
          <t xml:space="preserve"> </t>
        </is>
      </c>
      <c r="E15" s="4" t="inlineStr">
        <is>
          <t xml:space="preserve"> </t>
        </is>
      </c>
    </row>
    <row r="16">
      <c r="A16" s="4" t="inlineStr">
        <is>
          <t>Product warranties</t>
        </is>
      </c>
      <c r="B16" s="6" t="n">
        <v>-41</v>
      </c>
      <c r="C16" s="4" t="inlineStr">
        <is>
          <t xml:space="preserve"> </t>
        </is>
      </c>
      <c r="D16" s="4" t="inlineStr">
        <is>
          <t xml:space="preserve"> </t>
        </is>
      </c>
      <c r="E16" s="4" t="inlineStr">
        <is>
          <t xml:space="preserve"> </t>
        </is>
      </c>
    </row>
    <row r="17">
      <c r="A17" s="4" t="inlineStr">
        <is>
          <t>Identifiable assets acquired</t>
        </is>
      </c>
      <c r="B17" s="6" t="n">
        <v>6371</v>
      </c>
      <c r="C17" s="4" t="inlineStr">
        <is>
          <t xml:space="preserve"> </t>
        </is>
      </c>
      <c r="D17" s="4" t="inlineStr">
        <is>
          <t xml:space="preserve"> </t>
        </is>
      </c>
      <c r="E17" s="4" t="inlineStr">
        <is>
          <t xml:space="preserve"> </t>
        </is>
      </c>
    </row>
    <row r="18">
      <c r="A18" s="4" t="inlineStr">
        <is>
          <t>Goodwill</t>
        </is>
      </c>
      <c r="B18" s="6" t="n">
        <v>1441</v>
      </c>
      <c r="C18" s="5" t="n">
        <v>1400</v>
      </c>
      <c r="D18" s="4" t="inlineStr">
        <is>
          <t xml:space="preserve"> </t>
        </is>
      </c>
      <c r="E18" s="4" t="inlineStr">
        <is>
          <t xml:space="preserve"> </t>
        </is>
      </c>
    </row>
    <row r="19">
      <c r="A19" s="4" t="inlineStr">
        <is>
          <t>Loss contingency</t>
        </is>
      </c>
      <c r="B19" s="6" t="n">
        <v>1500</v>
      </c>
      <c r="C19" s="4" t="inlineStr">
        <is>
          <t xml:space="preserve"> </t>
        </is>
      </c>
      <c r="D19" s="4" t="inlineStr">
        <is>
          <t xml:space="preserve"> </t>
        </is>
      </c>
      <c r="E19" s="4" t="inlineStr">
        <is>
          <t xml:space="preserve"> </t>
        </is>
      </c>
    </row>
    <row r="20">
      <c r="A20" s="4" t="inlineStr">
        <is>
          <t>Trimble Inc., Field Service Management Business, North America | Customer relationships</t>
        </is>
      </c>
      <c r="B20" s="4" t="inlineStr">
        <is>
          <t xml:space="preserve"> </t>
        </is>
      </c>
      <c r="C20" s="4" t="inlineStr">
        <is>
          <t xml:space="preserve"> </t>
        </is>
      </c>
      <c r="D20" s="4" t="inlineStr">
        <is>
          <t xml:space="preserve"> </t>
        </is>
      </c>
      <c r="E20" s="4" t="inlineStr">
        <is>
          <t xml:space="preserve"> </t>
        </is>
      </c>
    </row>
    <row r="21">
      <c r="A21" s="3" t="inlineStr">
        <is>
          <t>Fair value of identifiable assets acquired and liabilities assumed</t>
        </is>
      </c>
      <c r="B21" s="4" t="inlineStr">
        <is>
          <t xml:space="preserve"> </t>
        </is>
      </c>
      <c r="C21" s="4" t="inlineStr">
        <is>
          <t xml:space="preserve"> </t>
        </is>
      </c>
      <c r="D21" s="4" t="inlineStr">
        <is>
          <t xml:space="preserve"> </t>
        </is>
      </c>
      <c r="E21" s="4" t="inlineStr">
        <is>
          <t xml:space="preserve"> </t>
        </is>
      </c>
    </row>
    <row r="22">
      <c r="A22" s="4" t="inlineStr">
        <is>
          <t>Customer relationships</t>
        </is>
      </c>
      <c r="B22" s="5" t="n">
        <v>6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s - Schedule of Aging Analysis of Accounts Receivables (Details) - USD ($) $ in Thousands</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Gross</t>
        </is>
      </c>
      <c r="B3" s="5" t="n">
        <v>26939</v>
      </c>
      <c r="C3" s="5" t="n">
        <v>30518</v>
      </c>
    </row>
    <row r="4">
      <c r="A4" s="4" t="inlineStr">
        <is>
          <t>Allowance for doubtful accounts</t>
        </is>
      </c>
      <c r="B4" s="6" t="n">
        <v>-2745</v>
      </c>
      <c r="C4" s="6" t="n">
        <v>-5426</v>
      </c>
    </row>
    <row r="5">
      <c r="A5" s="4" t="inlineStr">
        <is>
          <t>Net</t>
        </is>
      </c>
      <c r="B5" s="6" t="n">
        <v>24194</v>
      </c>
      <c r="C5" s="6" t="n">
        <v>25092</v>
      </c>
    </row>
    <row r="6">
      <c r="A6" s="4" t="inlineStr">
        <is>
          <t>Not past du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t>
        </is>
      </c>
      <c r="B8" s="6" t="n">
        <v>10276</v>
      </c>
      <c r="C8" s="6" t="n">
        <v>13332</v>
      </c>
    </row>
    <row r="9">
      <c r="A9" s="4" t="inlineStr">
        <is>
          <t>Allowance for doubtful accounts</t>
        </is>
      </c>
      <c r="B9" s="6" t="n">
        <v>-161</v>
      </c>
      <c r="C9" s="6" t="n">
        <v>-533</v>
      </c>
    </row>
    <row r="10">
      <c r="A10" s="4" t="inlineStr">
        <is>
          <t>Net</t>
        </is>
      </c>
      <c r="B10" s="6" t="n">
        <v>10115</v>
      </c>
      <c r="C10" s="6" t="n">
        <v>12799</v>
      </c>
    </row>
    <row r="11">
      <c r="A11" s="4" t="inlineStr">
        <is>
          <t>Past due by 1 to 3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t>
        </is>
      </c>
      <c r="B13" s="6" t="n">
        <v>6081</v>
      </c>
      <c r="C13" s="6" t="n">
        <v>4124</v>
      </c>
    </row>
    <row r="14">
      <c r="A14" s="4" t="inlineStr">
        <is>
          <t>Allowance for doubtful accounts</t>
        </is>
      </c>
      <c r="B14" s="6" t="n">
        <v>-104</v>
      </c>
      <c r="C14" s="6" t="n">
        <v>-841</v>
      </c>
    </row>
    <row r="15">
      <c r="A15" s="4" t="inlineStr">
        <is>
          <t>Net</t>
        </is>
      </c>
      <c r="B15" s="6" t="n">
        <v>5977</v>
      </c>
      <c r="C15" s="6" t="n">
        <v>3283</v>
      </c>
    </row>
    <row r="16">
      <c r="A16" s="4" t="inlineStr">
        <is>
          <t>Past due by 31 to 60 day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t>
        </is>
      </c>
      <c r="B18" s="6" t="n">
        <v>2238</v>
      </c>
      <c r="C18" s="6" t="n">
        <v>3113</v>
      </c>
    </row>
    <row r="19">
      <c r="A19" s="4" t="inlineStr">
        <is>
          <t>Allowance for doubtful accounts</t>
        </is>
      </c>
      <c r="B19" s="6" t="n">
        <v>-91</v>
      </c>
      <c r="C19" s="6" t="n">
        <v>-523</v>
      </c>
    </row>
    <row r="20">
      <c r="A20" s="4" t="inlineStr">
        <is>
          <t>Net</t>
        </is>
      </c>
      <c r="B20" s="6" t="n">
        <v>2147</v>
      </c>
      <c r="C20" s="6" t="n">
        <v>2590</v>
      </c>
    </row>
    <row r="21">
      <c r="A21" s="4" t="inlineStr">
        <is>
          <t>Past due by 61 to 90 day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t>
        </is>
      </c>
      <c r="B23" s="6" t="n">
        <v>1895</v>
      </c>
      <c r="C23" s="6" t="n">
        <v>1763</v>
      </c>
    </row>
    <row r="24">
      <c r="A24" s="4" t="inlineStr">
        <is>
          <t>Allowance for doubtful accounts</t>
        </is>
      </c>
      <c r="B24" s="6" t="n">
        <v>-140</v>
      </c>
      <c r="C24" s="6" t="n">
        <v>-447</v>
      </c>
    </row>
    <row r="25">
      <c r="A25" s="4" t="inlineStr">
        <is>
          <t>Net</t>
        </is>
      </c>
      <c r="B25" s="6" t="n">
        <v>1755</v>
      </c>
      <c r="C25" s="6" t="n">
        <v>1316</v>
      </c>
    </row>
    <row r="26">
      <c r="A26" s="4" t="inlineStr">
        <is>
          <t>Past due by more than 90 day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Gross</t>
        </is>
      </c>
      <c r="B28" s="6" t="n">
        <v>6449</v>
      </c>
      <c r="C28" s="6" t="n">
        <v>8186</v>
      </c>
    </row>
    <row r="29">
      <c r="A29" s="4" t="inlineStr">
        <is>
          <t>Allowance for doubtful accounts</t>
        </is>
      </c>
      <c r="B29" s="6" t="n">
        <v>-2249</v>
      </c>
      <c r="C29" s="6" t="n">
        <v>-3082</v>
      </c>
    </row>
    <row r="30">
      <c r="A30" s="4" t="inlineStr">
        <is>
          <t>Net</t>
        </is>
      </c>
      <c r="B30" s="5" t="n">
        <v>4200</v>
      </c>
      <c r="C30" s="5" t="n">
        <v>5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related to accounts receivables - Schedule of Movements in the Allowance for Doubtful Debts (Details) - USD ($) $ in Thousands</t>
        </is>
      </c>
      <c r="B1" s="2" t="inlineStr">
        <is>
          <t>12 Months Ended</t>
        </is>
      </c>
    </row>
    <row r="2">
      <c r="B2" s="2" t="inlineStr">
        <is>
          <t>Mar. 31, 2023</t>
        </is>
      </c>
      <c r="C2" s="2" t="inlineStr">
        <is>
          <t>Mar. 31, 2022</t>
        </is>
      </c>
      <c r="D2" s="2" t="inlineStr">
        <is>
          <t>Mar.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April 1,</t>
        </is>
      </c>
      <c r="B4" s="5" t="n">
        <v>5426</v>
      </c>
      <c r="C4" s="5" t="n">
        <v>5575</v>
      </c>
      <c r="D4" s="4" t="inlineStr">
        <is>
          <t xml:space="preserve"> </t>
        </is>
      </c>
    </row>
    <row r="5">
      <c r="A5" s="4" t="inlineStr">
        <is>
          <t>Bad debt provision</t>
        </is>
      </c>
      <c r="B5" s="6" t="n">
        <v>4202</v>
      </c>
      <c r="C5" s="6" t="n">
        <v>2559</v>
      </c>
      <c r="D5" s="5" t="n">
        <v>2961</v>
      </c>
    </row>
    <row r="6">
      <c r="A6" s="4" t="inlineStr">
        <is>
          <t>Write-offs</t>
        </is>
      </c>
      <c r="B6" s="6" t="n">
        <v>-6131</v>
      </c>
      <c r="C6" s="6" t="n">
        <v>-2855</v>
      </c>
      <c r="D6" s="4" t="inlineStr">
        <is>
          <t xml:space="preserve"> </t>
        </is>
      </c>
    </row>
    <row r="7">
      <c r="A7" s="4" t="inlineStr">
        <is>
          <t>Foreign currency translation differences</t>
        </is>
      </c>
      <c r="B7" s="6" t="n">
        <v>-752</v>
      </c>
      <c r="C7" s="6" t="n">
        <v>147</v>
      </c>
      <c r="D7" s="4" t="inlineStr">
        <is>
          <t xml:space="preserve"> </t>
        </is>
      </c>
    </row>
    <row r="8">
      <c r="A8" s="4" t="inlineStr">
        <is>
          <t>Balance at March 31,</t>
        </is>
      </c>
      <c r="B8" s="5" t="n">
        <v>2745</v>
      </c>
      <c r="C8" s="5" t="n">
        <v>5426</v>
      </c>
      <c r="D8" s="5" t="n">
        <v>55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s - Narrative (Details) - USD ($) $ in Thousands</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Accounts receivables, net of allowances for doubtful accounts of $5.4 million and $2.7 million, respectively</t>
        </is>
      </c>
      <c r="B3" s="5" t="n">
        <v>24194</v>
      </c>
      <c r="C3" s="5" t="n">
        <v>25092</v>
      </c>
    </row>
    <row r="4">
      <c r="A4" s="4" t="inlineStr">
        <is>
          <t>Asset Pledged as Collateral | Overdraft Faciliti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s, net of allowances for doubtful accounts of $5.4 million and $2.7 million, respectively</t>
        </is>
      </c>
      <c r="B6" s="4" t="inlineStr">
        <is>
          <t xml:space="preserve"> </t>
        </is>
      </c>
      <c r="C6" s="5" t="n">
        <v>4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re-payments</t>
        </is>
      </c>
      <c r="B3" s="5" t="n">
        <v>2742</v>
      </c>
      <c r="C3" s="5" t="n">
        <v>3010</v>
      </c>
    </row>
    <row r="4">
      <c r="A4" s="4" t="inlineStr">
        <is>
          <t>Prepaid taxes</t>
        </is>
      </c>
      <c r="B4" s="6" t="n">
        <v>95</v>
      </c>
      <c r="C4" s="6" t="n">
        <v>144</v>
      </c>
    </row>
    <row r="5">
      <c r="A5" s="4" t="inlineStr">
        <is>
          <t>Indemnification asset</t>
        </is>
      </c>
      <c r="B5" s="6" t="n">
        <v>474</v>
      </c>
      <c r="C5" s="6" t="n">
        <v>0</v>
      </c>
    </row>
    <row r="6">
      <c r="A6" s="4" t="inlineStr">
        <is>
          <t>Current income tax asset</t>
        </is>
      </c>
      <c r="B6" s="6" t="n">
        <v>1496</v>
      </c>
      <c r="C6" s="6" t="n">
        <v>2195</v>
      </c>
    </row>
    <row r="7">
      <c r="A7" s="4" t="inlineStr">
        <is>
          <t>VAT receivable</t>
        </is>
      </c>
      <c r="B7" s="6" t="n">
        <v>1362</v>
      </c>
      <c r="C7" s="6" t="n">
        <v>1661</v>
      </c>
    </row>
    <row r="8">
      <c r="A8" s="4" t="inlineStr">
        <is>
          <t>Sundry debtors</t>
        </is>
      </c>
      <c r="B8" s="6" t="n">
        <v>3378</v>
      </c>
      <c r="C8" s="6" t="n">
        <v>3936</v>
      </c>
    </row>
    <row r="9">
      <c r="A9" s="4" t="inlineStr">
        <is>
          <t>Deposits</t>
        </is>
      </c>
      <c r="B9" s="6" t="n">
        <v>131</v>
      </c>
      <c r="C9" s="6" t="n">
        <v>264</v>
      </c>
    </row>
    <row r="10">
      <c r="A10" s="4" t="inlineStr">
        <is>
          <t>Staff receivable</t>
        </is>
      </c>
      <c r="B10" s="6" t="n">
        <v>91</v>
      </c>
      <c r="C10" s="6" t="n">
        <v>111</v>
      </c>
    </row>
    <row r="11">
      <c r="A11" s="4" t="inlineStr">
        <is>
          <t>Lease receivable</t>
        </is>
      </c>
      <c r="B11" s="6" t="n">
        <v>171</v>
      </c>
      <c r="C11" s="6" t="n">
        <v>141</v>
      </c>
    </row>
    <row r="12">
      <c r="A12" s="4" t="inlineStr">
        <is>
          <t>Interest receivable</t>
        </is>
      </c>
      <c r="B12" s="6" t="n">
        <v>10</v>
      </c>
      <c r="C12" s="6" t="n">
        <v>1</v>
      </c>
    </row>
    <row r="13">
      <c r="A13" s="4" t="inlineStr">
        <is>
          <t>Prepaid expenses and other current assets</t>
        </is>
      </c>
      <c r="B13" s="5" t="n">
        <v>9950</v>
      </c>
      <c r="C13" s="5" t="n">
        <v>114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Owned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Owned equipment, gross</t>
        </is>
      </c>
      <c r="B3" s="5" t="n">
        <v>80210</v>
      </c>
      <c r="C3" s="5" t="n">
        <v>74531</v>
      </c>
    </row>
    <row r="4">
      <c r="A4" s="4" t="inlineStr">
        <is>
          <t>Less: accumulated depreciation and impairments</t>
        </is>
      </c>
      <c r="B4" s="6" t="n">
        <v>-46932</v>
      </c>
      <c r="C4" s="6" t="n">
        <v>-46597</v>
      </c>
    </row>
    <row r="5">
      <c r="A5" s="4" t="inlineStr">
        <is>
          <t>Owned assets, net</t>
        </is>
      </c>
      <c r="B5" s="6" t="n">
        <v>33278</v>
      </c>
      <c r="C5" s="6" t="n">
        <v>27934</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wned equipment, gross</t>
        </is>
      </c>
      <c r="B8" s="6" t="n">
        <v>793</v>
      </c>
      <c r="C8" s="6" t="n">
        <v>791</v>
      </c>
    </row>
    <row r="9">
      <c r="A9" s="4" t="inlineStr">
        <is>
          <t>Motor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wned equipment, gross</t>
        </is>
      </c>
      <c r="B11" s="6" t="n">
        <v>1948</v>
      </c>
      <c r="C11" s="6" t="n">
        <v>193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wned equipment, gross</t>
        </is>
      </c>
      <c r="B14" s="6" t="n">
        <v>1295</v>
      </c>
      <c r="C14" s="6" t="n">
        <v>1553</v>
      </c>
    </row>
    <row r="15">
      <c r="A15" s="4" t="inlineStr">
        <is>
          <t>Computer and radio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wned equipment, gross</t>
        </is>
      </c>
      <c r="B17" s="6" t="n">
        <v>3743</v>
      </c>
      <c r="C17" s="6" t="n">
        <v>4036</v>
      </c>
    </row>
    <row r="18">
      <c r="A18" s="4" t="inlineStr">
        <is>
          <t>In-vehicle devic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wned equipment, gross</t>
        </is>
      </c>
      <c r="B20" s="6" t="n">
        <v>72405</v>
      </c>
      <c r="C20" s="6" t="n">
        <v>65881</v>
      </c>
    </row>
    <row r="21">
      <c r="A21" s="4" t="inlineStr">
        <is>
          <t>Asse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wned equipment, gross</t>
        </is>
      </c>
      <c r="B23" s="5" t="n">
        <v>26</v>
      </c>
      <c r="C23" s="5" t="n">
        <v>3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743</v>
      </c>
      <c r="C4" s="5" t="n">
        <v>10693</v>
      </c>
      <c r="D4" s="5" t="n">
        <v>12878</v>
      </c>
    </row>
    <row r="5">
      <c r="A5" s="3" t="inlineStr">
        <is>
          <t>Property, Plant and Equipment [Line Items]</t>
        </is>
      </c>
      <c r="B5" s="4" t="inlineStr">
        <is>
          <t xml:space="preserve"> </t>
        </is>
      </c>
      <c r="C5" s="4" t="inlineStr">
        <is>
          <t xml:space="preserve"> </t>
        </is>
      </c>
      <c r="D5" s="4" t="inlineStr">
        <is>
          <t xml:space="preserve"> </t>
        </is>
      </c>
    </row>
    <row r="6">
      <c r="A6" s="4" t="inlineStr">
        <is>
          <t>Reduction in depreciation expense due to reassessment</t>
        </is>
      </c>
      <c r="B6" s="6" t="n">
        <v>-9743</v>
      </c>
      <c r="C6" s="5" t="n">
        <v>-10693</v>
      </c>
      <c r="D6" s="5" t="n">
        <v>-12878</v>
      </c>
    </row>
    <row r="7">
      <c r="A7" s="4" t="inlineStr">
        <is>
          <t>Africa | In-vehicle devices installed</t>
        </is>
      </c>
      <c r="B7" s="4" t="inlineStr">
        <is>
          <t xml:space="preserve"> </t>
        </is>
      </c>
      <c r="C7" s="4" t="inlineStr">
        <is>
          <t xml:space="preserve"> </t>
        </is>
      </c>
      <c r="D7" s="4" t="inlineStr">
        <is>
          <t xml:space="preserve"> </t>
        </is>
      </c>
    </row>
    <row r="8">
      <c r="A8" s="3" t="inlineStr">
        <is>
          <t>Property, Plant and Equipment [Abstract]</t>
        </is>
      </c>
      <c r="B8" s="4" t="inlineStr">
        <is>
          <t xml:space="preserve"> </t>
        </is>
      </c>
      <c r="C8" s="4" t="inlineStr">
        <is>
          <t xml:space="preserve"> </t>
        </is>
      </c>
      <c r="D8" s="4" t="inlineStr">
        <is>
          <t xml:space="preserve"> </t>
        </is>
      </c>
    </row>
    <row r="9">
      <c r="A9" s="4" t="inlineStr">
        <is>
          <t>Depreciation expense</t>
        </is>
      </c>
      <c r="B9" s="5" t="n">
        <v>-1400</v>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 of property and equipment</t>
        </is>
      </c>
      <c r="B11" s="4" t="inlineStr">
        <is>
          <t>5 years</t>
        </is>
      </c>
      <c r="C11" s="4" t="inlineStr">
        <is>
          <t>3 years</t>
        </is>
      </c>
      <c r="D11" s="4" t="inlineStr">
        <is>
          <t xml:space="preserve"> </t>
        </is>
      </c>
    </row>
    <row r="12">
      <c r="A12" s="4" t="inlineStr">
        <is>
          <t>Reduction in depreciation expense due to reassessment</t>
        </is>
      </c>
      <c r="B12" s="5" t="n">
        <v>1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Right-of-Use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t>
        </is>
      </c>
      <c r="B3" s="5" t="n">
        <v>-2550</v>
      </c>
      <c r="C3" s="5" t="n">
        <v>-2984</v>
      </c>
    </row>
    <row r="4">
      <c r="A4" s="4" t="inlineStr">
        <is>
          <t>Right-of-use assets, net</t>
        </is>
      </c>
      <c r="B4" s="6" t="n">
        <v>3501</v>
      </c>
      <c r="C4" s="6" t="n">
        <v>4340</v>
      </c>
    </row>
    <row r="5">
      <c r="A5" s="4" t="inlineStr">
        <is>
          <t>Propert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 of use property and equipment, gross</t>
        </is>
      </c>
      <c r="B7" s="6" t="n">
        <v>5792</v>
      </c>
      <c r="C7" s="6" t="n">
        <v>7019</v>
      </c>
    </row>
    <row r="8">
      <c r="A8" s="4" t="inlineStr">
        <is>
          <t>Equipment, motor vehicles and oth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 of use property and equipment, gross</t>
        </is>
      </c>
      <c r="B10" s="5" t="n">
        <v>259</v>
      </c>
      <c r="C10" s="5" t="n">
        <v>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 USD ($) shares in Thousands, $ in Thousands</t>
        </is>
      </c>
      <c r="B1" s="2" t="inlineStr">
        <is>
          <t>12 Months Ended</t>
        </is>
      </c>
    </row>
    <row r="2">
      <c r="B2" s="2" t="inlineStr">
        <is>
          <t>Mar. 31, 2023</t>
        </is>
      </c>
      <c r="C2" s="2" t="inlineStr">
        <is>
          <t>Mar. 31, 2022</t>
        </is>
      </c>
      <c r="D2" s="2" t="inlineStr">
        <is>
          <t>Mar.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26697</v>
      </c>
      <c r="C4" s="5" t="n">
        <v>123399</v>
      </c>
      <c r="D4" s="5" t="n">
        <v>99025</v>
      </c>
    </row>
    <row r="5">
      <c r="A5" s="4" t="inlineStr">
        <is>
          <t>Total comprehensive income/(loss)</t>
        </is>
      </c>
      <c r="B5" s="6" t="n">
        <v>-12786</v>
      </c>
      <c r="C5" s="6" t="n">
        <v>10932</v>
      </c>
      <c r="D5" s="6" t="n">
        <v>27589</v>
      </c>
    </row>
    <row r="6">
      <c r="A6" s="4" t="inlineStr">
        <is>
          <t>Net income</t>
        </is>
      </c>
      <c r="B6" s="6" t="n">
        <v>4522</v>
      </c>
      <c r="C6" s="6" t="n">
        <v>8947</v>
      </c>
      <c r="D6" s="6" t="n">
        <v>14595</v>
      </c>
    </row>
    <row r="7">
      <c r="A7" s="4" t="inlineStr">
        <is>
          <t>Other comprehensive income (loss)</t>
        </is>
      </c>
      <c r="B7" s="6" t="n">
        <v>-17308</v>
      </c>
      <c r="C7" s="6" t="n">
        <v>1985</v>
      </c>
      <c r="D7" s="6" t="n">
        <v>12994</v>
      </c>
    </row>
    <row r="8">
      <c r="A8" s="4" t="inlineStr">
        <is>
          <t>Issuance of common stock in relation to stock options and SARs exercised</t>
        </is>
      </c>
      <c r="B8" s="6" t="n">
        <v>0</v>
      </c>
      <c r="C8" s="6" t="n">
        <v>0</v>
      </c>
      <c r="D8" s="6" t="n">
        <v>879</v>
      </c>
    </row>
    <row r="9">
      <c r="A9" s="4" t="inlineStr">
        <is>
          <t>Stock-based compensation</t>
        </is>
      </c>
      <c r="B9" s="6" t="n">
        <v>502</v>
      </c>
      <c r="C9" s="6" t="n">
        <v>1325</v>
      </c>
      <c r="D9" s="6" t="n">
        <v>1273</v>
      </c>
    </row>
    <row r="10">
      <c r="A10" s="4" t="inlineStr">
        <is>
          <t>Dividends declared on ordinary shares</t>
        </is>
      </c>
      <c r="B10" s="6" t="n">
        <v>-5207</v>
      </c>
      <c r="C10" s="6" t="n">
        <v>-5948</v>
      </c>
      <c r="D10" s="6" t="n">
        <v>-5367</v>
      </c>
    </row>
    <row r="11">
      <c r="A11" s="4" t="inlineStr">
        <is>
          <t>Ordinary shares repurchased and cancelled</t>
        </is>
      </c>
      <c r="B11" s="6" t="n">
        <v>-389</v>
      </c>
      <c r="C11" s="6" t="n">
        <v>-3011</v>
      </c>
      <c r="D11" s="4" t="inlineStr">
        <is>
          <t xml:space="preserve"> </t>
        </is>
      </c>
    </row>
    <row r="12">
      <c r="A12" s="4" t="inlineStr">
        <is>
          <t>Ending balance</t>
        </is>
      </c>
      <c r="B12" s="5" t="n">
        <v>108817</v>
      </c>
      <c r="C12" s="5" t="n">
        <v>126697</v>
      </c>
      <c r="D12" s="5" t="n">
        <v>123399</v>
      </c>
    </row>
    <row r="13">
      <c r="A13" s="4" t="inlineStr">
        <is>
          <t>Common Stock</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6" t="n">
        <v>605177</v>
      </c>
      <c r="C15" s="6" t="n">
        <v>605579</v>
      </c>
      <c r="D15" s="6" t="n">
        <v>600934</v>
      </c>
    </row>
    <row r="16">
      <c r="A16" s="4" t="inlineStr">
        <is>
          <t>Beginning balance</t>
        </is>
      </c>
      <c r="B16" s="5" t="n">
        <v>64390</v>
      </c>
      <c r="C16" s="5" t="n">
        <v>67401</v>
      </c>
      <c r="D16" s="5" t="n">
        <v>66522</v>
      </c>
    </row>
    <row r="17">
      <c r="A17" s="4" t="inlineStr">
        <is>
          <t>Issuance of common stock in relation to SARs exercised (in shares)</t>
        </is>
      </c>
      <c r="B17" s="6" t="n">
        <v>4744</v>
      </c>
      <c r="C17" s="6" t="n">
        <v>5618</v>
      </c>
      <c r="D17" s="6" t="n">
        <v>4645</v>
      </c>
    </row>
    <row r="18">
      <c r="A18" s="4" t="inlineStr">
        <is>
          <t>Issuance of common stock in relation to stock options and SARs exercised</t>
        </is>
      </c>
      <c r="B18" s="4" t="inlineStr">
        <is>
          <t xml:space="preserve"> </t>
        </is>
      </c>
      <c r="C18" s="5" t="n">
        <v>0</v>
      </c>
      <c r="D18" s="5" t="n">
        <v>879</v>
      </c>
    </row>
    <row r="19">
      <c r="A19" s="4" t="inlineStr">
        <is>
          <t>Ordinary shares repurchased and cancelled (in shares)</t>
        </is>
      </c>
      <c r="B19" s="6" t="n">
        <v>-1167</v>
      </c>
      <c r="C19" s="6" t="n">
        <v>-6020</v>
      </c>
      <c r="D19" s="4" t="inlineStr">
        <is>
          <t xml:space="preserve"> </t>
        </is>
      </c>
    </row>
    <row r="20">
      <c r="A20" s="4" t="inlineStr">
        <is>
          <t>Ordinary shares repurchased and cancelled</t>
        </is>
      </c>
      <c r="B20" s="5" t="n">
        <v>-389</v>
      </c>
      <c r="C20" s="5" t="n">
        <v>-3011</v>
      </c>
      <c r="D20" s="4" t="inlineStr">
        <is>
          <t xml:space="preserve"> </t>
        </is>
      </c>
    </row>
    <row r="21">
      <c r="A21" s="4" t="inlineStr">
        <is>
          <t>Ending balance (in shares)</t>
        </is>
      </c>
      <c r="B21" s="6" t="n">
        <v>608754</v>
      </c>
      <c r="C21" s="6" t="n">
        <v>605177</v>
      </c>
      <c r="D21" s="6" t="n">
        <v>605579</v>
      </c>
    </row>
    <row r="22">
      <c r="A22" s="4" t="inlineStr">
        <is>
          <t>Ending balance</t>
        </is>
      </c>
      <c r="B22" s="5" t="n">
        <v>64001</v>
      </c>
      <c r="C22" s="5" t="n">
        <v>64390</v>
      </c>
      <c r="D22" s="5" t="n">
        <v>67401</v>
      </c>
    </row>
    <row r="23">
      <c r="A23" s="4" t="inlineStr">
        <is>
          <t>Treasury Stock</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6" t="n">
        <v>-17315</v>
      </c>
      <c r="C25" s="6" t="n">
        <v>-17315</v>
      </c>
      <c r="D25" s="6" t="n">
        <v>-17315</v>
      </c>
    </row>
    <row r="26">
      <c r="A26" s="4" t="inlineStr">
        <is>
          <t>Ending balance</t>
        </is>
      </c>
      <c r="B26" s="6" t="n">
        <v>-17315</v>
      </c>
      <c r="C26" s="6" t="n">
        <v>-17315</v>
      </c>
      <c r="D26" s="6" t="n">
        <v>-17315</v>
      </c>
    </row>
    <row r="27">
      <c r="A27" s="4" t="inlineStr">
        <is>
          <t>Accumulated Other Comprehensive Income/(Loss)</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6" t="n">
        <v>3909</v>
      </c>
      <c r="C29" s="6" t="n">
        <v>1924</v>
      </c>
      <c r="D29" s="6" t="n">
        <v>-11070</v>
      </c>
    </row>
    <row r="30">
      <c r="A30" s="4" t="inlineStr">
        <is>
          <t>Total comprehensive income/(loss)</t>
        </is>
      </c>
      <c r="B30" s="6" t="n">
        <v>-17308</v>
      </c>
      <c r="C30" s="6" t="n">
        <v>1985</v>
      </c>
      <c r="D30" s="6" t="n">
        <v>12994</v>
      </c>
    </row>
    <row r="31">
      <c r="A31" s="4" t="inlineStr">
        <is>
          <t>Other comprehensive income (loss)</t>
        </is>
      </c>
      <c r="B31" s="6" t="n">
        <v>-17308</v>
      </c>
      <c r="C31" s="6" t="n">
        <v>1985</v>
      </c>
      <c r="D31" s="6" t="n">
        <v>12994</v>
      </c>
    </row>
    <row r="32">
      <c r="A32" s="4" t="inlineStr">
        <is>
          <t>Ending balance</t>
        </is>
      </c>
      <c r="B32" s="6" t="n">
        <v>-13399</v>
      </c>
      <c r="C32" s="6" t="n">
        <v>3909</v>
      </c>
      <c r="D32" s="6" t="n">
        <v>1924</v>
      </c>
    </row>
    <row r="33">
      <c r="A33" s="4" t="inlineStr">
        <is>
          <t>Additional Paid-In Capital</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4001</v>
      </c>
      <c r="C35" s="6" t="n">
        <v>-5326</v>
      </c>
      <c r="D35" s="6" t="n">
        <v>-6599</v>
      </c>
    </row>
    <row r="36">
      <c r="A36" s="4" t="inlineStr">
        <is>
          <t>Stock-based compensation</t>
        </is>
      </c>
      <c r="B36" s="6" t="n">
        <v>502</v>
      </c>
      <c r="C36" s="6" t="n">
        <v>1325</v>
      </c>
      <c r="D36" s="6" t="n">
        <v>1273</v>
      </c>
    </row>
    <row r="37">
      <c r="A37" s="4" t="inlineStr">
        <is>
          <t>Ending balance</t>
        </is>
      </c>
      <c r="B37" s="6" t="n">
        <v>-3499</v>
      </c>
      <c r="C37" s="6" t="n">
        <v>-4001</v>
      </c>
      <c r="D37" s="6" t="n">
        <v>-5326</v>
      </c>
    </row>
    <row r="38">
      <c r="A38" s="4" t="inlineStr">
        <is>
          <t>Retained Earning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79709</v>
      </c>
      <c r="C40" s="6" t="n">
        <v>76710</v>
      </c>
      <c r="D40" s="6" t="n">
        <v>67482</v>
      </c>
    </row>
    <row r="41">
      <c r="A41" s="4" t="inlineStr">
        <is>
          <t>Total comprehensive income/(loss)</t>
        </is>
      </c>
      <c r="B41" s="6" t="n">
        <v>4522</v>
      </c>
      <c r="C41" s="6" t="n">
        <v>8947</v>
      </c>
      <c r="D41" s="6" t="n">
        <v>14595</v>
      </c>
    </row>
    <row r="42">
      <c r="A42" s="4" t="inlineStr">
        <is>
          <t>Net income</t>
        </is>
      </c>
      <c r="B42" s="6" t="n">
        <v>4522</v>
      </c>
      <c r="C42" s="6" t="n">
        <v>8947</v>
      </c>
      <c r="D42" s="6" t="n">
        <v>14595</v>
      </c>
    </row>
    <row r="43">
      <c r="A43" s="4" t="inlineStr">
        <is>
          <t>Dividends declared on ordinary shares</t>
        </is>
      </c>
      <c r="B43" s="6" t="n">
        <v>-5207</v>
      </c>
      <c r="C43" s="6" t="n">
        <v>-5948</v>
      </c>
      <c r="D43" s="6" t="n">
        <v>-5367</v>
      </c>
    </row>
    <row r="44">
      <c r="A44" s="4" t="inlineStr">
        <is>
          <t>Ending balance</t>
        </is>
      </c>
      <c r="B44" s="6" t="n">
        <v>79024</v>
      </c>
      <c r="C44" s="6" t="n">
        <v>79709</v>
      </c>
      <c r="D44" s="6" t="n">
        <v>76710</v>
      </c>
    </row>
    <row r="45">
      <c r="A45" s="4" t="inlineStr">
        <is>
          <t>Total MiX Telematics Limited Stockholders’ Equity</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t>
        </is>
      </c>
      <c r="B47" s="6" t="n">
        <v>126692</v>
      </c>
      <c r="C47" s="6" t="n">
        <v>123394</v>
      </c>
      <c r="D47" s="6" t="n">
        <v>99020</v>
      </c>
    </row>
    <row r="48">
      <c r="A48" s="4" t="inlineStr">
        <is>
          <t>Total comprehensive income/(loss)</t>
        </is>
      </c>
      <c r="B48" s="6" t="n">
        <v>-12786</v>
      </c>
      <c r="C48" s="6" t="n">
        <v>10932</v>
      </c>
      <c r="D48" s="6" t="n">
        <v>27589</v>
      </c>
    </row>
    <row r="49">
      <c r="A49" s="4" t="inlineStr">
        <is>
          <t>Net income</t>
        </is>
      </c>
      <c r="B49" s="6" t="n">
        <v>4522</v>
      </c>
      <c r="C49" s="6" t="n">
        <v>8947</v>
      </c>
      <c r="D49" s="6" t="n">
        <v>14595</v>
      </c>
    </row>
    <row r="50">
      <c r="A50" s="4" t="inlineStr">
        <is>
          <t>Other comprehensive income (loss)</t>
        </is>
      </c>
      <c r="B50" s="6" t="n">
        <v>-17308</v>
      </c>
      <c r="C50" s="6" t="n">
        <v>1985</v>
      </c>
      <c r="D50" s="6" t="n">
        <v>12994</v>
      </c>
    </row>
    <row r="51">
      <c r="A51" s="4" t="inlineStr">
        <is>
          <t>Issuance of common stock in relation to stock options and SARs exercised</t>
        </is>
      </c>
      <c r="B51" s="4" t="inlineStr">
        <is>
          <t xml:space="preserve"> </t>
        </is>
      </c>
      <c r="C51" s="6" t="n">
        <v>0</v>
      </c>
      <c r="D51" s="6" t="n">
        <v>879</v>
      </c>
    </row>
    <row r="52">
      <c r="A52" s="4" t="inlineStr">
        <is>
          <t>Stock-based compensation</t>
        </is>
      </c>
      <c r="B52" s="6" t="n">
        <v>502</v>
      </c>
      <c r="C52" s="6" t="n">
        <v>1325</v>
      </c>
      <c r="D52" s="6" t="n">
        <v>1273</v>
      </c>
    </row>
    <row r="53">
      <c r="A53" s="4" t="inlineStr">
        <is>
          <t>Dividends declared on ordinary shares</t>
        </is>
      </c>
      <c r="B53" s="6" t="n">
        <v>-5207</v>
      </c>
      <c r="C53" s="6" t="n">
        <v>-5948</v>
      </c>
      <c r="D53" s="6" t="n">
        <v>-5367</v>
      </c>
    </row>
    <row r="54">
      <c r="A54" s="4" t="inlineStr">
        <is>
          <t>Ordinary shares repurchased and cancelled</t>
        </is>
      </c>
      <c r="B54" s="6" t="n">
        <v>-389</v>
      </c>
      <c r="C54" s="6" t="n">
        <v>-3011</v>
      </c>
      <c r="D54" s="4" t="inlineStr">
        <is>
          <t xml:space="preserve"> </t>
        </is>
      </c>
    </row>
    <row r="55">
      <c r="A55" s="4" t="inlineStr">
        <is>
          <t>Ending balance</t>
        </is>
      </c>
      <c r="B55" s="6" t="n">
        <v>108812</v>
      </c>
      <c r="C55" s="6" t="n">
        <v>126692</v>
      </c>
      <c r="D55" s="6" t="n">
        <v>123394</v>
      </c>
    </row>
    <row r="56">
      <c r="A56" s="4" t="inlineStr">
        <is>
          <t>Non-Controlling Interest</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eginning balance</t>
        </is>
      </c>
      <c r="B58" s="6" t="n">
        <v>5</v>
      </c>
      <c r="C58" s="6" t="n">
        <v>5</v>
      </c>
      <c r="D58" s="6" t="n">
        <v>5</v>
      </c>
    </row>
    <row r="59">
      <c r="A59" s="4" t="inlineStr">
        <is>
          <t>Ending balance</t>
        </is>
      </c>
      <c r="B59" s="5" t="n">
        <v>5</v>
      </c>
      <c r="C59" s="5" t="n">
        <v>5</v>
      </c>
      <c r="D59" s="5" t="n">
        <v>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Gross Carrying amount</t>
        </is>
      </c>
      <c r="B4" s="5" t="n">
        <v>47355</v>
      </c>
      <c r="C4" s="5" t="n">
        <v>45212</v>
      </c>
    </row>
    <row r="5">
      <c r="A5" s="4" t="inlineStr">
        <is>
          <t>Accumulated amortization</t>
        </is>
      </c>
      <c r="B5" s="6" t="n">
        <v>-25460</v>
      </c>
      <c r="C5" s="6" t="n">
        <v>-24752</v>
      </c>
    </row>
    <row r="6">
      <c r="A6" s="4" t="inlineStr">
        <is>
          <t>Net</t>
        </is>
      </c>
      <c r="B6" s="6" t="n">
        <v>21895</v>
      </c>
      <c r="C6" s="6" t="n">
        <v>20460</v>
      </c>
    </row>
    <row r="7">
      <c r="A7" s="4" t="inlineStr">
        <is>
          <t>Patents an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90</v>
      </c>
      <c r="C9" s="6" t="n">
        <v>105</v>
      </c>
    </row>
    <row r="10">
      <c r="A10" s="4" t="inlineStr">
        <is>
          <t>Accumulated amortization</t>
        </is>
      </c>
      <c r="B10" s="6" t="n">
        <v>-63</v>
      </c>
      <c r="C10" s="6" t="n">
        <v>-70</v>
      </c>
    </row>
    <row r="11">
      <c r="A11" s="4" t="inlineStr">
        <is>
          <t>Net</t>
        </is>
      </c>
      <c r="B11" s="5" t="n">
        <v>27</v>
      </c>
      <c r="C11" s="6" t="n">
        <v>35</v>
      </c>
    </row>
    <row r="12">
      <c r="A12" s="4" t="inlineStr">
        <is>
          <t>Patents and trademark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of intangible assets</t>
        </is>
      </c>
      <c r="B14" s="4" t="inlineStr">
        <is>
          <t>3 years</t>
        </is>
      </c>
      <c r="C14" s="4" t="inlineStr">
        <is>
          <t xml:space="preserve"> </t>
        </is>
      </c>
    </row>
    <row r="15">
      <c r="A15" s="4" t="inlineStr">
        <is>
          <t>Patents and trademark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of intangible assets</t>
        </is>
      </c>
      <c r="B17" s="4" t="inlineStr">
        <is>
          <t>10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8234</v>
      </c>
      <c r="C20" s="6" t="n">
        <v>2772</v>
      </c>
    </row>
    <row r="21">
      <c r="A21" s="4" t="inlineStr">
        <is>
          <t>Accumulated amortization</t>
        </is>
      </c>
      <c r="B21" s="6" t="n">
        <v>-3061</v>
      </c>
      <c r="C21" s="6" t="n">
        <v>-2528</v>
      </c>
    </row>
    <row r="22">
      <c r="A22" s="4" t="inlineStr">
        <is>
          <t>Net</t>
        </is>
      </c>
      <c r="B22" s="5" t="n">
        <v>5173</v>
      </c>
      <c r="C22" s="6" t="n">
        <v>244</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of intangible assets</t>
        </is>
      </c>
      <c r="B25" s="4" t="inlineStr">
        <is>
          <t>1 year</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of intangible assets</t>
        </is>
      </c>
      <c r="B28" s="4" t="inlineStr">
        <is>
          <t>10 years</t>
        </is>
      </c>
      <c r="C28" s="4" t="inlineStr">
        <is>
          <t xml:space="preserve"> </t>
        </is>
      </c>
    </row>
    <row r="29">
      <c r="A29" s="4" t="inlineStr">
        <is>
          <t>Internal-use software, technology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39031</v>
      </c>
      <c r="C31" s="6" t="n">
        <v>42335</v>
      </c>
    </row>
    <row r="32">
      <c r="A32" s="4" t="inlineStr">
        <is>
          <t>Accumulated amortization</t>
        </is>
      </c>
      <c r="B32" s="6" t="n">
        <v>-22336</v>
      </c>
      <c r="C32" s="6" t="n">
        <v>-22154</v>
      </c>
    </row>
    <row r="33">
      <c r="A33" s="4" t="inlineStr">
        <is>
          <t>Net</t>
        </is>
      </c>
      <c r="B33" s="5" t="n">
        <v>16695</v>
      </c>
      <c r="C33" s="5" t="n">
        <v>20181</v>
      </c>
    </row>
    <row r="34">
      <c r="A34" s="4" t="inlineStr">
        <is>
          <t>Internal-use software, technology and other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of intangible assets</t>
        </is>
      </c>
      <c r="B36" s="4" t="inlineStr">
        <is>
          <t>1 year</t>
        </is>
      </c>
      <c r="C36" s="4" t="inlineStr">
        <is>
          <t xml:space="preserve"> </t>
        </is>
      </c>
    </row>
    <row r="37">
      <c r="A37" s="4" t="inlineStr">
        <is>
          <t>Internal-use software, technology and other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 of intangible assets</t>
        </is>
      </c>
      <c r="B39" s="4" t="inlineStr">
        <is>
          <t>20 years</t>
        </is>
      </c>
      <c r="C3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5866</v>
      </c>
      <c r="C4" s="5" t="n">
        <v>4258</v>
      </c>
      <c r="D4" s="5" t="n">
        <v>3681</v>
      </c>
    </row>
    <row r="5">
      <c r="A5" s="4" t="inlineStr">
        <is>
          <t>Non-cash disposals</t>
        </is>
      </c>
      <c r="B5" s="6" t="n">
        <v>1500</v>
      </c>
      <c r="C5" s="6" t="n">
        <v>0</v>
      </c>
      <c r="D5" s="4" t="inlineStr">
        <is>
          <t xml:space="preserve"> </t>
        </is>
      </c>
    </row>
    <row r="6">
      <c r="A6" s="4" t="inlineStr">
        <is>
          <t>Foreign exchange related gains (losses)</t>
        </is>
      </c>
      <c r="B6" s="5" t="n">
        <v>3700</v>
      </c>
      <c r="C6" s="5" t="n">
        <v>-400</v>
      </c>
      <c r="D6" s="4" t="inlineStr">
        <is>
          <t xml:space="preserve"> </t>
        </is>
      </c>
    </row>
    <row r="7">
      <c r="A7" s="4" t="inlineStr">
        <is>
          <t>Weighted average amortization period of intangibles purchased</t>
        </is>
      </c>
      <c r="B7" s="4" t="inlineStr">
        <is>
          <t>8 years</t>
        </is>
      </c>
      <c r="C7" s="4" t="inlineStr">
        <is>
          <t>5 years</t>
        </is>
      </c>
      <c r="D7" s="4" t="inlineStr">
        <is>
          <t xml:space="preserve"> </t>
        </is>
      </c>
    </row>
    <row r="8">
      <c r="A8" s="4" t="inlineStr">
        <is>
          <t>Internally generated in-house software in progress</t>
        </is>
      </c>
      <c r="B8" s="5" t="n">
        <v>3300</v>
      </c>
      <c r="C8" s="5" t="n">
        <v>5500</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2024</t>
        </is>
      </c>
      <c r="B3" s="5" t="n">
        <v>7661</v>
      </c>
      <c r="C3" s="4" t="inlineStr">
        <is>
          <t xml:space="preserve"> </t>
        </is>
      </c>
    </row>
    <row r="4">
      <c r="A4" s="4" t="inlineStr">
        <is>
          <t>2025</t>
        </is>
      </c>
      <c r="B4" s="6" t="n">
        <v>6806</v>
      </c>
      <c r="C4" s="4" t="inlineStr">
        <is>
          <t xml:space="preserve"> </t>
        </is>
      </c>
    </row>
    <row r="5">
      <c r="A5" s="4" t="inlineStr">
        <is>
          <t>2026</t>
        </is>
      </c>
      <c r="B5" s="6" t="n">
        <v>4953</v>
      </c>
      <c r="C5" s="4" t="inlineStr">
        <is>
          <t xml:space="preserve"> </t>
        </is>
      </c>
    </row>
    <row r="6">
      <c r="A6" s="4" t="inlineStr">
        <is>
          <t>2027</t>
        </is>
      </c>
      <c r="B6" s="6" t="n">
        <v>1901</v>
      </c>
      <c r="C6" s="4" t="inlineStr">
        <is>
          <t xml:space="preserve"> </t>
        </is>
      </c>
    </row>
    <row r="7">
      <c r="A7" s="4" t="inlineStr">
        <is>
          <t>2028</t>
        </is>
      </c>
      <c r="B7" s="6" t="n">
        <v>366</v>
      </c>
      <c r="C7" s="4" t="inlineStr">
        <is>
          <t xml:space="preserve"> </t>
        </is>
      </c>
    </row>
    <row r="8">
      <c r="A8" s="4" t="inlineStr">
        <is>
          <t>Thereafter</t>
        </is>
      </c>
      <c r="B8" s="6" t="n">
        <v>208</v>
      </c>
      <c r="C8" s="4" t="inlineStr">
        <is>
          <t xml:space="preserve"> </t>
        </is>
      </c>
    </row>
    <row r="9">
      <c r="A9" s="4" t="inlineStr">
        <is>
          <t>Net</t>
        </is>
      </c>
      <c r="B9" s="5" t="n">
        <v>21895</v>
      </c>
      <c r="C9" s="5" t="n">
        <v>204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5" t="n">
        <v>6014</v>
      </c>
      <c r="C3" s="5" t="n">
        <v>4135</v>
      </c>
    </row>
    <row r="4">
      <c r="A4" s="4" t="inlineStr">
        <is>
          <t>Loans to external parties and other receivables</t>
        </is>
      </c>
      <c r="B4" s="6" t="n">
        <v>498</v>
      </c>
      <c r="C4" s="6" t="n">
        <v>664</v>
      </c>
    </row>
    <row r="5">
      <c r="A5" s="4" t="inlineStr">
        <is>
          <t>Lease receivables - non-current</t>
        </is>
      </c>
      <c r="B5" s="6" t="n">
        <v>292</v>
      </c>
      <c r="C5" s="6" t="n">
        <v>189</v>
      </c>
    </row>
    <row r="6">
      <c r="A6" s="4" t="inlineStr">
        <is>
          <t>Total other assets</t>
        </is>
      </c>
      <c r="B6" s="5" t="n">
        <v>6804</v>
      </c>
      <c r="C6" s="5" t="n">
        <v>4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Deferred Commissions (Details) - USD ($) $ in Thousands</t>
        </is>
      </c>
      <c r="B1" s="2" t="inlineStr">
        <is>
          <t>12 Months Ended</t>
        </is>
      </c>
    </row>
    <row r="2">
      <c r="B2" s="2" t="inlineStr">
        <is>
          <t>Mar. 31, 2023</t>
        </is>
      </c>
      <c r="C2" s="2" t="inlineStr">
        <is>
          <t>Mar. 31, 2022</t>
        </is>
      </c>
    </row>
    <row r="3">
      <c r="A3" s="3" t="inlineStr">
        <is>
          <t>Capitalized Contract Cost [Line Items]</t>
        </is>
      </c>
      <c r="B3" s="4" t="inlineStr">
        <is>
          <t xml:space="preserve"> </t>
        </is>
      </c>
      <c r="C3" s="4" t="inlineStr">
        <is>
          <t xml:space="preserve"> </t>
        </is>
      </c>
    </row>
    <row r="4">
      <c r="A4" s="4" t="inlineStr">
        <is>
          <t>Amortization recognized from deferred commissions</t>
        </is>
      </c>
      <c r="B4" s="5" t="n">
        <v>-4276</v>
      </c>
      <c r="C4" s="5" t="n">
        <v>-3566</v>
      </c>
    </row>
    <row r="5">
      <c r="A5" s="4" t="inlineStr">
        <is>
          <t>Cost of Revenue</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Amortization recognized from deferred commissions</t>
        </is>
      </c>
      <c r="B7" s="6" t="n">
        <v>-3366</v>
      </c>
      <c r="C7" s="6" t="n">
        <v>-2602</v>
      </c>
    </row>
    <row r="8">
      <c r="A8" s="4" t="inlineStr">
        <is>
          <t>Sales and Marketing</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Amortization recognized from deferred commissions</t>
        </is>
      </c>
      <c r="B10" s="5" t="n">
        <v>-910</v>
      </c>
      <c r="C10" s="5" t="n">
        <v>-9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Other assets - Narrative (Details) $ in Millions</t>
        </is>
      </c>
      <c r="B1" s="2" t="inlineStr">
        <is>
          <t>12 Months Ended</t>
        </is>
      </c>
    </row>
    <row r="2">
      <c r="B2" s="2" t="inlineStr">
        <is>
          <t>Mar. 31, 2023 USD ($)</t>
        </is>
      </c>
      <c r="C2" s="2" t="inlineStr">
        <is>
          <t>Mar. 31, 2022 USD ($)</t>
        </is>
      </c>
    </row>
    <row r="3">
      <c r="A3" s="4" t="inlineStr">
        <is>
          <t>BIG and HSW</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arrying amount of loans to external parties</t>
        </is>
      </c>
      <c r="B5" s="4" t="inlineStr">
        <is>
          <t xml:space="preserve"> </t>
        </is>
      </c>
      <c r="C5" s="14" t="n">
        <v>0.7</v>
      </c>
    </row>
    <row r="6">
      <c r="A6" s="4" t="inlineStr">
        <is>
          <t>BIG</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arrying amount of loans to external parties</t>
        </is>
      </c>
      <c r="B8" s="14" t="n">
        <v>0.5</v>
      </c>
      <c r="C8" s="4" t="inlineStr">
        <is>
          <t xml:space="preserve"> </t>
        </is>
      </c>
    </row>
    <row r="9">
      <c r="A9" s="4" t="inlineStr">
        <is>
          <t>Imputed interest rate on the loans</t>
        </is>
      </c>
      <c r="B9" s="11" t="n">
        <v>0.0965</v>
      </c>
      <c r="C9" s="4" t="inlineStr">
        <is>
          <t xml:space="preserve"> </t>
        </is>
      </c>
    </row>
    <row r="10">
      <c r="A10" s="4" t="inlineStr">
        <is>
          <t>Fair value of loans to external parties</t>
        </is>
      </c>
      <c r="B10" s="14" t="n">
        <v>0.5</v>
      </c>
      <c r="C10" s="4" t="inlineStr">
        <is>
          <t xml:space="preserve"> </t>
        </is>
      </c>
    </row>
    <row r="11">
      <c r="A11" s="4" t="inlineStr">
        <is>
          <t>BIG | Discount R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Discount rate</t>
        </is>
      </c>
      <c r="B13" s="13" t="n">
        <v>0.1125</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 Schedule of Accrued Expenses (Details) - USD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Product warranties</t>
        </is>
      </c>
      <c r="B3" s="5" t="n">
        <v>317</v>
      </c>
      <c r="C3" s="5" t="n">
        <v>630</v>
      </c>
    </row>
    <row r="4">
      <c r="A4" s="4" t="inlineStr">
        <is>
          <t>Maintenance</t>
        </is>
      </c>
      <c r="B4" s="6" t="n">
        <v>430</v>
      </c>
      <c r="C4" s="6" t="n">
        <v>506</v>
      </c>
    </row>
    <row r="5">
      <c r="A5" s="4" t="inlineStr">
        <is>
          <t>Employee-related accruals</t>
        </is>
      </c>
      <c r="B5" s="6" t="n">
        <v>3392</v>
      </c>
      <c r="C5" s="6" t="n">
        <v>3748</v>
      </c>
    </row>
    <row r="6">
      <c r="A6" s="4" t="inlineStr">
        <is>
          <t>Bonus and incentives</t>
        </is>
      </c>
      <c r="B6" s="6" t="n">
        <v>3344</v>
      </c>
      <c r="C6" s="6" t="n">
        <v>3873</v>
      </c>
    </row>
    <row r="7">
      <c r="A7" s="4" t="inlineStr">
        <is>
          <t>Lease liabilities</t>
        </is>
      </c>
      <c r="B7" s="6" t="n">
        <v>688</v>
      </c>
      <c r="C7" s="6" t="n">
        <v>932</v>
      </c>
    </row>
    <row r="8">
      <c r="A8" s="4" t="inlineStr">
        <is>
          <t>Accrued commissions</t>
        </is>
      </c>
      <c r="B8" s="6" t="n">
        <v>3675</v>
      </c>
      <c r="C8" s="6" t="n">
        <v>3017</v>
      </c>
    </row>
    <row r="9">
      <c r="A9" s="4" t="inlineStr">
        <is>
          <t>Loss contingency</t>
        </is>
      </c>
      <c r="B9" s="6" t="n">
        <v>474</v>
      </c>
      <c r="C9" s="6" t="n">
        <v>0</v>
      </c>
    </row>
    <row r="10">
      <c r="A10" s="4" t="inlineStr">
        <is>
          <t>Value added tax payables</t>
        </is>
      </c>
      <c r="B10" s="6" t="n">
        <v>1239</v>
      </c>
      <c r="C10" s="6" t="n">
        <v>48</v>
      </c>
    </row>
    <row r="11">
      <c r="A11" s="4" t="inlineStr">
        <is>
          <t>Post-acquisition support and hardware payable</t>
        </is>
      </c>
      <c r="B11" s="6" t="n">
        <v>2265</v>
      </c>
      <c r="C11" s="6" t="n">
        <v>0</v>
      </c>
    </row>
    <row r="12">
      <c r="A12" s="4" t="inlineStr">
        <is>
          <t>Other accruals</t>
        </is>
      </c>
      <c r="B12" s="6" t="n">
        <v>5662</v>
      </c>
      <c r="C12" s="6" t="n">
        <v>6856</v>
      </c>
    </row>
    <row r="13">
      <c r="A13" s="4" t="inlineStr">
        <is>
          <t>Total current</t>
        </is>
      </c>
      <c r="B13" s="6" t="n">
        <v>21486</v>
      </c>
      <c r="C13" s="6" t="n">
        <v>19610</v>
      </c>
    </row>
    <row r="14">
      <c r="A14" s="3" t="inlineStr">
        <is>
          <t>Non-current:</t>
        </is>
      </c>
      <c r="B14" s="4" t="inlineStr">
        <is>
          <t xml:space="preserve"> </t>
        </is>
      </c>
      <c r="C14" s="4" t="inlineStr">
        <is>
          <t xml:space="preserve"> </t>
        </is>
      </c>
    </row>
    <row r="15">
      <c r="A15" s="4" t="inlineStr">
        <is>
          <t>Lease liabilities</t>
        </is>
      </c>
      <c r="B15" s="6" t="n">
        <v>2966</v>
      </c>
      <c r="C15" s="6" t="n">
        <v>3655</v>
      </c>
    </row>
    <row r="16">
      <c r="A16" s="4" t="inlineStr">
        <is>
          <t>Other liabilities</t>
        </is>
      </c>
      <c r="B16" s="6" t="n">
        <v>402</v>
      </c>
      <c r="C16" s="6" t="n">
        <v>689</v>
      </c>
    </row>
    <row r="17">
      <c r="A17" s="4" t="inlineStr">
        <is>
          <t>Total non-current</t>
        </is>
      </c>
      <c r="B17" s="5" t="n">
        <v>3368</v>
      </c>
      <c r="C17" s="5" t="n">
        <v>4344</v>
      </c>
    </row>
    <row r="18">
      <c r="A18" s="4" t="inlineStr">
        <is>
          <t>Lease liabilities, current [Extensible Enumeration]</t>
        </is>
      </c>
      <c r="B18" s="4" t="inlineStr">
        <is>
          <t>Accrued expenses and other liabilities</t>
        </is>
      </c>
      <c r="C18" s="4" t="inlineStr">
        <is>
          <t>Accrued expenses and other liabilities</t>
        </is>
      </c>
    </row>
    <row r="19">
      <c r="A19" s="4" t="inlineStr">
        <is>
          <t>Lease liabilities, non-current [Extensible Enumeration]</t>
        </is>
      </c>
      <c r="B19" s="4" t="inlineStr">
        <is>
          <t>Total non-current</t>
        </is>
      </c>
      <c r="C19" s="4" t="inlineStr">
        <is>
          <t>Total 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Product Warranties (Details) - USD ($) $ in Thousands</t>
        </is>
      </c>
      <c r="B1" s="2" t="inlineStr">
        <is>
          <t>12 Months Ended</t>
        </is>
      </c>
    </row>
    <row r="2">
      <c r="B2" s="2" t="inlineStr">
        <is>
          <t>Mar. 31, 2023</t>
        </is>
      </c>
      <c r="C2" s="2" t="inlineStr">
        <is>
          <t>Mar. 31, 2022</t>
        </is>
      </c>
    </row>
    <row r="3">
      <c r="A3" s="3" t="inlineStr">
        <is>
          <t>Product warranties</t>
        </is>
      </c>
      <c r="B3" s="4" t="inlineStr">
        <is>
          <t xml:space="preserve"> </t>
        </is>
      </c>
      <c r="C3" s="4" t="inlineStr">
        <is>
          <t xml:space="preserve"> </t>
        </is>
      </c>
    </row>
    <row r="4">
      <c r="A4" s="4" t="inlineStr">
        <is>
          <t>Opening balance</t>
        </is>
      </c>
      <c r="B4" s="5" t="n">
        <v>683</v>
      </c>
      <c r="C4" s="5" t="n">
        <v>612</v>
      </c>
    </row>
    <row r="5">
      <c r="A5" s="4" t="inlineStr">
        <is>
          <t>Warranty expense</t>
        </is>
      </c>
      <c r="B5" s="6" t="n">
        <v>147</v>
      </c>
      <c r="C5" s="6" t="n">
        <v>307</v>
      </c>
    </row>
    <row r="6">
      <c r="A6" s="4" t="inlineStr">
        <is>
          <t>Reclassification</t>
        </is>
      </c>
      <c r="B6" s="6" t="n">
        <v>-261</v>
      </c>
      <c r="C6" s="6" t="n">
        <v>0</v>
      </c>
    </row>
    <row r="7">
      <c r="A7" s="4" t="inlineStr">
        <is>
          <t>Utilized</t>
        </is>
      </c>
      <c r="B7" s="6" t="n">
        <v>-154</v>
      </c>
      <c r="C7" s="6" t="n">
        <v>-242</v>
      </c>
    </row>
    <row r="8">
      <c r="A8" s="4" t="inlineStr">
        <is>
          <t>Acquisition</t>
        </is>
      </c>
      <c r="B8" s="6" t="n">
        <v>41</v>
      </c>
      <c r="C8" s="6" t="n">
        <v>0</v>
      </c>
    </row>
    <row r="9">
      <c r="A9" s="4" t="inlineStr">
        <is>
          <t>Foreign currency translation difference</t>
        </is>
      </c>
      <c r="B9" s="6" t="n">
        <v>-97</v>
      </c>
      <c r="C9" s="6" t="n">
        <v>6</v>
      </c>
    </row>
    <row r="10">
      <c r="A10" s="4" t="inlineStr">
        <is>
          <t>Balance as of end of period</t>
        </is>
      </c>
      <c r="B10" s="6" t="n">
        <v>359</v>
      </c>
      <c r="C10" s="6" t="n">
        <v>683</v>
      </c>
    </row>
    <row r="11">
      <c r="A11" s="4" t="inlineStr">
        <is>
          <t>Non-current portion (included in other liabilities)</t>
        </is>
      </c>
      <c r="B11" s="6" t="n">
        <v>42</v>
      </c>
      <c r="C11" s="6" t="n">
        <v>53</v>
      </c>
    </row>
    <row r="12">
      <c r="A12" s="4" t="inlineStr">
        <is>
          <t>Current portion</t>
        </is>
      </c>
      <c r="B12" s="5" t="n">
        <v>317</v>
      </c>
      <c r="C12" s="5" t="n">
        <v>6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revenue (Details) - USD ($) $ in Thousands</t>
        </is>
      </c>
      <c r="B1" s="2" t="inlineStr">
        <is>
          <t>12 Months Ended</t>
        </is>
      </c>
    </row>
    <row r="2">
      <c r="B2" s="2" t="inlineStr">
        <is>
          <t>Mar. 31, 2023</t>
        </is>
      </c>
      <c r="C2" s="2" t="inlineStr">
        <is>
          <t>Mar. 31, 2022</t>
        </is>
      </c>
    </row>
    <row r="3">
      <c r="A3" s="3" t="inlineStr">
        <is>
          <t>Change in Contract with Customer Liability Roll Forward [Roll Forward]</t>
        </is>
      </c>
      <c r="B3" s="4" t="inlineStr">
        <is>
          <t xml:space="preserve"> </t>
        </is>
      </c>
      <c r="C3" s="4" t="inlineStr">
        <is>
          <t xml:space="preserve"> </t>
        </is>
      </c>
    </row>
    <row r="4">
      <c r="A4" s="4" t="inlineStr">
        <is>
          <t>Opening balance</t>
        </is>
      </c>
      <c r="B4" s="5" t="n">
        <v>6692</v>
      </c>
      <c r="C4" s="5" t="n">
        <v>5788</v>
      </c>
    </row>
    <row r="5">
      <c r="A5" s="4" t="inlineStr">
        <is>
          <t>Increases during the year</t>
        </is>
      </c>
      <c r="B5" s="6" t="n">
        <v>49544</v>
      </c>
      <c r="C5" s="6" t="n">
        <v>53267</v>
      </c>
    </row>
    <row r="6">
      <c r="A6" s="4" t="inlineStr">
        <is>
          <t>Recognized as revenue</t>
        </is>
      </c>
      <c r="B6" s="6" t="n">
        <v>-49878</v>
      </c>
      <c r="C6" s="6" t="n">
        <v>-52486</v>
      </c>
    </row>
    <row r="7">
      <c r="A7" s="4" t="inlineStr">
        <is>
          <t>Foreign currency translation difference</t>
        </is>
      </c>
      <c r="B7" s="6" t="n">
        <v>-1063</v>
      </c>
      <c r="C7" s="6" t="n">
        <v>123</v>
      </c>
    </row>
    <row r="8">
      <c r="A8" s="4" t="inlineStr">
        <is>
          <t>Closing balance</t>
        </is>
      </c>
      <c r="B8" s="6" t="n">
        <v>5295</v>
      </c>
      <c r="C8" s="6" t="n">
        <v>6692</v>
      </c>
    </row>
    <row r="9">
      <c r="A9" s="4" t="inlineStr">
        <is>
          <t>Revenue recognized that is included in the deferred revenue beginning balance</t>
        </is>
      </c>
      <c r="B9" s="5" t="n">
        <v>4100</v>
      </c>
      <c r="C9" s="5" t="n">
        <v>3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velopment expenditure (Details) - USD ($) $ in Thousands</t>
        </is>
      </c>
      <c r="B1" s="2" t="inlineStr">
        <is>
          <t>12 Months Ended</t>
        </is>
      </c>
    </row>
    <row r="2">
      <c r="B2" s="2" t="inlineStr">
        <is>
          <t>Mar. 31, 2023</t>
        </is>
      </c>
      <c r="C2" s="2" t="inlineStr">
        <is>
          <t>Mar. 31, 2022</t>
        </is>
      </c>
      <c r="D2" s="2" t="inlineStr">
        <is>
          <t>Mar. 31, 2021</t>
        </is>
      </c>
    </row>
    <row r="3">
      <c r="A3" s="3" t="inlineStr">
        <is>
          <t>Research and Development [Abstract]</t>
        </is>
      </c>
      <c r="B3" s="4" t="inlineStr">
        <is>
          <t xml:space="preserve"> </t>
        </is>
      </c>
      <c r="C3" s="4" t="inlineStr">
        <is>
          <t xml:space="preserve"> </t>
        </is>
      </c>
      <c r="D3" s="4" t="inlineStr">
        <is>
          <t xml:space="preserve"> </t>
        </is>
      </c>
    </row>
    <row r="4">
      <c r="A4" s="4" t="inlineStr">
        <is>
          <t>Costs capitalized</t>
        </is>
      </c>
      <c r="B4" s="5" t="n">
        <v>3912</v>
      </c>
      <c r="C4" s="5" t="n">
        <v>3751</v>
      </c>
      <c r="D4" s="5" t="n">
        <v>2928</v>
      </c>
    </row>
    <row r="5">
      <c r="A5" s="4" t="inlineStr">
        <is>
          <t>Costs expensed</t>
        </is>
      </c>
      <c r="B5" s="6" t="n">
        <v>5591</v>
      </c>
      <c r="C5" s="6" t="n">
        <v>5597</v>
      </c>
      <c r="D5" s="6" t="n">
        <v>4284</v>
      </c>
    </row>
    <row r="6">
      <c r="A6" s="4" t="inlineStr">
        <is>
          <t>Total costs incurred</t>
        </is>
      </c>
      <c r="B6" s="5" t="n">
        <v>9503</v>
      </c>
      <c r="C6" s="5" t="n">
        <v>9348</v>
      </c>
      <c r="D6" s="5" t="n">
        <v>72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22</v>
      </c>
      <c r="C4" s="5" t="n">
        <v>8947</v>
      </c>
      <c r="D4" s="5" t="n">
        <v>145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urrent income taxes</t>
        </is>
      </c>
      <c r="B6" s="6" t="n">
        <v>2379</v>
      </c>
      <c r="C6" s="6" t="n">
        <v>4937</v>
      </c>
      <c r="D6" s="6" t="n">
        <v>6953</v>
      </c>
    </row>
    <row r="7">
      <c r="A7" s="4" t="inlineStr">
        <is>
          <t>Deferred income taxes</t>
        </is>
      </c>
      <c r="B7" s="6" t="n">
        <v>6066</v>
      </c>
      <c r="C7" s="6" t="n">
        <v>-519</v>
      </c>
      <c r="D7" s="6" t="n">
        <v>-4319</v>
      </c>
    </row>
    <row r="8">
      <c r="A8" s="4" t="inlineStr">
        <is>
          <t>Loss/(profit) on sale of property, plant and equipment</t>
        </is>
      </c>
      <c r="B8" s="6" t="n">
        <v>-25</v>
      </c>
      <c r="C8" s="6" t="n">
        <v>-36</v>
      </c>
      <c r="D8" s="6" t="n">
        <v>13</v>
      </c>
    </row>
    <row r="9">
      <c r="A9" s="4" t="inlineStr">
        <is>
          <t>Contingent consideration remeasurement</t>
        </is>
      </c>
      <c r="B9" s="6" t="n">
        <v>-504</v>
      </c>
      <c r="C9" s="6" t="n">
        <v>0</v>
      </c>
      <c r="D9" s="6" t="n">
        <v>0</v>
      </c>
    </row>
    <row r="10">
      <c r="A10" s="4" t="inlineStr">
        <is>
          <t>Depreciation</t>
        </is>
      </c>
      <c r="B10" s="6" t="n">
        <v>9743</v>
      </c>
      <c r="C10" s="6" t="n">
        <v>10693</v>
      </c>
      <c r="D10" s="6" t="n">
        <v>12878</v>
      </c>
    </row>
    <row r="11">
      <c r="A11" s="4" t="inlineStr">
        <is>
          <t>Amortization of intangible assets</t>
        </is>
      </c>
      <c r="B11" s="6" t="n">
        <v>5866</v>
      </c>
      <c r="C11" s="6" t="n">
        <v>4258</v>
      </c>
      <c r="D11" s="6" t="n">
        <v>3681</v>
      </c>
    </row>
    <row r="12">
      <c r="A12" s="4" t="inlineStr">
        <is>
          <t>Amortization of deferred commissions</t>
        </is>
      </c>
      <c r="B12" s="6" t="n">
        <v>4276</v>
      </c>
      <c r="C12" s="6" t="n">
        <v>3566</v>
      </c>
      <c r="D12" s="6" t="n">
        <v>3533</v>
      </c>
    </row>
    <row r="13">
      <c r="A13" s="4" t="inlineStr">
        <is>
          <t>Impairment of long-lived assets</t>
        </is>
      </c>
      <c r="B13" s="6" t="n">
        <v>104</v>
      </c>
      <c r="C13" s="6" t="n">
        <v>47</v>
      </c>
      <c r="D13" s="6" t="n">
        <v>8</v>
      </c>
    </row>
    <row r="14">
      <c r="A14" s="4" t="inlineStr">
        <is>
          <t>Net interest expense</t>
        </is>
      </c>
      <c r="B14" s="6" t="n">
        <v>287</v>
      </c>
      <c r="C14" s="6" t="n">
        <v>510</v>
      </c>
      <c r="D14" s="6" t="n">
        <v>72</v>
      </c>
    </row>
    <row r="15">
      <c r="A15" s="4" t="inlineStr">
        <is>
          <t>Stock based compensation costs</t>
        </is>
      </c>
      <c r="B15" s="6" t="n">
        <v>502</v>
      </c>
      <c r="C15" s="6" t="n">
        <v>1325</v>
      </c>
      <c r="D15" s="6" t="n">
        <v>1273</v>
      </c>
    </row>
    <row r="16">
      <c r="A16" s="4" t="inlineStr">
        <is>
          <t>Net foreign exchange losses/(gains)</t>
        </is>
      </c>
      <c r="B16" s="6" t="n">
        <v>-1110</v>
      </c>
      <c r="C16" s="6" t="n">
        <v>648</v>
      </c>
      <c r="D16" s="6" t="n">
        <v>959</v>
      </c>
    </row>
    <row r="17">
      <c r="A17" s="4" t="inlineStr">
        <is>
          <t>Change in allowance for doubtful accounts</t>
        </is>
      </c>
      <c r="B17" s="6" t="n">
        <v>4202</v>
      </c>
      <c r="C17" s="6" t="n">
        <v>2559</v>
      </c>
      <c r="D17" s="6" t="n">
        <v>2961</v>
      </c>
    </row>
    <row r="18">
      <c r="A18" s="4" t="inlineStr">
        <is>
          <t>Write-down of inventory to net realizable value</t>
        </is>
      </c>
      <c r="B18" s="6" t="n">
        <v>800</v>
      </c>
      <c r="C18" s="6" t="n">
        <v>790</v>
      </c>
      <c r="D18" s="6" t="n">
        <v>660</v>
      </c>
    </row>
    <row r="19">
      <c r="A19" s="4" t="inlineStr">
        <is>
          <t>Net accrued expenses and other liabilities raised</t>
        </is>
      </c>
      <c r="B19" s="6" t="n">
        <v>731</v>
      </c>
      <c r="C19" s="6" t="n">
        <v>616</v>
      </c>
      <c r="D19" s="6" t="n">
        <v>2535</v>
      </c>
    </row>
    <row r="20">
      <c r="A20" s="4" t="inlineStr">
        <is>
          <t>Other non-cash items</t>
        </is>
      </c>
      <c r="B20" s="6" t="n">
        <v>-519</v>
      </c>
      <c r="C20" s="6" t="n">
        <v>-223</v>
      </c>
      <c r="D20" s="6" t="n">
        <v>-245</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ventories</t>
        </is>
      </c>
      <c r="B22" s="6" t="n">
        <v>-2380</v>
      </c>
      <c r="C22" s="6" t="n">
        <v>-1037</v>
      </c>
      <c r="D22" s="6" t="n">
        <v>-498</v>
      </c>
    </row>
    <row r="23">
      <c r="A23" s="4" t="inlineStr">
        <is>
          <t>Accounts receivables</t>
        </is>
      </c>
      <c r="B23" s="6" t="n">
        <v>-3304</v>
      </c>
      <c r="C23" s="6" t="n">
        <v>-8386</v>
      </c>
      <c r="D23" s="6" t="n">
        <v>1872</v>
      </c>
    </row>
    <row r="24">
      <c r="A24" s="4" t="inlineStr">
        <is>
          <t>Prepaid expenses and other current assets</t>
        </is>
      </c>
      <c r="B24" s="6" t="n">
        <v>-1195</v>
      </c>
      <c r="C24" s="6" t="n">
        <v>-2341</v>
      </c>
      <c r="D24" s="6" t="n">
        <v>-1589</v>
      </c>
    </row>
    <row r="25">
      <c r="A25" s="4" t="inlineStr">
        <is>
          <t>Accounts payables</t>
        </is>
      </c>
      <c r="B25" s="6" t="n">
        <v>-3</v>
      </c>
      <c r="C25" s="6" t="n">
        <v>1340</v>
      </c>
      <c r="D25" s="6" t="n">
        <v>-2529</v>
      </c>
    </row>
    <row r="26">
      <c r="A26" s="4" t="inlineStr">
        <is>
          <t>Accrued expenses and other liabilities</t>
        </is>
      </c>
      <c r="B26" s="6" t="n">
        <v>1673</v>
      </c>
      <c r="C26" s="6" t="n">
        <v>2328</v>
      </c>
      <c r="D26" s="6" t="n">
        <v>959</v>
      </c>
    </row>
    <row r="27">
      <c r="A27" s="4" t="inlineStr">
        <is>
          <t>Deferred commissions</t>
        </is>
      </c>
      <c r="B27" s="6" t="n">
        <v>-7042</v>
      </c>
      <c r="C27" s="6" t="n">
        <v>-3399</v>
      </c>
      <c r="D27" s="6" t="n">
        <v>-2251</v>
      </c>
    </row>
    <row r="28">
      <c r="A28" s="4" t="inlineStr">
        <is>
          <t>Foreign currency translation adjustments on operating assets and liabilities</t>
        </is>
      </c>
      <c r="B28" s="6" t="n">
        <v>-898</v>
      </c>
      <c r="C28" s="6" t="n">
        <v>-32</v>
      </c>
      <c r="D28" s="6" t="n">
        <v>2482</v>
      </c>
    </row>
    <row r="29">
      <c r="A29" s="4" t="inlineStr">
        <is>
          <t>Interest received</t>
        </is>
      </c>
      <c r="B29" s="6" t="n">
        <v>733</v>
      </c>
      <c r="C29" s="6" t="n">
        <v>404</v>
      </c>
      <c r="D29" s="6" t="n">
        <v>641</v>
      </c>
    </row>
    <row r="30">
      <c r="A30" s="4" t="inlineStr">
        <is>
          <t>Interest paid</t>
        </is>
      </c>
      <c r="B30" s="6" t="n">
        <v>-911</v>
      </c>
      <c r="C30" s="6" t="n">
        <v>-400</v>
      </c>
      <c r="D30" s="6" t="n">
        <v>-311</v>
      </c>
    </row>
    <row r="31">
      <c r="A31" s="4" t="inlineStr">
        <is>
          <t>Income tax paid</t>
        </is>
      </c>
      <c r="B31" s="6" t="n">
        <v>-2045</v>
      </c>
      <c r="C31" s="6" t="n">
        <v>-7193</v>
      </c>
      <c r="D31" s="6" t="n">
        <v>-5761</v>
      </c>
    </row>
    <row r="32">
      <c r="A32" s="4" t="inlineStr">
        <is>
          <t>Net cash provided by operating activities</t>
        </is>
      </c>
      <c r="B32" s="6" t="n">
        <v>21948</v>
      </c>
      <c r="C32" s="6" t="n">
        <v>19402</v>
      </c>
      <c r="D32" s="6" t="n">
        <v>38572</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the sale of property, plant and equipment</t>
        </is>
      </c>
      <c r="B34" s="6" t="n">
        <v>71</v>
      </c>
      <c r="C34" s="6" t="n">
        <v>60</v>
      </c>
      <c r="D34" s="6" t="n">
        <v>4</v>
      </c>
    </row>
    <row r="35">
      <c r="A35" s="4" t="inlineStr">
        <is>
          <t>Acquisition of intangible assets</t>
        </is>
      </c>
      <c r="B35" s="6" t="n">
        <v>-5307</v>
      </c>
      <c r="C35" s="6" t="n">
        <v>-5897</v>
      </c>
      <c r="D35" s="6" t="n">
        <v>-4024</v>
      </c>
    </row>
    <row r="36">
      <c r="A36" s="4" t="inlineStr">
        <is>
          <t>Cash paid for business combination</t>
        </is>
      </c>
      <c r="B36" s="6" t="n">
        <v>-3739</v>
      </c>
      <c r="C36" s="6" t="n">
        <v>0</v>
      </c>
      <c r="D36" s="6" t="n">
        <v>0</v>
      </c>
    </row>
    <row r="37">
      <c r="A37" s="4" t="inlineStr">
        <is>
          <t>Net cash used in investing activities</t>
        </is>
      </c>
      <c r="B37" s="6" t="n">
        <v>-28789</v>
      </c>
      <c r="C37" s="6" t="n">
        <v>-26157</v>
      </c>
      <c r="D37" s="6" t="n">
        <v>-865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ordinary shares in relation to stock options, SARs and RSUs exercised</t>
        </is>
      </c>
      <c r="B39" s="6" t="n">
        <v>0</v>
      </c>
      <c r="C39" s="6" t="n">
        <v>0</v>
      </c>
      <c r="D39" s="6" t="n">
        <v>879</v>
      </c>
    </row>
    <row r="40">
      <c r="A40" s="4" t="inlineStr">
        <is>
          <t>Cash paid for ordinary shares repurchased</t>
        </is>
      </c>
      <c r="B40" s="6" t="n">
        <v>-389</v>
      </c>
      <c r="C40" s="6" t="n">
        <v>-3011</v>
      </c>
      <c r="D40" s="6" t="n">
        <v>0</v>
      </c>
    </row>
    <row r="41">
      <c r="A41" s="4" t="inlineStr">
        <is>
          <t>Cash paid on dividends to MiX Telematics stockholders</t>
        </is>
      </c>
      <c r="B41" s="6" t="n">
        <v>-5197</v>
      </c>
      <c r="C41" s="6" t="n">
        <v>-5929</v>
      </c>
      <c r="D41" s="6" t="n">
        <v>-5359</v>
      </c>
    </row>
    <row r="42">
      <c r="A42" s="4" t="inlineStr">
        <is>
          <t>Movement in short-term debt</t>
        </is>
      </c>
      <c r="B42" s="6" t="n">
        <v>10544</v>
      </c>
      <c r="C42" s="6" t="n">
        <v>3873</v>
      </c>
      <c r="D42" s="6" t="n">
        <v>-729</v>
      </c>
    </row>
    <row r="43">
      <c r="A43" s="4" t="inlineStr">
        <is>
          <t>Net cash (used in)/from financing activities</t>
        </is>
      </c>
      <c r="B43" s="6" t="n">
        <v>4958</v>
      </c>
      <c r="C43" s="6" t="n">
        <v>-5067</v>
      </c>
      <c r="D43" s="6" t="n">
        <v>-5209</v>
      </c>
    </row>
    <row r="44">
      <c r="A44" s="4" t="inlineStr">
        <is>
          <t>Net increase/(decrease) in cash and cash equivalents, and restricted cash</t>
        </is>
      </c>
      <c r="B44" s="6" t="n">
        <v>-1883</v>
      </c>
      <c r="C44" s="6" t="n">
        <v>-11822</v>
      </c>
      <c r="D44" s="6" t="n">
        <v>24713</v>
      </c>
    </row>
    <row r="45">
      <c r="A45" s="4" t="inlineStr">
        <is>
          <t>Cash and cash equivalents, and restricted cash at the beginning of the year</t>
        </is>
      </c>
      <c r="B45" s="6" t="n">
        <v>34719</v>
      </c>
      <c r="C45" s="6" t="n">
        <v>46343</v>
      </c>
      <c r="D45" s="6" t="n">
        <v>18652</v>
      </c>
    </row>
    <row r="46">
      <c r="A46" s="4" t="inlineStr">
        <is>
          <t>Effect of exchange rate changes on cash and cash equivalents, and restricted cash</t>
        </is>
      </c>
      <c r="B46" s="6" t="n">
        <v>-2179</v>
      </c>
      <c r="C46" s="6" t="n">
        <v>198</v>
      </c>
      <c r="D46" s="6" t="n">
        <v>2978</v>
      </c>
    </row>
    <row r="47">
      <c r="A47" s="4" t="inlineStr">
        <is>
          <t>Cash and cash equivalents, and restricted cash at the end of the year</t>
        </is>
      </c>
      <c r="B47" s="6" t="n">
        <v>30657</v>
      </c>
      <c r="C47" s="6" t="n">
        <v>34719</v>
      </c>
      <c r="D47" s="6" t="n">
        <v>46343</v>
      </c>
    </row>
    <row r="48">
      <c r="A48" s="4" t="inlineStr">
        <is>
          <t>In-vehicle devices</t>
        </is>
      </c>
      <c r="B48" s="4" t="inlineStr">
        <is>
          <t xml:space="preserve"> </t>
        </is>
      </c>
      <c r="C48" s="4" t="inlineStr">
        <is>
          <t xml:space="preserve"> </t>
        </is>
      </c>
      <c r="D48" s="4" t="inlineStr">
        <is>
          <t xml:space="preserve"> </t>
        </is>
      </c>
    </row>
    <row r="49">
      <c r="A49" s="3" t="inlineStr">
        <is>
          <t>Cash flows from investing activities:</t>
        </is>
      </c>
      <c r="B49" s="4" t="inlineStr">
        <is>
          <t xml:space="preserve"> </t>
        </is>
      </c>
      <c r="C49" s="4" t="inlineStr">
        <is>
          <t xml:space="preserve"> </t>
        </is>
      </c>
      <c r="D49" s="4" t="inlineStr">
        <is>
          <t xml:space="preserve"> </t>
        </is>
      </c>
    </row>
    <row r="50">
      <c r="A50" s="4" t="inlineStr">
        <is>
          <t>Acquisition of property and equipment</t>
        </is>
      </c>
      <c r="B50" s="6" t="n">
        <v>-18868</v>
      </c>
      <c r="C50" s="6" t="n">
        <v>-18335</v>
      </c>
      <c r="D50" s="6" t="n">
        <v>-4232</v>
      </c>
    </row>
    <row r="51">
      <c r="A51" s="4" t="inlineStr">
        <is>
          <t>Other</t>
        </is>
      </c>
      <c r="B51" s="4" t="inlineStr">
        <is>
          <t xml:space="preserve"> </t>
        </is>
      </c>
      <c r="C51" s="4" t="inlineStr">
        <is>
          <t xml:space="preserve"> </t>
        </is>
      </c>
      <c r="D51" s="4" t="inlineStr">
        <is>
          <t xml:space="preserve"> </t>
        </is>
      </c>
    </row>
    <row r="52">
      <c r="A52" s="3" t="inlineStr">
        <is>
          <t>Cash flows from investing activities:</t>
        </is>
      </c>
      <c r="B52" s="4" t="inlineStr">
        <is>
          <t xml:space="preserve"> </t>
        </is>
      </c>
      <c r="C52" s="4" t="inlineStr">
        <is>
          <t xml:space="preserve"> </t>
        </is>
      </c>
      <c r="D52" s="4" t="inlineStr">
        <is>
          <t xml:space="preserve"> </t>
        </is>
      </c>
    </row>
    <row r="53">
      <c r="A53" s="4" t="inlineStr">
        <is>
          <t>Acquisition of property and equipment</t>
        </is>
      </c>
      <c r="B53" s="5" t="n">
        <v>-946</v>
      </c>
      <c r="C53" s="5" t="n">
        <v>-1985</v>
      </c>
      <c r="D53" s="5" t="n">
        <v>-3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120 months</t>
        </is>
      </c>
    </row>
    <row r="8">
      <c r="A8" s="4" t="inlineStr">
        <is>
          <t>Annual escalations rate</t>
        </is>
      </c>
      <c r="B8" s="10" t="n">
        <v>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52</v>
      </c>
      <c r="C4" s="5" t="n">
        <v>1643</v>
      </c>
      <c r="D4" s="5" t="n">
        <v>1657</v>
      </c>
    </row>
    <row r="5">
      <c r="A5" s="4" t="inlineStr">
        <is>
          <t>Short-term lease cost</t>
        </is>
      </c>
      <c r="B5" s="6" t="n">
        <v>308</v>
      </c>
      <c r="C5" s="6" t="n">
        <v>330</v>
      </c>
      <c r="D5" s="6" t="n">
        <v>407</v>
      </c>
    </row>
    <row r="6">
      <c r="A6" s="4" t="inlineStr">
        <is>
          <t>Total lease cost</t>
        </is>
      </c>
      <c r="B6" s="5" t="n">
        <v>1560</v>
      </c>
      <c r="C6" s="5" t="n">
        <v>1973</v>
      </c>
      <c r="D6" s="5" t="n">
        <v>20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6" customWidth="1" min="3" max="3"/>
    <col width="23" customWidth="1" min="4" max="4"/>
  </cols>
  <sheetData>
    <row r="1">
      <c r="A1" s="1" t="inlineStr">
        <is>
          <t>Leases - Supplemental Cash Flow Information and Non-Cash Activity (Details) - USD ($) $ in Thousands</t>
        </is>
      </c>
      <c r="B1" s="2" t="inlineStr">
        <is>
          <t>12 Months Ended</t>
        </is>
      </c>
    </row>
    <row r="2">
      <c r="B2" s="2" t="inlineStr">
        <is>
          <t>Mar. 31, 2023</t>
        </is>
      </c>
      <c r="C2" s="2" t="inlineStr">
        <is>
          <t>Mar. 31, 2022</t>
        </is>
      </c>
      <c r="D2" s="2" t="inlineStr">
        <is>
          <t>Mar. 31, 2021</t>
        </is>
      </c>
    </row>
    <row r="3">
      <c r="A3" s="3" t="inlineStr">
        <is>
          <t>Operating cash flow information:</t>
        </is>
      </c>
      <c r="B3" s="4" t="inlineStr">
        <is>
          <t xml:space="preserve"> </t>
        </is>
      </c>
      <c r="C3" s="4" t="inlineStr">
        <is>
          <t xml:space="preserve"> </t>
        </is>
      </c>
      <c r="D3" s="4" t="inlineStr">
        <is>
          <t xml:space="preserve"> </t>
        </is>
      </c>
    </row>
    <row r="4">
      <c r="A4" s="4" t="inlineStr">
        <is>
          <t>Cash payments included in the measurement of lease liabilities</t>
        </is>
      </c>
      <c r="B4" s="5" t="n">
        <v>1293</v>
      </c>
      <c r="C4" s="5" t="n">
        <v>1502</v>
      </c>
      <c r="D4" s="5" t="n">
        <v>1540</v>
      </c>
    </row>
    <row r="5">
      <c r="A5" s="3" t="inlineStr">
        <is>
          <t>Non-cash activity:</t>
        </is>
      </c>
      <c r="B5" s="4" t="inlineStr">
        <is>
          <t xml:space="preserve"> </t>
        </is>
      </c>
      <c r="C5" s="4" t="inlineStr">
        <is>
          <t xml:space="preserve"> </t>
        </is>
      </c>
      <c r="D5" s="4" t="inlineStr">
        <is>
          <t xml:space="preserve"> </t>
        </is>
      </c>
    </row>
    <row r="6">
      <c r="A6" s="4" t="inlineStr">
        <is>
          <t>Right-of-use assets obtained in exchange for new operating lease liabilities</t>
        </is>
      </c>
      <c r="B6" s="5" t="n">
        <v>862</v>
      </c>
      <c r="C6" s="5" t="n">
        <v>417</v>
      </c>
      <c r="D6" s="5" t="n">
        <v>110</v>
      </c>
    </row>
    <row r="7">
      <c r="A7" s="4" t="inlineStr">
        <is>
          <t>Weighted-average remaining lease term - operating leases (months)</t>
        </is>
      </c>
      <c r="B7" s="4" t="inlineStr">
        <is>
          <t>1 year 9 months 29 days</t>
        </is>
      </c>
      <c r="C7" s="4" t="inlineStr">
        <is>
          <t>2 years 29 days</t>
        </is>
      </c>
      <c r="D7" s="4" t="inlineStr">
        <is>
          <t>3 years 2 months 1 day</t>
        </is>
      </c>
    </row>
    <row r="8">
      <c r="A8" s="4" t="inlineStr">
        <is>
          <t>Weighted-average discount rate - operating leases</t>
        </is>
      </c>
      <c r="B8" s="10" t="n">
        <v>0.08</v>
      </c>
      <c r="C8" s="10" t="n">
        <v>0.08</v>
      </c>
      <c r="D8" s="11" t="n">
        <v>0.0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5" t="n">
        <v>952</v>
      </c>
      <c r="C3" s="4" t="inlineStr">
        <is>
          <t xml:space="preserve"> </t>
        </is>
      </c>
    </row>
    <row r="4">
      <c r="A4" s="4" t="inlineStr">
        <is>
          <t>2025</t>
        </is>
      </c>
      <c r="B4" s="6" t="n">
        <v>829</v>
      </c>
      <c r="C4" s="4" t="inlineStr">
        <is>
          <t xml:space="preserve"> </t>
        </is>
      </c>
    </row>
    <row r="5">
      <c r="A5" s="4" t="inlineStr">
        <is>
          <t>2026</t>
        </is>
      </c>
      <c r="B5" s="6" t="n">
        <v>735</v>
      </c>
      <c r="C5" s="4" t="inlineStr">
        <is>
          <t xml:space="preserve"> </t>
        </is>
      </c>
    </row>
    <row r="6">
      <c r="A6" s="4" t="inlineStr">
        <is>
          <t>2027</t>
        </is>
      </c>
      <c r="B6" s="6" t="n">
        <v>632</v>
      </c>
      <c r="C6" s="4" t="inlineStr">
        <is>
          <t xml:space="preserve"> </t>
        </is>
      </c>
    </row>
    <row r="7">
      <c r="A7" s="4" t="inlineStr">
        <is>
          <t>2028</t>
        </is>
      </c>
      <c r="B7" s="6" t="n">
        <v>597</v>
      </c>
      <c r="C7" s="4" t="inlineStr">
        <is>
          <t xml:space="preserve"> </t>
        </is>
      </c>
    </row>
    <row r="8">
      <c r="A8" s="4" t="inlineStr">
        <is>
          <t>Thereafter</t>
        </is>
      </c>
      <c r="B8" s="6" t="n">
        <v>812</v>
      </c>
      <c r="C8" s="4" t="inlineStr">
        <is>
          <t xml:space="preserve"> </t>
        </is>
      </c>
    </row>
    <row r="9">
      <c r="A9" s="4" t="inlineStr">
        <is>
          <t>Total future minimum lease payments</t>
        </is>
      </c>
      <c r="B9" s="6" t="n">
        <v>4557</v>
      </c>
      <c r="C9" s="4" t="inlineStr">
        <is>
          <t xml:space="preserve"> </t>
        </is>
      </c>
    </row>
    <row r="10">
      <c r="A10" s="4" t="inlineStr">
        <is>
          <t>Less: Imputed interest</t>
        </is>
      </c>
      <c r="B10" s="6" t="n">
        <v>-903</v>
      </c>
      <c r="C10" s="4" t="inlineStr">
        <is>
          <t xml:space="preserve"> </t>
        </is>
      </c>
    </row>
    <row r="11">
      <c r="A11" s="4" t="inlineStr">
        <is>
          <t>Present value of future minimum lease payments</t>
        </is>
      </c>
      <c r="B11" s="6" t="n">
        <v>3654</v>
      </c>
      <c r="C11" s="4" t="inlineStr">
        <is>
          <t xml:space="preserve"> </t>
        </is>
      </c>
    </row>
    <row r="12">
      <c r="A12" s="4" t="inlineStr">
        <is>
          <t>Less: Current portion of lease liabilities</t>
        </is>
      </c>
      <c r="B12" s="6" t="n">
        <v>-688</v>
      </c>
      <c r="C12" s="5" t="n">
        <v>-932</v>
      </c>
    </row>
    <row r="13">
      <c r="A13" s="4" t="inlineStr">
        <is>
          <t>Non-current portion of lease liabilities</t>
        </is>
      </c>
      <c r="B13" s="5" t="n">
        <v>2966</v>
      </c>
      <c r="C13" s="5" t="n">
        <v>36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 (South Africa)</t>
        </is>
      </c>
      <c r="B4" s="5" t="n">
        <v>14781</v>
      </c>
      <c r="C4" s="5" t="n">
        <v>12254</v>
      </c>
      <c r="D4" s="5" t="n">
        <v>14443</v>
      </c>
    </row>
    <row r="5">
      <c r="A5" s="4" t="inlineStr">
        <is>
          <t>Foreign</t>
        </is>
      </c>
      <c r="B5" s="6" t="n">
        <v>-1814</v>
      </c>
      <c r="C5" s="6" t="n">
        <v>1111</v>
      </c>
      <c r="D5" s="6" t="n">
        <v>2786</v>
      </c>
    </row>
    <row r="6">
      <c r="A6" s="4" t="inlineStr">
        <is>
          <t>Income before income tax expense</t>
        </is>
      </c>
      <c r="B6" s="5" t="n">
        <v>12967</v>
      </c>
      <c r="C6" s="5" t="n">
        <v>13365</v>
      </c>
      <c r="D6" s="5" t="n">
        <v>172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Mar. 31, 2023</t>
        </is>
      </c>
      <c r="C2" s="2" t="inlineStr">
        <is>
          <t>Mar. 31, 2022</t>
        </is>
      </c>
      <c r="D2" s="2" t="inlineStr">
        <is>
          <t>Mar. 31, 2021</t>
        </is>
      </c>
    </row>
    <row r="3">
      <c r="A3" s="3" t="inlineStr">
        <is>
          <t>Current tax</t>
        </is>
      </c>
      <c r="B3" s="4" t="inlineStr">
        <is>
          <t xml:space="preserve"> </t>
        </is>
      </c>
      <c r="C3" s="4" t="inlineStr">
        <is>
          <t xml:space="preserve"> </t>
        </is>
      </c>
      <c r="D3" s="4" t="inlineStr">
        <is>
          <t xml:space="preserve"> </t>
        </is>
      </c>
    </row>
    <row r="4">
      <c r="A4" s="4" t="inlineStr">
        <is>
          <t>Domestic (South Africa)</t>
        </is>
      </c>
      <c r="B4" s="5" t="n">
        <v>-1427</v>
      </c>
      <c r="C4" s="5" t="n">
        <v>-4346</v>
      </c>
      <c r="D4" s="5" t="n">
        <v>-5768</v>
      </c>
    </row>
    <row r="5">
      <c r="A5" s="4" t="inlineStr">
        <is>
          <t>Foreign federal</t>
        </is>
      </c>
      <c r="B5" s="6" t="n">
        <v>10</v>
      </c>
      <c r="C5" s="6" t="n">
        <v>-74</v>
      </c>
      <c r="D5" s="6" t="n">
        <v>-165</v>
      </c>
    </row>
    <row r="6">
      <c r="A6" s="4" t="inlineStr">
        <is>
          <t>Foreign state</t>
        </is>
      </c>
      <c r="B6" s="6" t="n">
        <v>-962</v>
      </c>
      <c r="C6" s="6" t="n">
        <v>-517</v>
      </c>
      <c r="D6" s="6" t="n">
        <v>-1020</v>
      </c>
    </row>
    <row r="7">
      <c r="A7" s="4" t="inlineStr">
        <is>
          <t>Total Current</t>
        </is>
      </c>
      <c r="B7" s="6" t="n">
        <v>-2379</v>
      </c>
      <c r="C7" s="6" t="n">
        <v>-4937</v>
      </c>
      <c r="D7" s="6" t="n">
        <v>-6953</v>
      </c>
    </row>
    <row r="8">
      <c r="A8" s="3" t="inlineStr">
        <is>
          <t>Deferred tax</t>
        </is>
      </c>
      <c r="B8" s="4" t="inlineStr">
        <is>
          <t xml:space="preserve"> </t>
        </is>
      </c>
      <c r="C8" s="4" t="inlineStr">
        <is>
          <t xml:space="preserve"> </t>
        </is>
      </c>
      <c r="D8" s="4" t="inlineStr">
        <is>
          <t xml:space="preserve"> </t>
        </is>
      </c>
    </row>
    <row r="9">
      <c r="A9" s="4" t="inlineStr">
        <is>
          <t>Domestic (South Africa)</t>
        </is>
      </c>
      <c r="B9" s="6" t="n">
        <v>-5448</v>
      </c>
      <c r="C9" s="6" t="n">
        <v>573</v>
      </c>
      <c r="D9" s="6" t="n">
        <v>3987</v>
      </c>
    </row>
    <row r="10">
      <c r="A10" s="4" t="inlineStr">
        <is>
          <t>Foreign federal (1)</t>
        </is>
      </c>
      <c r="B10" s="6" t="n">
        <v>-18</v>
      </c>
      <c r="C10" s="6" t="n">
        <v>-155</v>
      </c>
      <c r="D10" s="6" t="n">
        <v>83</v>
      </c>
    </row>
    <row r="11">
      <c r="A11" s="4" t="inlineStr">
        <is>
          <t>Foreign state (2)</t>
        </is>
      </c>
      <c r="B11" s="6" t="n">
        <v>-600</v>
      </c>
      <c r="C11" s="6" t="n">
        <v>101</v>
      </c>
      <c r="D11" s="6" t="n">
        <v>249</v>
      </c>
    </row>
    <row r="12">
      <c r="A12" s="4" t="inlineStr">
        <is>
          <t>Total deferred</t>
        </is>
      </c>
      <c r="B12" s="6" t="n">
        <v>-6066</v>
      </c>
      <c r="C12" s="6" t="n">
        <v>519</v>
      </c>
      <c r="D12" s="6" t="n">
        <v>4319</v>
      </c>
    </row>
    <row r="13">
      <c r="A13" s="4" t="inlineStr">
        <is>
          <t>Total income tax expense</t>
        </is>
      </c>
      <c r="B13" s="5" t="n">
        <v>-8445</v>
      </c>
      <c r="C13" s="5" t="n">
        <v>-4418</v>
      </c>
      <c r="D13" s="5" t="n">
        <v>-26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expense</t>
        </is>
      </c>
      <c r="B4" s="5" t="n">
        <v>12967</v>
      </c>
      <c r="C4" s="5" t="n">
        <v>13365</v>
      </c>
      <c r="D4" s="5" t="n">
        <v>17229</v>
      </c>
    </row>
    <row r="5">
      <c r="A5" s="4" t="inlineStr">
        <is>
          <t>Tax at South African statutory rate of 28%</t>
        </is>
      </c>
      <c r="B5" s="6" t="n">
        <v>3501</v>
      </c>
      <c r="C5" s="6" t="n">
        <v>3742</v>
      </c>
      <c r="D5" s="6" t="n">
        <v>4824</v>
      </c>
    </row>
    <row r="6">
      <c r="A6" s="3" t="inlineStr">
        <is>
          <t>Tax effect of:</t>
        </is>
      </c>
      <c r="B6" s="4" t="inlineStr">
        <is>
          <t xml:space="preserve"> </t>
        </is>
      </c>
      <c r="C6" s="4" t="inlineStr">
        <is>
          <t xml:space="preserve"> </t>
        </is>
      </c>
      <c r="D6" s="4" t="inlineStr">
        <is>
          <t xml:space="preserve"> </t>
        </is>
      </c>
    </row>
    <row r="7">
      <c r="A7" s="4" t="inlineStr">
        <is>
          <t>– Income not subject to tax</t>
        </is>
      </c>
      <c r="B7" s="6" t="n">
        <v>-38</v>
      </c>
      <c r="C7" s="6" t="n">
        <v>-55</v>
      </c>
      <c r="D7" s="6" t="n">
        <v>-35</v>
      </c>
    </row>
    <row r="8">
      <c r="A8" s="4" t="inlineStr">
        <is>
          <t>– Non-deductible expenses</t>
        </is>
      </c>
      <c r="B8" s="6" t="n">
        <v>1589</v>
      </c>
      <c r="C8" s="6" t="n">
        <v>626</v>
      </c>
      <c r="D8" s="6" t="n">
        <v>929</v>
      </c>
    </row>
    <row r="9">
      <c r="A9" s="4" t="inlineStr">
        <is>
          <t>– (Non-taxable)/Non-deductible foreign exchange movements</t>
        </is>
      </c>
      <c r="B9" s="6" t="n">
        <v>3408</v>
      </c>
      <c r="C9" s="6" t="n">
        <v>-419</v>
      </c>
      <c r="D9" s="6" t="n">
        <v>-3401</v>
      </c>
    </row>
    <row r="10">
      <c r="A10" s="4" t="inlineStr">
        <is>
          <t>– Investment in subsidiaries</t>
        </is>
      </c>
      <c r="B10" s="6" t="n">
        <v>-127</v>
      </c>
      <c r="C10" s="6" t="n">
        <v>202</v>
      </c>
      <c r="D10" s="6" t="n">
        <v>217</v>
      </c>
    </row>
    <row r="11">
      <c r="A11" s="4" t="inlineStr">
        <is>
          <t>– Withholding tax</t>
        </is>
      </c>
      <c r="B11" s="6" t="n">
        <v>91</v>
      </c>
      <c r="C11" s="6" t="n">
        <v>113</v>
      </c>
      <c r="D11" s="6" t="n">
        <v>23</v>
      </c>
    </row>
    <row r="12">
      <c r="A12" s="4" t="inlineStr">
        <is>
          <t>– Foreign tax paid</t>
        </is>
      </c>
      <c r="B12" s="6" t="n">
        <v>322</v>
      </c>
      <c r="C12" s="6" t="n">
        <v>357</v>
      </c>
      <c r="D12" s="6" t="n">
        <v>425</v>
      </c>
    </row>
    <row r="13">
      <c r="A13" s="4" t="inlineStr">
        <is>
          <t>– Foreign tax rate differential</t>
        </is>
      </c>
      <c r="B13" s="6" t="n">
        <v>33</v>
      </c>
      <c r="C13" s="6" t="n">
        <v>-115</v>
      </c>
      <c r="D13" s="6" t="n">
        <v>-241</v>
      </c>
    </row>
    <row r="14">
      <c r="A14" s="4" t="inlineStr">
        <is>
          <t>– Valuation allowance</t>
        </is>
      </c>
      <c r="B14" s="6" t="n">
        <v>-209</v>
      </c>
      <c r="C14" s="6" t="n">
        <v>402</v>
      </c>
      <c r="D14" s="6" t="n">
        <v>-233</v>
      </c>
    </row>
    <row r="15">
      <c r="A15" s="4" t="inlineStr">
        <is>
          <t>– Under/(over)-provision prior years</t>
        </is>
      </c>
      <c r="B15" s="6" t="n">
        <v>152</v>
      </c>
      <c r="C15" s="6" t="n">
        <v>-102</v>
      </c>
      <c r="D15" s="6" t="n">
        <v>298</v>
      </c>
    </row>
    <row r="16">
      <c r="A16" s="4" t="inlineStr">
        <is>
          <t>– Tax incentives in addition to cost incurred</t>
        </is>
      </c>
      <c r="B16" s="6" t="n">
        <v>-355</v>
      </c>
      <c r="C16" s="6" t="n">
        <v>-253</v>
      </c>
      <c r="D16" s="6" t="n">
        <v>-321</v>
      </c>
    </row>
    <row r="17">
      <c r="A17" s="4" t="inlineStr">
        <is>
          <t>– Transfer pricing imputation</t>
        </is>
      </c>
      <c r="B17" s="6" t="n">
        <v>129</v>
      </c>
      <c r="C17" s="6" t="n">
        <v>67</v>
      </c>
      <c r="D17" s="6" t="n">
        <v>21</v>
      </c>
    </row>
    <row r="18">
      <c r="A18" s="4" t="inlineStr">
        <is>
          <t>- Tax rate change</t>
        </is>
      </c>
      <c r="B18" s="6" t="n">
        <v>-174</v>
      </c>
      <c r="C18" s="6" t="n">
        <v>-226</v>
      </c>
      <c r="D18" s="6" t="n">
        <v>0</v>
      </c>
    </row>
    <row r="19">
      <c r="A19" s="4" t="inlineStr">
        <is>
          <t>– Imputation of controlled foreign company income</t>
        </is>
      </c>
      <c r="B19" s="6" t="n">
        <v>91</v>
      </c>
      <c r="C19" s="6" t="n">
        <v>83</v>
      </c>
      <c r="D19" s="6" t="n">
        <v>100</v>
      </c>
    </row>
    <row r="20">
      <c r="A20" s="4" t="inlineStr">
        <is>
          <t>– Other</t>
        </is>
      </c>
      <c r="B20" s="6" t="n">
        <v>32</v>
      </c>
      <c r="C20" s="6" t="n">
        <v>-4</v>
      </c>
      <c r="D20" s="6" t="n">
        <v>28</v>
      </c>
    </row>
    <row r="21">
      <c r="A21" s="4" t="inlineStr">
        <is>
          <t>Income tax expense</t>
        </is>
      </c>
      <c r="B21" s="5" t="n">
        <v>8445</v>
      </c>
      <c r="C21" s="5" t="n">
        <v>4418</v>
      </c>
      <c r="D21" s="5" t="n">
        <v>26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on tax losses that will not be realized</t>
        </is>
      </c>
      <c r="B4" s="14" t="n">
        <v>0.2</v>
      </c>
      <c r="C4" s="14" t="n">
        <v>0.6</v>
      </c>
      <c r="D4" s="4" t="inlineStr">
        <is>
          <t xml:space="preserve"> </t>
        </is>
      </c>
    </row>
    <row r="5">
      <c r="A5" s="4" t="inlineStr">
        <is>
          <t>Cumulative tax losses</t>
        </is>
      </c>
      <c r="B5" s="15" t="n">
        <v>0.7</v>
      </c>
      <c r="C5" s="15" t="n">
        <v>2.5</v>
      </c>
      <c r="D5" s="4" t="inlineStr">
        <is>
          <t xml:space="preserve"> </t>
        </is>
      </c>
    </row>
    <row r="6">
      <c r="A6" s="4" t="inlineStr">
        <is>
          <t>Increase in valuation allowance resulting from an increase in deferred tax assets not recognized on current year tax losses</t>
        </is>
      </c>
      <c r="B6" s="15" t="n">
        <v>-0.3</v>
      </c>
      <c r="C6" s="15" t="n">
        <v>0.3</v>
      </c>
      <c r="D6" s="4" t="inlineStr">
        <is>
          <t xml:space="preserve"> </t>
        </is>
      </c>
    </row>
    <row r="7">
      <c r="A7" s="4" t="inlineStr">
        <is>
          <t>Net tax loss carryforwards</t>
        </is>
      </c>
      <c r="B7" s="15" t="n">
        <v>8.699999999999999</v>
      </c>
      <c r="C7" s="14" t="n">
        <v>5.1</v>
      </c>
      <c r="D7" s="4" t="inlineStr">
        <is>
          <t xml:space="preserve"> </t>
        </is>
      </c>
    </row>
    <row r="8">
      <c r="A8" s="4" t="inlineStr">
        <is>
          <t>Thailan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losses subject to expiration</t>
        </is>
      </c>
      <c r="B10" s="14" t="n">
        <v>0.3</v>
      </c>
      <c r="C10" s="4" t="inlineStr">
        <is>
          <t xml:space="preserve"> </t>
        </is>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rate</t>
        </is>
      </c>
      <c r="B13" s="11" t="n">
        <v>0.651</v>
      </c>
      <c r="C13" s="11" t="n">
        <v>0.331</v>
      </c>
      <c r="D13" s="11" t="n">
        <v>0.1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Mar. 31, 2023</t>
        </is>
      </c>
      <c r="C2" s="2" t="inlineStr">
        <is>
          <t>Mar. 31, 2022</t>
        </is>
      </c>
      <c r="D2" s="2" t="inlineStr">
        <is>
          <t>Mar. 31, 2021</t>
        </is>
      </c>
    </row>
    <row r="3">
      <c r="A3" s="3" t="inlineStr">
        <is>
          <t>Deferred tax assets</t>
        </is>
      </c>
      <c r="B3" s="4" t="inlineStr">
        <is>
          <t xml:space="preserve"> </t>
        </is>
      </c>
      <c r="C3" s="4" t="inlineStr">
        <is>
          <t xml:space="preserve"> </t>
        </is>
      </c>
      <c r="D3" s="4" t="inlineStr">
        <is>
          <t xml:space="preserve"> </t>
        </is>
      </c>
    </row>
    <row r="4">
      <c r="A4" s="4" t="inlineStr">
        <is>
          <t>Deferred revenue</t>
        </is>
      </c>
      <c r="B4" s="5" t="n">
        <v>1175</v>
      </c>
      <c r="C4" s="5" t="n">
        <v>1432</v>
      </c>
      <c r="D4" s="4" t="inlineStr">
        <is>
          <t xml:space="preserve"> </t>
        </is>
      </c>
    </row>
    <row r="5">
      <c r="A5" s="4" t="inlineStr">
        <is>
          <t>Capital allowances for tax purposes</t>
        </is>
      </c>
      <c r="B5" s="6" t="n">
        <v>1041</v>
      </c>
      <c r="C5" s="6" t="n">
        <v>1010</v>
      </c>
      <c r="D5" s="4" t="inlineStr">
        <is>
          <t xml:space="preserve"> </t>
        </is>
      </c>
    </row>
    <row r="6">
      <c r="A6" s="4" t="inlineStr">
        <is>
          <t>Accruals</t>
        </is>
      </c>
      <c r="B6" s="6" t="n">
        <v>4007</v>
      </c>
      <c r="C6" s="6" t="n">
        <v>4936</v>
      </c>
      <c r="D6" s="4" t="inlineStr">
        <is>
          <t xml:space="preserve"> </t>
        </is>
      </c>
    </row>
    <row r="7">
      <c r="A7" s="4" t="inlineStr">
        <is>
          <t>Tax losses</t>
        </is>
      </c>
      <c r="B7" s="6" t="n">
        <v>2220</v>
      </c>
      <c r="C7" s="6" t="n">
        <v>2000</v>
      </c>
      <c r="D7" s="4" t="inlineStr">
        <is>
          <t xml:space="preserve"> </t>
        </is>
      </c>
    </row>
    <row r="8">
      <c r="A8" s="4" t="inlineStr">
        <is>
          <t>Stock based compensation</t>
        </is>
      </c>
      <c r="B8" s="6" t="n">
        <v>129</v>
      </c>
      <c r="C8" s="6" t="n">
        <v>554</v>
      </c>
      <c r="D8" s="4" t="inlineStr">
        <is>
          <t xml:space="preserve"> </t>
        </is>
      </c>
    </row>
    <row r="9">
      <c r="A9" s="4" t="inlineStr">
        <is>
          <t>Deferred foreign currency losses</t>
        </is>
      </c>
      <c r="B9" s="6" t="n">
        <v>0</v>
      </c>
      <c r="C9" s="6" t="n">
        <v>338</v>
      </c>
      <c r="D9" s="4" t="inlineStr">
        <is>
          <t xml:space="preserve"> </t>
        </is>
      </c>
    </row>
    <row r="10">
      <c r="A10" s="4" t="inlineStr">
        <is>
          <t>Recurring commission liability</t>
        </is>
      </c>
      <c r="B10" s="6" t="n">
        <v>353</v>
      </c>
      <c r="C10" s="6" t="n">
        <v>241</v>
      </c>
      <c r="D10" s="4" t="inlineStr">
        <is>
          <t xml:space="preserve"> </t>
        </is>
      </c>
    </row>
    <row r="11">
      <c r="A11" s="4" t="inlineStr">
        <is>
          <t>Lease liabilities</t>
        </is>
      </c>
      <c r="B11" s="6" t="n">
        <v>441</v>
      </c>
      <c r="C11" s="6" t="n">
        <v>517</v>
      </c>
      <c r="D11" s="4" t="inlineStr">
        <is>
          <t xml:space="preserve"> </t>
        </is>
      </c>
    </row>
    <row r="12">
      <c r="A12" s="4" t="inlineStr">
        <is>
          <t>Other</t>
        </is>
      </c>
      <c r="B12" s="6" t="n">
        <v>19</v>
      </c>
      <c r="C12" s="6" t="n">
        <v>39</v>
      </c>
      <c r="D12" s="4" t="inlineStr">
        <is>
          <t xml:space="preserve"> </t>
        </is>
      </c>
    </row>
    <row r="13">
      <c r="A13" s="4" t="inlineStr">
        <is>
          <t>Gross deferred tax assets</t>
        </is>
      </c>
      <c r="B13" s="6" t="n">
        <v>9385</v>
      </c>
      <c r="C13" s="6" t="n">
        <v>11067</v>
      </c>
      <c r="D13" s="4" t="inlineStr">
        <is>
          <t xml:space="preserve"> </t>
        </is>
      </c>
    </row>
    <row r="14">
      <c r="A14" s="4" t="inlineStr">
        <is>
          <t>Set-off of deferred tax balances</t>
        </is>
      </c>
      <c r="B14" s="6" t="n">
        <v>-7091</v>
      </c>
      <c r="C14" s="6" t="n">
        <v>-6652</v>
      </c>
      <c r="D14" s="4" t="inlineStr">
        <is>
          <t xml:space="preserve"> </t>
        </is>
      </c>
    </row>
    <row r="15">
      <c r="A15" s="4" t="inlineStr">
        <is>
          <t>Net deferred tax assets before valuation allowance</t>
        </is>
      </c>
      <c r="B15" s="6" t="n">
        <v>2294</v>
      </c>
      <c r="C15" s="6" t="n">
        <v>4415</v>
      </c>
      <c r="D15" s="4" t="inlineStr">
        <is>
          <t xml:space="preserve"> </t>
        </is>
      </c>
    </row>
    <row r="16">
      <c r="A16" s="4" t="inlineStr">
        <is>
          <t>Less valuation allowance</t>
        </is>
      </c>
      <c r="B16" s="6" t="n">
        <v>-204</v>
      </c>
      <c r="C16" s="6" t="n">
        <v>-647</v>
      </c>
      <c r="D16" s="4" t="inlineStr">
        <is>
          <t xml:space="preserve"> </t>
        </is>
      </c>
    </row>
    <row r="17">
      <c r="A17" s="4" t="inlineStr">
        <is>
          <t>Net deferred tax assets</t>
        </is>
      </c>
      <c r="B17" s="6" t="n">
        <v>2090</v>
      </c>
      <c r="C17" s="6" t="n">
        <v>3768</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Capital allowances for tax purposes</t>
        </is>
      </c>
      <c r="B19" s="6" t="n">
        <v>5548</v>
      </c>
      <c r="C19" s="6" t="n">
        <v>3629</v>
      </c>
      <c r="D19" s="4" t="inlineStr">
        <is>
          <t xml:space="preserve"> </t>
        </is>
      </c>
    </row>
    <row r="20">
      <c r="A20" s="4" t="inlineStr">
        <is>
          <t>Intangible assets</t>
        </is>
      </c>
      <c r="B20" s="6" t="n">
        <v>3661</v>
      </c>
      <c r="C20" s="6" t="n">
        <v>3735</v>
      </c>
      <c r="D20" s="4" t="inlineStr">
        <is>
          <t xml:space="preserve"> </t>
        </is>
      </c>
    </row>
    <row r="21">
      <c r="A21" s="4" t="inlineStr">
        <is>
          <t>Prepaid expenses</t>
        </is>
      </c>
      <c r="B21" s="6" t="n">
        <v>335</v>
      </c>
      <c r="C21" s="6" t="n">
        <v>232</v>
      </c>
      <c r="D21" s="4" t="inlineStr">
        <is>
          <t xml:space="preserve"> </t>
        </is>
      </c>
    </row>
    <row r="22">
      <c r="A22" s="4" t="inlineStr">
        <is>
          <t>Deferred foreign currency gains</t>
        </is>
      </c>
      <c r="B22" s="6" t="n">
        <v>8077</v>
      </c>
      <c r="C22" s="6" t="n">
        <v>5673</v>
      </c>
      <c r="D22" s="4" t="inlineStr">
        <is>
          <t xml:space="preserve"> </t>
        </is>
      </c>
    </row>
    <row r="23">
      <c r="A23" s="4" t="inlineStr">
        <is>
          <t>Investment in subsidiaries</t>
        </is>
      </c>
      <c r="B23" s="6" t="n">
        <v>401</v>
      </c>
      <c r="C23" s="6" t="n">
        <v>646</v>
      </c>
      <c r="D23" s="4" t="inlineStr">
        <is>
          <t xml:space="preserve"> </t>
        </is>
      </c>
    </row>
    <row r="24">
      <c r="A24" s="4" t="inlineStr">
        <is>
          <t>Deferred commissions</t>
        </is>
      </c>
      <c r="B24" s="6" t="n">
        <v>916</v>
      </c>
      <c r="C24" s="6" t="n">
        <v>719</v>
      </c>
      <c r="D24" s="4" t="inlineStr">
        <is>
          <t xml:space="preserve"> </t>
        </is>
      </c>
    </row>
    <row r="25">
      <c r="A25" s="4" t="inlineStr">
        <is>
          <t>Lease assets</t>
        </is>
      </c>
      <c r="B25" s="6" t="n">
        <v>505</v>
      </c>
      <c r="C25" s="6" t="n">
        <v>638</v>
      </c>
      <c r="D25" s="4" t="inlineStr">
        <is>
          <t xml:space="preserve"> </t>
        </is>
      </c>
    </row>
    <row r="26">
      <c r="A26" s="4" t="inlineStr">
        <is>
          <t>Other</t>
        </is>
      </c>
      <c r="B26" s="6" t="n">
        <v>5</v>
      </c>
      <c r="C26" s="6" t="n">
        <v>352</v>
      </c>
      <c r="D26" s="4" t="inlineStr">
        <is>
          <t xml:space="preserve"> </t>
        </is>
      </c>
    </row>
    <row r="27">
      <c r="A27" s="4" t="inlineStr">
        <is>
          <t>Gross deferred tax liabilities</t>
        </is>
      </c>
      <c r="B27" s="6" t="n">
        <v>19448</v>
      </c>
      <c r="C27" s="6" t="n">
        <v>15624</v>
      </c>
      <c r="D27" s="4" t="inlineStr">
        <is>
          <t xml:space="preserve"> </t>
        </is>
      </c>
    </row>
    <row r="28">
      <c r="A28" s="4" t="inlineStr">
        <is>
          <t>Set-off of deferred tax balances</t>
        </is>
      </c>
      <c r="B28" s="6" t="n">
        <v>-7091</v>
      </c>
      <c r="C28" s="6" t="n">
        <v>-6652</v>
      </c>
      <c r="D28" s="4" t="inlineStr">
        <is>
          <t xml:space="preserve"> </t>
        </is>
      </c>
    </row>
    <row r="29">
      <c r="A29" s="4" t="inlineStr">
        <is>
          <t>Net deferred tax liabilities</t>
        </is>
      </c>
      <c r="B29" s="6" t="n">
        <v>12357</v>
      </c>
      <c r="C29" s="6" t="n">
        <v>8972</v>
      </c>
      <c r="D29" s="4" t="inlineStr">
        <is>
          <t xml:space="preserve"> </t>
        </is>
      </c>
    </row>
    <row r="30">
      <c r="A30" s="4" t="inlineStr">
        <is>
          <t>Net deferred tax liability</t>
        </is>
      </c>
      <c r="B30" s="6" t="n">
        <v>-10267</v>
      </c>
      <c r="C30" s="6" t="n">
        <v>-5204</v>
      </c>
      <c r="D30" s="5" t="n">
        <v>-5405</v>
      </c>
    </row>
    <row r="31">
      <c r="A31" s="3" t="inlineStr">
        <is>
          <t>The gross movement in net deferred tax assets/(liabilities) is as follows:</t>
        </is>
      </c>
      <c r="B31" s="4" t="inlineStr">
        <is>
          <t xml:space="preserve"> </t>
        </is>
      </c>
      <c r="C31" s="4" t="inlineStr">
        <is>
          <t xml:space="preserve"> </t>
        </is>
      </c>
      <c r="D31" s="4" t="inlineStr">
        <is>
          <t xml:space="preserve"> </t>
        </is>
      </c>
    </row>
    <row r="32">
      <c r="A32" s="4" t="inlineStr">
        <is>
          <t>Opening balance</t>
        </is>
      </c>
      <c r="B32" s="6" t="n">
        <v>-5204</v>
      </c>
      <c r="C32" s="6" t="n">
        <v>-5405</v>
      </c>
      <c r="D32" s="4" t="inlineStr">
        <is>
          <t xml:space="preserve"> </t>
        </is>
      </c>
    </row>
    <row r="33">
      <c r="A33" s="4" t="inlineStr">
        <is>
          <t>Foreign currency translation</t>
        </is>
      </c>
      <c r="B33" s="6" t="n">
        <v>1507</v>
      </c>
      <c r="C33" s="6" t="n">
        <v>-268</v>
      </c>
      <c r="D33" s="4" t="inlineStr">
        <is>
          <t xml:space="preserve"> </t>
        </is>
      </c>
    </row>
    <row r="34">
      <c r="A34" s="4" t="inlineStr">
        <is>
          <t>Other comprehensive income</t>
        </is>
      </c>
      <c r="B34" s="6" t="n">
        <v>-504</v>
      </c>
      <c r="C34" s="6" t="n">
        <v>-50</v>
      </c>
      <c r="D34" s="4" t="inlineStr">
        <is>
          <t xml:space="preserve"> </t>
        </is>
      </c>
    </row>
    <row r="35">
      <c r="A35" s="4" t="inlineStr">
        <is>
          <t>Statement of Income charge</t>
        </is>
      </c>
      <c r="B35" s="6" t="n">
        <v>-6066</v>
      </c>
      <c r="C35" s="6" t="n">
        <v>519</v>
      </c>
      <c r="D35" s="6" t="n">
        <v>4319</v>
      </c>
    </row>
    <row r="36">
      <c r="A36" s="4" t="inlineStr">
        <is>
          <t>Closing balance</t>
        </is>
      </c>
      <c r="B36" s="5" t="n">
        <v>-10267</v>
      </c>
      <c r="C36" s="5" t="n">
        <v>-5204</v>
      </c>
      <c r="D36" s="5" t="n">
        <v>-54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 in Thousands</t>
        </is>
      </c>
      <c r="B1" s="2" t="inlineStr">
        <is>
          <t>12 Months Ended</t>
        </is>
      </c>
    </row>
    <row r="2">
      <c r="B2" s="2" t="inlineStr">
        <is>
          <t>Mar. 31, 2023 USD ($) shares $ / shares</t>
        </is>
      </c>
      <c r="C2" s="2" t="inlineStr">
        <is>
          <t>Mar. 31, 2022 USD ($) shares $ / shares</t>
        </is>
      </c>
      <c r="D2" s="2" t="inlineStr">
        <is>
          <t>Mar. 31, 2021 USD ($) shares $ / shares</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MiX Telematics Limited stockholders | $</t>
        </is>
      </c>
      <c r="B4" s="5" t="n">
        <v>4522</v>
      </c>
      <c r="C4" s="5" t="n">
        <v>8947</v>
      </c>
      <c r="D4" s="5" t="n">
        <v>14595</v>
      </c>
    </row>
    <row r="5">
      <c r="A5" s="4" t="inlineStr">
        <is>
          <t>Weighted average number of ordinary shares in issue and outstanding (in shares)</t>
        </is>
      </c>
      <c r="B5" s="6" t="n">
        <v>552603000</v>
      </c>
      <c r="C5" s="6" t="n">
        <v>551923000</v>
      </c>
      <c r="D5" s="6" t="n">
        <v>549415000</v>
      </c>
    </row>
    <row r="6">
      <c r="A6" s="4" t="inlineStr">
        <is>
          <t>Basic earnings per share (in dollars per share) | $ / shares</t>
        </is>
      </c>
      <c r="B6" s="7" t="n">
        <v>0.01</v>
      </c>
      <c r="C6" s="7" t="n">
        <v>0.02</v>
      </c>
      <c r="D6" s="7" t="n">
        <v>0.03</v>
      </c>
    </row>
    <row r="7">
      <c r="A7" s="4" t="inlineStr">
        <is>
          <t>Weighted average number of American Depository Shares in issue (in shares)</t>
        </is>
      </c>
      <c r="B7" s="6" t="n">
        <v>22104000</v>
      </c>
      <c r="C7" s="6" t="n">
        <v>22077000</v>
      </c>
      <c r="D7" s="6" t="n">
        <v>21977000</v>
      </c>
    </row>
    <row r="8">
      <c r="A8" s="4" t="inlineStr">
        <is>
          <t>Basic earnings per American Depository Share (in dollars per share) | $ / shares</t>
        </is>
      </c>
      <c r="B8" s="7" t="n">
        <v>0.2</v>
      </c>
      <c r="C8" s="7" t="n">
        <v>0.41</v>
      </c>
      <c r="D8" s="7" t="n">
        <v>0.66</v>
      </c>
    </row>
    <row r="9">
      <c r="A9" s="4" t="inlineStr">
        <is>
          <t>Equivalent of one ADS (in shares)</t>
        </is>
      </c>
      <c r="B9" s="6" t="n">
        <v>25</v>
      </c>
      <c r="C9" s="6" t="n">
        <v>25</v>
      </c>
      <c r="D9" s="6" t="n">
        <v>25</v>
      </c>
    </row>
    <row r="10">
      <c r="A10" s="3" t="inlineStr">
        <is>
          <t>Diluted earnings per share</t>
        </is>
      </c>
      <c r="B10" s="4" t="inlineStr">
        <is>
          <t xml:space="preserve"> </t>
        </is>
      </c>
      <c r="C10" s="4" t="inlineStr">
        <is>
          <t xml:space="preserve"> </t>
        </is>
      </c>
      <c r="D10" s="4" t="inlineStr">
        <is>
          <t xml:space="preserve"> </t>
        </is>
      </c>
    </row>
    <row r="11">
      <c r="A11" s="4" t="inlineStr">
        <is>
          <t>Diluted income attributable to ordinary shareholders | $</t>
        </is>
      </c>
      <c r="B11" s="5" t="n">
        <v>4522</v>
      </c>
      <c r="C11" s="5" t="n">
        <v>8947</v>
      </c>
      <c r="D11" s="5" t="n">
        <v>14595</v>
      </c>
    </row>
    <row r="12">
      <c r="A12" s="4" t="inlineStr">
        <is>
          <t>Weighted average number of ordinary shares in issue and outstanding (in shares)</t>
        </is>
      </c>
      <c r="B12" s="6" t="n">
        <v>552603000</v>
      </c>
      <c r="C12" s="6" t="n">
        <v>551923000</v>
      </c>
      <c r="D12" s="6" t="n">
        <v>549415000</v>
      </c>
    </row>
    <row r="13">
      <c r="A13" s="4" t="inlineStr">
        <is>
          <t>Diluted weighted average number of ordinary shares in issue and outstanding (in shares)</t>
        </is>
      </c>
      <c r="B13" s="6" t="n">
        <v>556058000</v>
      </c>
      <c r="C13" s="6" t="n">
        <v>563958000</v>
      </c>
      <c r="D13" s="6" t="n">
        <v>560624000</v>
      </c>
    </row>
    <row r="14">
      <c r="A14" s="4" t="inlineStr">
        <is>
          <t>Diluted earnings per share (in dollars per share) | $ / shares</t>
        </is>
      </c>
      <c r="B14" s="7" t="n">
        <v>0.01</v>
      </c>
      <c r="C14" s="7" t="n">
        <v>0.02</v>
      </c>
      <c r="D14" s="7" t="n">
        <v>0.03</v>
      </c>
    </row>
    <row r="15">
      <c r="A15" s="4" t="inlineStr">
        <is>
          <t>Diluted weighted average number of American Depository Shares in issue and outstanding (in shares)</t>
        </is>
      </c>
      <c r="B15" s="6" t="n">
        <v>22242000</v>
      </c>
      <c r="C15" s="6" t="n">
        <v>22558000</v>
      </c>
      <c r="D15" s="6" t="n">
        <v>22425000</v>
      </c>
    </row>
    <row r="16">
      <c r="A16" s="4" t="inlineStr">
        <is>
          <t>Diluted earnings per American Depository Share (in dollars per share) | $ / shares</t>
        </is>
      </c>
      <c r="B16" s="7" t="n">
        <v>0.2</v>
      </c>
      <c r="C16" s="7" t="n">
        <v>0.4</v>
      </c>
      <c r="D16" s="7" t="n">
        <v>0.65</v>
      </c>
    </row>
    <row r="17">
      <c r="A17" s="4" t="inlineStr">
        <is>
          <t>Share Appreciation Rights</t>
        </is>
      </c>
      <c r="B17" s="4" t="inlineStr">
        <is>
          <t xml:space="preserve"> </t>
        </is>
      </c>
      <c r="C17" s="4" t="inlineStr">
        <is>
          <t xml:space="preserve"> </t>
        </is>
      </c>
      <c r="D17" s="4" t="inlineStr">
        <is>
          <t xml:space="preserve"> </t>
        </is>
      </c>
    </row>
    <row r="18">
      <c r="A18" s="3" t="inlineStr">
        <is>
          <t>Diluted earnings per share</t>
        </is>
      </c>
      <c r="B18" s="4" t="inlineStr">
        <is>
          <t xml:space="preserve"> </t>
        </is>
      </c>
      <c r="C18" s="4" t="inlineStr">
        <is>
          <t xml:space="preserve"> </t>
        </is>
      </c>
      <c r="D18" s="4" t="inlineStr">
        <is>
          <t xml:space="preserve"> </t>
        </is>
      </c>
    </row>
    <row r="19">
      <c r="A19" s="4" t="inlineStr">
        <is>
          <t>Potentially dilutive effect of share-based payment arrangements (in shares)</t>
        </is>
      </c>
      <c r="B19" s="6" t="n">
        <v>2496000</v>
      </c>
      <c r="C19" s="6" t="n">
        <v>10531000</v>
      </c>
      <c r="D19" s="6" t="n">
        <v>9872000</v>
      </c>
    </row>
    <row r="20">
      <c r="A20" s="4" t="inlineStr">
        <is>
          <t>RSUs</t>
        </is>
      </c>
      <c r="B20" s="4" t="inlineStr">
        <is>
          <t xml:space="preserve"> </t>
        </is>
      </c>
      <c r="C20" s="4" t="inlineStr">
        <is>
          <t xml:space="preserve"> </t>
        </is>
      </c>
      <c r="D20" s="4" t="inlineStr">
        <is>
          <t xml:space="preserve"> </t>
        </is>
      </c>
    </row>
    <row r="21">
      <c r="A21" s="3" t="inlineStr">
        <is>
          <t>Diluted earnings per share</t>
        </is>
      </c>
      <c r="B21" s="4" t="inlineStr">
        <is>
          <t xml:space="preserve"> </t>
        </is>
      </c>
      <c r="C21" s="4" t="inlineStr">
        <is>
          <t xml:space="preserve"> </t>
        </is>
      </c>
      <c r="D21" s="4" t="inlineStr">
        <is>
          <t xml:space="preserve"> </t>
        </is>
      </c>
    </row>
    <row r="22">
      <c r="A22" s="4" t="inlineStr">
        <is>
          <t>Potentially dilutive effect of share-based payment arrangements (in shares)</t>
        </is>
      </c>
      <c r="B22" s="6" t="n">
        <v>959000</v>
      </c>
      <c r="C22" s="6" t="n">
        <v>1504000</v>
      </c>
      <c r="D22" s="6" t="n">
        <v>774000</v>
      </c>
    </row>
    <row r="23">
      <c r="A23" s="4" t="inlineStr">
        <is>
          <t>Stock Options</t>
        </is>
      </c>
      <c r="B23" s="4" t="inlineStr">
        <is>
          <t xml:space="preserve"> </t>
        </is>
      </c>
      <c r="C23" s="4" t="inlineStr">
        <is>
          <t xml:space="preserve"> </t>
        </is>
      </c>
      <c r="D23" s="4" t="inlineStr">
        <is>
          <t xml:space="preserve"> </t>
        </is>
      </c>
    </row>
    <row r="24">
      <c r="A24" s="3" t="inlineStr">
        <is>
          <t>Diluted earnings per share</t>
        </is>
      </c>
      <c r="B24" s="4" t="inlineStr">
        <is>
          <t xml:space="preserve"> </t>
        </is>
      </c>
      <c r="C24" s="4" t="inlineStr">
        <is>
          <t xml:space="preserve"> </t>
        </is>
      </c>
      <c r="D24" s="4" t="inlineStr">
        <is>
          <t xml:space="preserve"> </t>
        </is>
      </c>
    </row>
    <row r="25">
      <c r="A25" s="4" t="inlineStr">
        <is>
          <t>Potentially dilutive effect of share-based payment arrangements (in shares)</t>
        </is>
      </c>
      <c r="B25" s="6" t="n">
        <v>0</v>
      </c>
      <c r="C25" s="6" t="n">
        <v>0</v>
      </c>
      <c r="D25" s="6" t="n">
        <v>56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MiX Telematics Limited and its consolidated subsidiaries (“the Company”) is a global provider of connected fleet and mobile asset solutions delivered as Software-as-a-Service (“SaaS”). The Company’s solutions enable customers to manage, optimize and protect their investments in commercial fleets, mobile assets or personal vehicles. The Company’s solutions enable a wide range of customers, from large enterprise fleets to small fleet operators and consumers, to reduce fuel and other operating costs, improve efficiency, enhance regulatory compliance, promote driver safety, manage risk and mitigate theft. The Company’s solutions mostly rely on our proprietary, highly scalable technology platforms, which allows it to collect, analyze and deliver information based on data from customers’ vehicles. Using intuitive, web-based interfaces, reports or mobile applications, the Company’s fleet customers can access large volumes of real-time and historical data, monitor the location and status of their drivers and vehicles and analyze a wide number of key metrics across their fleet operations. MiX Telematics Limited is a public company incorporated and domiciled in South Africa. The Company’s ordinary shares are publicly traded on the Johannesburg Stock Exchange (JSE: MIX) and its American Depositary Shares are listed on the New York Stock Exchange (NYSE: MIXT). The address of the Company’s principal executive office is 750 Park of Commerce Boulevard, Suite 310, Boca Raton, Florida, 3348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vidends (Details) - USD ($) $ in Thousands</t>
        </is>
      </c>
      <c r="B1" s="2" t="inlineStr">
        <is>
          <t>12 Months Ended</t>
        </is>
      </c>
    </row>
    <row r="2">
      <c r="B2" s="2" t="inlineStr">
        <is>
          <t>Mar. 31, 2023</t>
        </is>
      </c>
      <c r="C2" s="2" t="inlineStr">
        <is>
          <t>Mar. 31, 2022</t>
        </is>
      </c>
      <c r="D2" s="2" t="inlineStr">
        <is>
          <t>Mar. 31, 2021</t>
        </is>
      </c>
    </row>
    <row r="3">
      <c r="A3" s="3" t="inlineStr">
        <is>
          <t>Equity [Abstract]</t>
        </is>
      </c>
      <c r="B3" s="4" t="inlineStr">
        <is>
          <t xml:space="preserve"> </t>
        </is>
      </c>
      <c r="C3" s="4" t="inlineStr">
        <is>
          <t xml:space="preserve"> </t>
        </is>
      </c>
      <c r="D3" s="4" t="inlineStr">
        <is>
          <t xml:space="preserve"> </t>
        </is>
      </c>
    </row>
    <row r="4">
      <c r="A4" s="4" t="inlineStr">
        <is>
          <t>Dividends declared</t>
        </is>
      </c>
      <c r="B4" s="5" t="n">
        <v>5207</v>
      </c>
      <c r="C4" s="5" t="n">
        <v>5948</v>
      </c>
      <c r="D4" s="5" t="n">
        <v>53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4" customWidth="1" min="2" max="2"/>
  </cols>
  <sheetData>
    <row r="1">
      <c r="A1" s="1" t="inlineStr">
        <is>
          <t>Segment information - Narrative (Details)</t>
        </is>
      </c>
      <c r="B1" s="2" t="inlineStr">
        <is>
          <t>12 Months Ended</t>
        </is>
      </c>
    </row>
    <row r="2">
      <c r="B2" s="2" t="inlineStr">
        <is>
          <t>Mar. 31, 2023 regional_sales_office segment</t>
        </is>
      </c>
    </row>
    <row r="3">
      <c r="A3" s="3" t="inlineStr">
        <is>
          <t>Segment Reporting [Abstract]</t>
        </is>
      </c>
      <c r="B3" s="4" t="inlineStr">
        <is>
          <t xml:space="preserve"> </t>
        </is>
      </c>
    </row>
    <row r="4">
      <c r="A4" s="4" t="inlineStr">
        <is>
          <t>Number of reportable segments | segment</t>
        </is>
      </c>
      <c r="B4" s="6" t="n">
        <v>6</v>
      </c>
    </row>
    <row r="5">
      <c r="A5" s="4" t="inlineStr">
        <is>
          <t>Number of regional sales offices | regional_sales_office</t>
        </is>
      </c>
      <c r="B5" s="6" t="n">
        <v>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44993</v>
      </c>
      <c r="C4" s="5" t="n">
        <v>143294</v>
      </c>
      <c r="D4" s="5" t="n">
        <v>126894</v>
      </c>
    </row>
    <row r="5">
      <c r="A5" s="4" t="inlineStr">
        <is>
          <t>Segment Adjusted EBITDA</t>
        </is>
      </c>
      <c r="B5" s="6" t="n">
        <v>42942</v>
      </c>
      <c r="C5" s="6" t="n">
        <v>44772</v>
      </c>
      <c r="D5" s="6" t="n">
        <v>48811</v>
      </c>
    </row>
    <row r="6">
      <c r="A6" s="4" t="inlineStr">
        <is>
          <t>Subscrip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26656</v>
      </c>
      <c r="C8" s="6" t="n">
        <v>123573</v>
      </c>
      <c r="D8" s="6" t="n">
        <v>113351</v>
      </c>
    </row>
    <row r="9">
      <c r="A9" s="4" t="inlineStr">
        <is>
          <t>Hardware and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18337</v>
      </c>
      <c r="C11" s="6" t="n">
        <v>19721</v>
      </c>
      <c r="D11" s="6" t="n">
        <v>13543</v>
      </c>
    </row>
    <row r="12">
      <c r="A12" s="4" t="inlineStr">
        <is>
          <t>Total Regional Sales Off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144917</v>
      </c>
      <c r="C14" s="6" t="n">
        <v>143212</v>
      </c>
      <c r="D14" s="6" t="n">
        <v>126809</v>
      </c>
    </row>
    <row r="15">
      <c r="A15" s="4" t="inlineStr">
        <is>
          <t>Segment Adjusted EBITDA</t>
        </is>
      </c>
      <c r="B15" s="6" t="n">
        <v>53351</v>
      </c>
      <c r="C15" s="6" t="n">
        <v>54940</v>
      </c>
      <c r="D15" s="6" t="n">
        <v>56364</v>
      </c>
    </row>
    <row r="16">
      <c r="A16" s="4" t="inlineStr">
        <is>
          <t>Total Regional Sales Offices | Subscrip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126586</v>
      </c>
      <c r="C18" s="6" t="n">
        <v>123526</v>
      </c>
      <c r="D18" s="6" t="n">
        <v>113282</v>
      </c>
    </row>
    <row r="19">
      <c r="A19" s="4" t="inlineStr">
        <is>
          <t>Total Regional Sales Offices | Hardware and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18331</v>
      </c>
      <c r="C21" s="6" t="n">
        <v>19686</v>
      </c>
      <c r="D21" s="6" t="n">
        <v>13527</v>
      </c>
    </row>
    <row r="22">
      <c r="A22" s="4" t="inlineStr">
        <is>
          <t>Afric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79454</v>
      </c>
      <c r="C24" s="6" t="n">
        <v>83176</v>
      </c>
      <c r="D24" s="6" t="n">
        <v>67948</v>
      </c>
    </row>
    <row r="25">
      <c r="A25" s="4" t="inlineStr">
        <is>
          <t>Segment Adjusted EBITDA</t>
        </is>
      </c>
      <c r="B25" s="6" t="n">
        <v>32721</v>
      </c>
      <c r="C25" s="6" t="n">
        <v>36467</v>
      </c>
      <c r="D25" s="6" t="n">
        <v>31781</v>
      </c>
    </row>
    <row r="26">
      <c r="A26" s="4" t="inlineStr">
        <is>
          <t>Africa | Subscrip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73924</v>
      </c>
      <c r="C28" s="6" t="n">
        <v>74778</v>
      </c>
      <c r="D28" s="6" t="n">
        <v>62453</v>
      </c>
    </row>
    <row r="29">
      <c r="A29" s="4" t="inlineStr">
        <is>
          <t>Africa | Hardwar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5530</v>
      </c>
      <c r="C31" s="6" t="n">
        <v>8398</v>
      </c>
      <c r="D31" s="6" t="n">
        <v>5495</v>
      </c>
    </row>
    <row r="32">
      <c r="A32" s="4" t="inlineStr">
        <is>
          <t>Europ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6" t="n">
        <v>14483</v>
      </c>
      <c r="C34" s="6" t="n">
        <v>17254</v>
      </c>
      <c r="D34" s="6" t="n">
        <v>14579</v>
      </c>
    </row>
    <row r="35">
      <c r="A35" s="4" t="inlineStr">
        <is>
          <t>Segment Adjusted EBITDA</t>
        </is>
      </c>
      <c r="B35" s="6" t="n">
        <v>5412</v>
      </c>
      <c r="C35" s="6" t="n">
        <v>6337</v>
      </c>
      <c r="D35" s="6" t="n">
        <v>6260</v>
      </c>
    </row>
    <row r="36">
      <c r="A36" s="4" t="inlineStr">
        <is>
          <t>Europe | Subscriptio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6" t="n">
        <v>12155</v>
      </c>
      <c r="C38" s="6" t="n">
        <v>13509</v>
      </c>
      <c r="D38" s="6" t="n">
        <v>12138</v>
      </c>
    </row>
    <row r="39">
      <c r="A39" s="4" t="inlineStr">
        <is>
          <t>Europe | Hardware and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2328</v>
      </c>
      <c r="C41" s="6" t="n">
        <v>3745</v>
      </c>
      <c r="D41" s="6" t="n">
        <v>2441</v>
      </c>
    </row>
    <row r="42">
      <c r="A42" s="4" t="inlineStr">
        <is>
          <t>America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6" t="n">
        <v>20230</v>
      </c>
      <c r="C44" s="6" t="n">
        <v>15574</v>
      </c>
      <c r="D44" s="6" t="n">
        <v>18981</v>
      </c>
    </row>
    <row r="45">
      <c r="A45" s="4" t="inlineStr">
        <is>
          <t>Segment Adjusted EBITDA</t>
        </is>
      </c>
      <c r="B45" s="6" t="n">
        <v>4087</v>
      </c>
      <c r="C45" s="6" t="n">
        <v>842</v>
      </c>
      <c r="D45" s="6" t="n">
        <v>7077</v>
      </c>
    </row>
    <row r="46">
      <c r="A46" s="4" t="inlineStr">
        <is>
          <t>Americas | Subscription</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6" t="n">
        <v>18557</v>
      </c>
      <c r="C48" s="6" t="n">
        <v>14036</v>
      </c>
      <c r="D48" s="6" t="n">
        <v>18211</v>
      </c>
    </row>
    <row r="49">
      <c r="A49" s="4" t="inlineStr">
        <is>
          <t>Americas | Hardware and oth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t>
        </is>
      </c>
      <c r="B51" s="6" t="n">
        <v>1673</v>
      </c>
      <c r="C51" s="6" t="n">
        <v>1538</v>
      </c>
      <c r="D51" s="6" t="n">
        <v>770</v>
      </c>
    </row>
    <row r="52">
      <c r="A52" s="4" t="inlineStr">
        <is>
          <t>Middle East and Australasi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t>
        </is>
      </c>
      <c r="B54" s="6" t="n">
        <v>23938</v>
      </c>
      <c r="C54" s="6" t="n">
        <v>22554</v>
      </c>
      <c r="D54" s="6" t="n">
        <v>21237</v>
      </c>
    </row>
    <row r="55">
      <c r="A55" s="4" t="inlineStr">
        <is>
          <t>Segment Adjusted EBITDA</t>
        </is>
      </c>
      <c r="B55" s="6" t="n">
        <v>8998</v>
      </c>
      <c r="C55" s="6" t="n">
        <v>10034</v>
      </c>
      <c r="D55" s="6" t="n">
        <v>9751</v>
      </c>
    </row>
    <row r="56">
      <c r="A56" s="4" t="inlineStr">
        <is>
          <t>Middle East and Australasia | Subscriptio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t>
        </is>
      </c>
      <c r="B58" s="6" t="n">
        <v>16313</v>
      </c>
      <c r="C58" s="6" t="n">
        <v>16950</v>
      </c>
      <c r="D58" s="6" t="n">
        <v>16558</v>
      </c>
    </row>
    <row r="59">
      <c r="A59" s="4" t="inlineStr">
        <is>
          <t>Middle East and Australasia | Hardware and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t>
        </is>
      </c>
      <c r="B61" s="6" t="n">
        <v>7625</v>
      </c>
      <c r="C61" s="6" t="n">
        <v>5604</v>
      </c>
      <c r="D61" s="6" t="n">
        <v>4679</v>
      </c>
    </row>
    <row r="62">
      <c r="A62" s="4" t="inlineStr">
        <is>
          <t>Brazi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t>
        </is>
      </c>
      <c r="B64" s="6" t="n">
        <v>6812</v>
      </c>
      <c r="C64" s="6" t="n">
        <v>4654</v>
      </c>
      <c r="D64" s="6" t="n">
        <v>4064</v>
      </c>
    </row>
    <row r="65">
      <c r="A65" s="4" t="inlineStr">
        <is>
          <t>Segment Adjusted EBITDA</t>
        </is>
      </c>
      <c r="B65" s="6" t="n">
        <v>2133</v>
      </c>
      <c r="C65" s="6" t="n">
        <v>1260</v>
      </c>
      <c r="D65" s="6" t="n">
        <v>1495</v>
      </c>
    </row>
    <row r="66">
      <c r="A66" s="4" t="inlineStr">
        <is>
          <t>Brazil | Subscription</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t>
        </is>
      </c>
      <c r="B68" s="6" t="n">
        <v>5637</v>
      </c>
      <c r="C68" s="6" t="n">
        <v>4253</v>
      </c>
      <c r="D68" s="6" t="n">
        <v>3922</v>
      </c>
    </row>
    <row r="69">
      <c r="A69" s="4" t="inlineStr">
        <is>
          <t>Brazil | Hardware and oth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t>
        </is>
      </c>
      <c r="B71" s="6" t="n">
        <v>1175</v>
      </c>
      <c r="C71" s="6" t="n">
        <v>401</v>
      </c>
      <c r="D71" s="6" t="n">
        <v>142</v>
      </c>
    </row>
    <row r="72">
      <c r="A72" s="4" t="inlineStr">
        <is>
          <t>Central Services Organization</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t>
        </is>
      </c>
      <c r="B74" s="6" t="n">
        <v>76</v>
      </c>
      <c r="C74" s="6" t="n">
        <v>82</v>
      </c>
      <c r="D74" s="6" t="n">
        <v>85</v>
      </c>
    </row>
    <row r="75">
      <c r="A75" s="4" t="inlineStr">
        <is>
          <t>Segment Adjusted EBITDA</t>
        </is>
      </c>
      <c r="B75" s="6" t="n">
        <v>-10409</v>
      </c>
      <c r="C75" s="6" t="n">
        <v>-10168</v>
      </c>
      <c r="D75" s="6" t="n">
        <v>-7553</v>
      </c>
    </row>
    <row r="76">
      <c r="A76" s="4" t="inlineStr">
        <is>
          <t>Central Services Organization | Subscription</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6" t="n">
        <v>70</v>
      </c>
      <c r="C78" s="6" t="n">
        <v>47</v>
      </c>
      <c r="D78" s="6" t="n">
        <v>69</v>
      </c>
    </row>
    <row r="79">
      <c r="A79" s="4" t="inlineStr">
        <is>
          <t>Central Services Organization | Hardware and oth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revenue</t>
        </is>
      </c>
      <c r="B81" s="6" t="n">
        <v>6</v>
      </c>
      <c r="C81" s="6" t="n">
        <v>35</v>
      </c>
      <c r="D81" s="6" t="n">
        <v>16</v>
      </c>
    </row>
    <row r="82">
      <c r="A82" s="4" t="inlineStr">
        <is>
          <t>South African-Based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revenue</t>
        </is>
      </c>
      <c r="B84" s="6" t="n">
        <v>78500</v>
      </c>
      <c r="C84" s="6" t="n">
        <v>82300</v>
      </c>
      <c r="D84" s="6" t="n">
        <v>67100</v>
      </c>
    </row>
    <row r="85">
      <c r="A85" s="4" t="inlineStr">
        <is>
          <t>Foreign-Based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t>
        </is>
      </c>
      <c r="B87" s="5" t="n">
        <v>66500</v>
      </c>
      <c r="C87" s="5" t="n">
        <v>61000</v>
      </c>
      <c r="D87" s="5" t="n">
        <v>59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Results to Income Before Tax (Details) - USD ($) $ in Thousands</t>
        </is>
      </c>
      <c r="B1" s="2" t="inlineStr">
        <is>
          <t>12 Months Ended</t>
        </is>
      </c>
    </row>
    <row r="2">
      <c r="B2" s="2" t="inlineStr">
        <is>
          <t>Mar. 31, 2023</t>
        </is>
      </c>
      <c r="C2" s="2" t="inlineStr">
        <is>
          <t>Mar. 31, 2022</t>
        </is>
      </c>
      <c r="D2" s="2" t="inlineStr">
        <is>
          <t>Mar. 31, 2021</t>
        </is>
      </c>
    </row>
    <row r="3">
      <c r="A3" s="3" t="inlineStr">
        <is>
          <t>Segment Reporting [Abstract]</t>
        </is>
      </c>
      <c r="B3" s="4" t="inlineStr">
        <is>
          <t xml:space="preserve"> </t>
        </is>
      </c>
      <c r="C3" s="4" t="inlineStr">
        <is>
          <t xml:space="preserve"> </t>
        </is>
      </c>
      <c r="D3" s="4" t="inlineStr">
        <is>
          <t xml:space="preserve"> </t>
        </is>
      </c>
    </row>
    <row r="4">
      <c r="A4" s="4" t="inlineStr">
        <is>
          <t>Segment Adjusted EBITDA</t>
        </is>
      </c>
      <c r="B4" s="5" t="n">
        <v>42942</v>
      </c>
      <c r="C4" s="5" t="n">
        <v>44772</v>
      </c>
      <c r="D4" s="5" t="n">
        <v>48811</v>
      </c>
    </row>
    <row r="5">
      <c r="A5" s="4" t="inlineStr">
        <is>
          <t>Corporate and consolidation entries</t>
        </is>
      </c>
      <c r="B5" s="6" t="n">
        <v>-10722</v>
      </c>
      <c r="C5" s="6" t="n">
        <v>-10243</v>
      </c>
      <c r="D5" s="6" t="n">
        <v>-8879</v>
      </c>
    </row>
    <row r="6">
      <c r="A6" s="4" t="inlineStr">
        <is>
          <t>Operating lease costs</t>
        </is>
      </c>
      <c r="B6" s="6" t="n">
        <v>-1253</v>
      </c>
      <c r="C6" s="6" t="n">
        <v>-1611</v>
      </c>
      <c r="D6" s="6" t="n">
        <v>-1652</v>
      </c>
    </row>
    <row r="7">
      <c r="A7" s="4" t="inlineStr">
        <is>
          <t>Product development costs</t>
        </is>
      </c>
      <c r="B7" s="6" t="n">
        <v>-1331</v>
      </c>
      <c r="C7" s="6" t="n">
        <v>-1353</v>
      </c>
      <c r="D7" s="6" t="n">
        <v>-1112</v>
      </c>
    </row>
    <row r="8">
      <c r="A8" s="4" t="inlineStr">
        <is>
          <t>Depreciation and amortization</t>
        </is>
      </c>
      <c r="B8" s="6" t="n">
        <v>-15609</v>
      </c>
      <c r="C8" s="6" t="n">
        <v>-14951</v>
      </c>
      <c r="D8" s="6" t="n">
        <v>-16559</v>
      </c>
    </row>
    <row r="9">
      <c r="A9" s="4" t="inlineStr">
        <is>
          <t>Impairment of long-lived assets</t>
        </is>
      </c>
      <c r="B9" s="6" t="n">
        <v>-104</v>
      </c>
      <c r="C9" s="6" t="n">
        <v>-47</v>
      </c>
      <c r="D9" s="6" t="n">
        <v>-8</v>
      </c>
    </row>
    <row r="10">
      <c r="A10" s="4" t="inlineStr">
        <is>
          <t>Stock-based compensation costs</t>
        </is>
      </c>
      <c r="B10" s="6" t="n">
        <v>-502</v>
      </c>
      <c r="C10" s="6" t="n">
        <v>-1325</v>
      </c>
      <c r="D10" s="6" t="n">
        <v>-1273</v>
      </c>
    </row>
    <row r="11">
      <c r="A11" s="4" t="inlineStr">
        <is>
          <t>Restructuring costs</t>
        </is>
      </c>
      <c r="B11" s="6" t="n">
        <v>-1022</v>
      </c>
      <c r="C11" s="6" t="n">
        <v>-164</v>
      </c>
      <c r="D11" s="6" t="n">
        <v>-1055</v>
      </c>
    </row>
    <row r="12">
      <c r="A12" s="4" t="inlineStr">
        <is>
          <t>Net (loss)/profit on sale of property, plant and equipment</t>
        </is>
      </c>
      <c r="B12" s="6" t="n">
        <v>25</v>
      </c>
      <c r="C12" s="6" t="n">
        <v>36</v>
      </c>
      <c r="D12" s="6" t="n">
        <v>-13</v>
      </c>
    </row>
    <row r="13">
      <c r="A13" s="4" t="inlineStr">
        <is>
          <t>Net foreign exchange (losses)/gains</t>
        </is>
      </c>
      <c r="B13" s="6" t="n">
        <v>1110</v>
      </c>
      <c r="C13" s="6" t="n">
        <v>-648</v>
      </c>
      <c r="D13" s="6" t="n">
        <v>-959</v>
      </c>
    </row>
    <row r="14">
      <c r="A14" s="4" t="inlineStr">
        <is>
          <t>Net interest expense</t>
        </is>
      </c>
      <c r="B14" s="6" t="n">
        <v>-287</v>
      </c>
      <c r="C14" s="6" t="n">
        <v>-510</v>
      </c>
      <c r="D14" s="6" t="n">
        <v>-72</v>
      </c>
    </row>
    <row r="15">
      <c r="A15" s="4" t="inlineStr">
        <is>
          <t>Legal costs associated with patent infringement</t>
        </is>
      </c>
      <c r="B15" s="6" t="n">
        <v>0</v>
      </c>
      <c r="C15" s="6" t="n">
        <v>-591</v>
      </c>
      <c r="D15" s="6" t="n">
        <v>0</v>
      </c>
    </row>
    <row r="16">
      <c r="A16" s="4" t="inlineStr">
        <is>
          <t>Acquisition-related costs</t>
        </is>
      </c>
      <c r="B16" s="6" t="n">
        <v>-784</v>
      </c>
      <c r="C16" s="6" t="n">
        <v>0</v>
      </c>
      <c r="D16" s="6" t="n">
        <v>0</v>
      </c>
    </row>
    <row r="17">
      <c r="A17" s="4" t="inlineStr">
        <is>
          <t>Contingent consideration remeasurement</t>
        </is>
      </c>
      <c r="B17" s="6" t="n">
        <v>504</v>
      </c>
      <c r="C17" s="6" t="n">
        <v>0</v>
      </c>
      <c r="D17" s="6" t="n">
        <v>0</v>
      </c>
    </row>
    <row r="18">
      <c r="A18" s="4" t="inlineStr">
        <is>
          <t>Income before income tax expense</t>
        </is>
      </c>
      <c r="B18" s="6" t="n">
        <v>12967</v>
      </c>
      <c r="C18" s="6" t="n">
        <v>13365</v>
      </c>
      <c r="D18" s="6" t="n">
        <v>17229</v>
      </c>
    </row>
    <row r="19">
      <c r="A19" s="3" t="inlineStr">
        <is>
          <t>Segment Reporting Information [Line Items]</t>
        </is>
      </c>
      <c r="B19" s="4" t="inlineStr">
        <is>
          <t xml:space="preserve"> </t>
        </is>
      </c>
      <c r="C19" s="4" t="inlineStr">
        <is>
          <t xml:space="preserve"> </t>
        </is>
      </c>
      <c r="D19" s="4" t="inlineStr">
        <is>
          <t xml:space="preserve"> </t>
        </is>
      </c>
    </row>
    <row r="20">
      <c r="A20" s="4" t="inlineStr">
        <is>
          <t>Restructuring costs</t>
        </is>
      </c>
      <c r="B20" s="6" t="n">
        <v>-1022</v>
      </c>
      <c r="C20" s="6" t="n">
        <v>-164</v>
      </c>
      <c r="D20" s="6" t="n">
        <v>-1055</v>
      </c>
    </row>
    <row r="21">
      <c r="A21" s="4" t="inlineStr">
        <is>
          <t>Central Services Organization</t>
        </is>
      </c>
      <c r="B21" s="4" t="inlineStr">
        <is>
          <t xml:space="preserve"> </t>
        </is>
      </c>
      <c r="C21" s="4" t="inlineStr">
        <is>
          <t xml:space="preserve"> </t>
        </is>
      </c>
      <c r="D21" s="4" t="inlineStr">
        <is>
          <t xml:space="preserve"> </t>
        </is>
      </c>
    </row>
    <row r="22">
      <c r="A22" s="3" t="inlineStr">
        <is>
          <t>Segment Reporting [Abstract]</t>
        </is>
      </c>
      <c r="B22" s="4" t="inlineStr">
        <is>
          <t xml:space="preserve"> </t>
        </is>
      </c>
      <c r="C22" s="4" t="inlineStr">
        <is>
          <t xml:space="preserve"> </t>
        </is>
      </c>
      <c r="D22" s="4" t="inlineStr">
        <is>
          <t xml:space="preserve"> </t>
        </is>
      </c>
    </row>
    <row r="23">
      <c r="A23" s="4" t="inlineStr">
        <is>
          <t>Segment Adjusted EBITDA</t>
        </is>
      </c>
      <c r="B23" s="6" t="n">
        <v>-10409</v>
      </c>
      <c r="C23" s="6" t="n">
        <v>-10168</v>
      </c>
      <c r="D23" s="6" t="n">
        <v>-7553</v>
      </c>
    </row>
    <row r="24">
      <c r="A24" s="3" t="inlineStr">
        <is>
          <t>Segment Reporting Information [Line Items]</t>
        </is>
      </c>
      <c r="B24" s="4" t="inlineStr">
        <is>
          <t xml:space="preserve"> </t>
        </is>
      </c>
      <c r="C24" s="4" t="inlineStr">
        <is>
          <t xml:space="preserve"> </t>
        </is>
      </c>
      <c r="D24" s="4" t="inlineStr">
        <is>
          <t xml:space="preserve"> </t>
        </is>
      </c>
    </row>
    <row r="25">
      <c r="A25" s="4" t="inlineStr">
        <is>
          <t>Restructuring costs</t>
        </is>
      </c>
      <c r="B25" s="6" t="n">
        <v>100</v>
      </c>
      <c r="C25" s="4" t="inlineStr">
        <is>
          <t xml:space="preserve"> </t>
        </is>
      </c>
      <c r="D25" s="6" t="n">
        <v>700</v>
      </c>
    </row>
    <row r="26">
      <c r="A26" s="4" t="inlineStr">
        <is>
          <t>Africa</t>
        </is>
      </c>
      <c r="B26" s="4" t="inlineStr">
        <is>
          <t xml:space="preserve"> </t>
        </is>
      </c>
      <c r="C26" s="4" t="inlineStr">
        <is>
          <t xml:space="preserve"> </t>
        </is>
      </c>
      <c r="D26" s="4" t="inlineStr">
        <is>
          <t xml:space="preserve"> </t>
        </is>
      </c>
    </row>
    <row r="27">
      <c r="A27" s="3" t="inlineStr">
        <is>
          <t>Segment Reporting [Abstract]</t>
        </is>
      </c>
      <c r="B27" s="4" t="inlineStr">
        <is>
          <t xml:space="preserve"> </t>
        </is>
      </c>
      <c r="C27" s="4" t="inlineStr">
        <is>
          <t xml:space="preserve"> </t>
        </is>
      </c>
      <c r="D27" s="4" t="inlineStr">
        <is>
          <t xml:space="preserve"> </t>
        </is>
      </c>
    </row>
    <row r="28">
      <c r="A28" s="4" t="inlineStr">
        <is>
          <t>Segment Adjusted EBITDA</t>
        </is>
      </c>
      <c r="B28" s="6" t="n">
        <v>32721</v>
      </c>
      <c r="C28" s="6" t="n">
        <v>36467</v>
      </c>
      <c r="D28" s="6" t="n">
        <v>31781</v>
      </c>
    </row>
    <row r="29">
      <c r="A29" s="3" t="inlineStr">
        <is>
          <t>Segment Reporting Information [Line Items]</t>
        </is>
      </c>
      <c r="B29" s="4" t="inlineStr">
        <is>
          <t xml:space="preserve"> </t>
        </is>
      </c>
      <c r="C29" s="4" t="inlineStr">
        <is>
          <t xml:space="preserve"> </t>
        </is>
      </c>
      <c r="D29" s="4" t="inlineStr">
        <is>
          <t xml:space="preserve"> </t>
        </is>
      </c>
    </row>
    <row r="30">
      <c r="A30" s="4" t="inlineStr">
        <is>
          <t>Restructuring costs</t>
        </is>
      </c>
      <c r="B30" s="4" t="inlineStr">
        <is>
          <t xml:space="preserve"> </t>
        </is>
      </c>
      <c r="C30" s="4" t="inlineStr">
        <is>
          <t xml:space="preserve"> </t>
        </is>
      </c>
      <c r="D30" s="6" t="n">
        <v>200</v>
      </c>
    </row>
    <row r="31">
      <c r="A31" s="4" t="inlineStr">
        <is>
          <t>America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structuring costs</t>
        </is>
      </c>
      <c r="B33" s="6" t="n">
        <v>400</v>
      </c>
      <c r="C33" s="4" t="inlineStr">
        <is>
          <t xml:space="preserve"> </t>
        </is>
      </c>
      <c r="D33" s="6" t="n">
        <v>100</v>
      </c>
    </row>
    <row r="34">
      <c r="A34" s="4" t="inlineStr">
        <is>
          <t>Middle East and Australasia</t>
        </is>
      </c>
      <c r="B34" s="4" t="inlineStr">
        <is>
          <t xml:space="preserve"> </t>
        </is>
      </c>
      <c r="C34" s="4" t="inlineStr">
        <is>
          <t xml:space="preserve"> </t>
        </is>
      </c>
      <c r="D34" s="4" t="inlineStr">
        <is>
          <t xml:space="preserve"> </t>
        </is>
      </c>
    </row>
    <row r="35">
      <c r="A35" s="3" t="inlineStr">
        <is>
          <t>Segment Reporting [Abstract]</t>
        </is>
      </c>
      <c r="B35" s="4" t="inlineStr">
        <is>
          <t xml:space="preserve"> </t>
        </is>
      </c>
      <c r="C35" s="4" t="inlineStr">
        <is>
          <t xml:space="preserve"> </t>
        </is>
      </c>
      <c r="D35" s="4" t="inlineStr">
        <is>
          <t xml:space="preserve"> </t>
        </is>
      </c>
    </row>
    <row r="36">
      <c r="A36" s="4" t="inlineStr">
        <is>
          <t>Segment Adjusted EBITDA</t>
        </is>
      </c>
      <c r="B36" s="6" t="n">
        <v>8998</v>
      </c>
      <c r="C36" s="6" t="n">
        <v>10034</v>
      </c>
      <c r="D36" s="6" t="n">
        <v>9751</v>
      </c>
    </row>
    <row r="37">
      <c r="A37" s="3" t="inlineStr">
        <is>
          <t>Segment Reporting Information [Line Items]</t>
        </is>
      </c>
      <c r="B37" s="4" t="inlineStr">
        <is>
          <t xml:space="preserve"> </t>
        </is>
      </c>
      <c r="C37" s="4" t="inlineStr">
        <is>
          <t xml:space="preserve"> </t>
        </is>
      </c>
      <c r="D37" s="4" t="inlineStr">
        <is>
          <t xml:space="preserve"> </t>
        </is>
      </c>
    </row>
    <row r="38">
      <c r="A38" s="4" t="inlineStr">
        <is>
          <t>Restructuring costs</t>
        </is>
      </c>
      <c r="B38" s="6" t="n">
        <v>400</v>
      </c>
      <c r="C38" s="4" t="inlineStr">
        <is>
          <t xml:space="preserve"> </t>
        </is>
      </c>
      <c r="D38" s="6" t="n">
        <v>100</v>
      </c>
    </row>
    <row r="39">
      <c r="A39" s="4" t="inlineStr">
        <is>
          <t>Europe</t>
        </is>
      </c>
      <c r="B39" s="4" t="inlineStr">
        <is>
          <t xml:space="preserve"> </t>
        </is>
      </c>
      <c r="C39" s="4" t="inlineStr">
        <is>
          <t xml:space="preserve"> </t>
        </is>
      </c>
      <c r="D39" s="4" t="inlineStr">
        <is>
          <t xml:space="preserve"> </t>
        </is>
      </c>
    </row>
    <row r="40">
      <c r="A40" s="3" t="inlineStr">
        <is>
          <t>Segment Reporting [Abstract]</t>
        </is>
      </c>
      <c r="B40" s="4" t="inlineStr">
        <is>
          <t xml:space="preserve"> </t>
        </is>
      </c>
      <c r="C40" s="4" t="inlineStr">
        <is>
          <t xml:space="preserve"> </t>
        </is>
      </c>
      <c r="D40" s="4" t="inlineStr">
        <is>
          <t xml:space="preserve"> </t>
        </is>
      </c>
    </row>
    <row r="41">
      <c r="A41" s="4" t="inlineStr">
        <is>
          <t>Segment Adjusted EBITDA</t>
        </is>
      </c>
      <c r="B41" s="6" t="n">
        <v>5412</v>
      </c>
      <c r="C41" s="5" t="n">
        <v>6337</v>
      </c>
      <c r="D41" s="5" t="n">
        <v>6260</v>
      </c>
    </row>
    <row r="42">
      <c r="A42" s="3" t="inlineStr">
        <is>
          <t>Segment Reporting Information [Line Items]</t>
        </is>
      </c>
      <c r="B42" s="4" t="inlineStr">
        <is>
          <t xml:space="preserve"> </t>
        </is>
      </c>
      <c r="C42" s="4" t="inlineStr">
        <is>
          <t xml:space="preserve"> </t>
        </is>
      </c>
      <c r="D42" s="4" t="inlineStr">
        <is>
          <t xml:space="preserve"> </t>
        </is>
      </c>
    </row>
    <row r="43">
      <c r="A43" s="4" t="inlineStr">
        <is>
          <t>Restructuring costs</t>
        </is>
      </c>
      <c r="B43" s="5" t="n">
        <v>1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Location (Details) - USD ($) $ in Thousands</t>
        </is>
      </c>
      <c r="B1" s="2" t="inlineStr">
        <is>
          <t>Mar. 31, 2023</t>
        </is>
      </c>
      <c r="C1" s="2" t="inlineStr">
        <is>
          <t>Mar. 31, 2022</t>
        </is>
      </c>
    </row>
    <row r="2">
      <c r="A2" s="3" t="inlineStr">
        <is>
          <t>Segment Reporting Information [Line Items]</t>
        </is>
      </c>
      <c r="B2" s="4" t="inlineStr">
        <is>
          <t xml:space="preserve"> </t>
        </is>
      </c>
      <c r="C2" s="4" t="inlineStr">
        <is>
          <t xml:space="preserve"> </t>
        </is>
      </c>
    </row>
    <row r="3">
      <c r="A3" s="4" t="inlineStr">
        <is>
          <t>Long-lived assets</t>
        </is>
      </c>
      <c r="B3" s="5" t="n">
        <v>97932</v>
      </c>
      <c r="C3" s="5" t="n">
        <v>97168</v>
      </c>
    </row>
    <row r="4">
      <c r="A4" s="4" t="inlineStr">
        <is>
          <t>South Af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69321</v>
      </c>
      <c r="C6" s="6" t="n">
        <v>75621</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478</v>
      </c>
      <c r="C9" s="6" t="n">
        <v>10161</v>
      </c>
    </row>
    <row r="10">
      <c r="A10" s="4" t="inlineStr">
        <is>
          <t>America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2937</v>
      </c>
      <c r="C12" s="6" t="n">
        <v>5192</v>
      </c>
    </row>
    <row r="13">
      <c r="A13" s="4" t="inlineStr">
        <is>
          <t>Middle East and Austral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4914</v>
      </c>
      <c r="C15" s="6" t="n">
        <v>5099</v>
      </c>
    </row>
    <row r="16">
      <c r="A16" s="4" t="inlineStr">
        <is>
          <t>Brazi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5" t="n">
        <v>1282</v>
      </c>
      <c r="C18" s="5" t="n">
        <v>10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 - Narrative (Details)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02</v>
      </c>
      <c r="C4" s="5" t="n">
        <v>1325</v>
      </c>
      <c r="D4" s="5" t="n">
        <v>1273</v>
      </c>
    </row>
    <row r="5">
      <c r="A5" s="4" t="inlineStr">
        <is>
          <t>Deferred tax benefit recognized</t>
        </is>
      </c>
      <c r="B5" s="6" t="n">
        <v>-100</v>
      </c>
      <c r="C5" s="6" t="n">
        <v>-100</v>
      </c>
      <c r="D5" s="6" t="n">
        <v>100</v>
      </c>
    </row>
    <row r="6">
      <c r="A6" s="4" t="inlineStr">
        <is>
          <t>Tax benefits realized on awards exercised</t>
        </is>
      </c>
      <c r="B6" s="5" t="n">
        <v>200</v>
      </c>
      <c r="C6" s="5" t="n">
        <v>600</v>
      </c>
      <c r="D6" s="5" t="n">
        <v>100</v>
      </c>
    </row>
    <row r="7">
      <c r="A7" s="4" t="inlineStr">
        <is>
          <t>LTI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reserved for future issuance (in shares)</t>
        </is>
      </c>
      <c r="B9" s="6" t="n">
        <v>2339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3" customWidth="1" min="2" max="2"/>
    <col width="39" customWidth="1" min="3" max="3"/>
    <col width="39" customWidth="1" min="4" max="4"/>
    <col width="20" customWidth="1" min="5" max="5"/>
    <col width="20" customWidth="1" min="6" max="6"/>
    <col width="20" customWidth="1" min="7" max="7"/>
    <col width="20" customWidth="1" min="8" max="8"/>
    <col width="20" customWidth="1" min="9" max="9"/>
  </cols>
  <sheetData>
    <row r="1">
      <c r="A1" s="1" t="inlineStr">
        <is>
          <t>Stock-based compensation plan - SARs, Narrative (Details) $ / shares in Units, $ in Millions</t>
        </is>
      </c>
      <c r="B1" s="2" t="inlineStr">
        <is>
          <t>12 Months Ended</t>
        </is>
      </c>
    </row>
    <row r="2">
      <c r="B2" s="2" t="inlineStr">
        <is>
          <t>Mar. 31, 2023 USD ($) $ / shares</t>
        </is>
      </c>
      <c r="C2" s="2" t="inlineStr">
        <is>
          <t>Mar. 31, 2022 USD ($) $ / shares $ / R</t>
        </is>
      </c>
      <c r="D2" s="2" t="inlineStr">
        <is>
          <t>Mar. 31, 2021 USD ($) $ / shares $ / R</t>
        </is>
      </c>
      <c r="E2" s="2" t="inlineStr">
        <is>
          <t>Mar. 31, 2023 R / $</t>
        </is>
      </c>
      <c r="F2" s="2" t="inlineStr">
        <is>
          <t>Mar. 31, 2023 $ / R</t>
        </is>
      </c>
      <c r="G2" s="2" t="inlineStr">
        <is>
          <t>Mar. 31, 2023 $ / £</t>
        </is>
      </c>
      <c r="H2" s="2" t="inlineStr">
        <is>
          <t>Mar. 31, 2022 $ / £</t>
        </is>
      </c>
      <c r="I2" s="2" t="inlineStr">
        <is>
          <t>Mar. 31, 2021 $ /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e</t>
        </is>
      </c>
      <c r="B4" s="4" t="inlineStr">
        <is>
          <t xml:space="preserve"> </t>
        </is>
      </c>
      <c r="C4" s="8" t="n">
        <v>14.49</v>
      </c>
      <c r="D4" s="8" t="n">
        <v>14.92</v>
      </c>
      <c r="E4" s="13" t="n">
        <v>17.9772</v>
      </c>
      <c r="F4" s="8" t="n">
        <v>17.98</v>
      </c>
      <c r="G4" s="8" t="n">
        <v>0.8100000000000001</v>
      </c>
      <c r="H4" s="8" t="n">
        <v>0.76</v>
      </c>
      <c r="I4" s="8" t="n">
        <v>0.73</v>
      </c>
    </row>
    <row r="5">
      <c r="A5" s="4" t="inlineStr">
        <is>
          <t>S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ward vesting percentage</t>
        </is>
      </c>
      <c r="B7" s="10"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 expiration period</t>
        </is>
      </c>
      <c r="B8" s="4" t="inlineStr">
        <is>
          <t>6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total shareholder return percentage (in excess of)</t>
        </is>
      </c>
      <c r="B9" s="10"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forfeiture rate</t>
        </is>
      </c>
      <c r="B10" s="10"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grant-date fair value (in dollars per share) | $ / shares</t>
        </is>
      </c>
      <c r="B11" s="7" t="n">
        <v>0.14</v>
      </c>
      <c r="C11" s="7" t="n">
        <v>0.18</v>
      </c>
      <c r="D11" s="7" t="n">
        <v>0.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intrinsic value of awards exercised</t>
        </is>
      </c>
      <c r="B12" s="14" t="n">
        <v>1.3</v>
      </c>
      <c r="C12" s="14" t="n">
        <v>2.4</v>
      </c>
      <c r="D12" s="14"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compensation cost</t>
        </is>
      </c>
      <c r="B13" s="14" t="n">
        <v>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period for recognition of unvested awards</t>
        </is>
      </c>
      <c r="B14" s="4" t="inlineStr">
        <is>
          <t>3 years 10 months 17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0" customWidth="1" min="5" max="5"/>
    <col width="20" customWidth="1" min="6" max="6"/>
    <col width="20" customWidth="1" min="7" max="7"/>
    <col width="20" customWidth="1" min="8" max="8"/>
    <col width="20" customWidth="1" min="9" max="9"/>
    <col width="20" customWidth="1" min="10" max="10"/>
    <col width="20" customWidth="1" min="11" max="11"/>
  </cols>
  <sheetData>
    <row r="1">
      <c r="A1" s="1" t="inlineStr">
        <is>
          <t>Stock-based compensation plan - Summary of SARs (Details) $ / shares in Units, $ in Thousands</t>
        </is>
      </c>
      <c r="B1" s="2" t="inlineStr">
        <is>
          <t>12 Months Ended</t>
        </is>
      </c>
    </row>
    <row r="2">
      <c r="B2" s="2" t="inlineStr">
        <is>
          <t>Mar. 31, 2023 USD ($) $ / shares shares</t>
        </is>
      </c>
      <c r="C2" s="2" t="inlineStr">
        <is>
          <t>Mar. 31, 2023 shares</t>
        </is>
      </c>
      <c r="D2" s="2" t="inlineStr">
        <is>
          <t>Mar. 31, 2023 USD ($)</t>
        </is>
      </c>
      <c r="E2" s="2" t="inlineStr">
        <is>
          <t>Mar. 31, 2023 R / $</t>
        </is>
      </c>
      <c r="F2" s="2" t="inlineStr">
        <is>
          <t>Mar. 31, 2023 $ / R</t>
        </is>
      </c>
      <c r="G2" s="2" t="inlineStr">
        <is>
          <t>Mar. 31, 2023 $ / £</t>
        </is>
      </c>
      <c r="H2" s="2" t="inlineStr">
        <is>
          <t>Mar. 31, 2022 $ / R</t>
        </is>
      </c>
      <c r="I2" s="2" t="inlineStr">
        <is>
          <t>Mar. 31, 2022 $ / £</t>
        </is>
      </c>
      <c r="J2" s="2" t="inlineStr">
        <is>
          <t>Mar. 31, 2021 $ / R</t>
        </is>
      </c>
      <c r="K2" s="2" t="inlineStr">
        <is>
          <t>Mar. 31, 2021 $ / £</t>
        </is>
      </c>
    </row>
    <row r="3">
      <c r="A3" s="3" t="inlineStr">
        <is>
          <t>Weighted-Average Exercise Price in U.S. C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e</t>
        </is>
      </c>
      <c r="B4" s="4" t="inlineStr">
        <is>
          <t xml:space="preserve"> </t>
        </is>
      </c>
      <c r="C4" s="4" t="inlineStr">
        <is>
          <t xml:space="preserve"> </t>
        </is>
      </c>
      <c r="D4" s="4" t="inlineStr">
        <is>
          <t xml:space="preserve"> </t>
        </is>
      </c>
      <c r="E4" s="13" t="n">
        <v>17.9772</v>
      </c>
      <c r="F4" s="8" t="n">
        <v>17.98</v>
      </c>
      <c r="G4" s="8" t="n">
        <v>0.8100000000000001</v>
      </c>
      <c r="H4" s="8" t="n">
        <v>14.49</v>
      </c>
      <c r="I4" s="8" t="n">
        <v>0.76</v>
      </c>
      <c r="J4" s="8" t="n">
        <v>14.92</v>
      </c>
      <c r="K4" s="8" t="n">
        <v>0.73</v>
      </c>
    </row>
    <row r="5">
      <c r="A5" s="4" t="inlineStr">
        <is>
          <t>S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umber of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as of beginning of period (in shares) | shares</t>
        </is>
      </c>
      <c r="B7" s="6" t="n">
        <v>409718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d (in shares) | shares</t>
        </is>
      </c>
      <c r="B8" s="6" t="n">
        <v>-81718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ed (in shares) | shares</t>
        </is>
      </c>
      <c r="B9" s="6" t="n">
        <v>-85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as of end of period (in shares) | shares</t>
        </is>
      </c>
      <c r="B10" s="6" t="n">
        <v>35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ed and expected to vest (in shares) | shares</t>
        </is>
      </c>
      <c r="B11" s="4" t="inlineStr">
        <is>
          <t xml:space="preserve"> </t>
        </is>
      </c>
      <c r="C11" s="6" t="n">
        <v>340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ed (in shares) |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Weighted-Average Exercise Price in U.S. C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as of beginning of period (in dollars per share) | $ / shares</t>
        </is>
      </c>
      <c r="B14" s="7" t="n">
        <v>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d (in dollars per share) | $ / shares</t>
        </is>
      </c>
      <c r="B15" s="8" t="n">
        <v>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feited (in dollars per share) | $ / shares</t>
        </is>
      </c>
      <c r="B16" s="8"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as of end of period (in dollars per share) | $ / shares</t>
        </is>
      </c>
      <c r="B17" s="8" t="n">
        <v>0.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and expected to vest (in dollars per share) | $ / shares</t>
        </is>
      </c>
      <c r="B18" s="8" t="n">
        <v>0.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ed (in dollars per share) | $ /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Remaining Contractual Term, Outstanding</t>
        </is>
      </c>
      <c r="B20" s="4" t="inlineStr">
        <is>
          <t>3 years 10 months 2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Remaining Contractual Term, Vested and expected to vest</t>
        </is>
      </c>
      <c r="B21" s="4" t="inlineStr">
        <is>
          <t>4 years 1 month 9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Intrinsic Value, Vested and expected to vest | $</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Intrinsic Value, Vested | $</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Rs | December 9,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umber of 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 | shares</t>
        </is>
      </c>
      <c r="B26" s="6" t="n">
        <v>115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Weighted-Average Exercise Price in U.S. C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dollars per share) | $ / shares</t>
        </is>
      </c>
      <c r="B28" s="7" t="n">
        <v>0.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Remaining Contractual Term, Outstanding</t>
        </is>
      </c>
      <c r="B29" s="4" t="inlineStr">
        <is>
          <t>4 years 8 months 12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Rs | March 24,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Weighted-Average Exercise Price in U.S. C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 Average Remaining Contractual Term, Outstanding</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4">
    <mergeCell ref="A1:A2"/>
    <mergeCell ref="C1:G1"/>
    <mergeCell ref="H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tock-based compensation plan - Details of SARs (Details)</t>
        </is>
      </c>
      <c r="B1" s="2" t="inlineStr">
        <is>
          <t>12 Months Ended</t>
        </is>
      </c>
    </row>
    <row r="2">
      <c r="B2" s="2" t="inlineStr">
        <is>
          <t>Mar. 31, 2023 R / shares</t>
        </is>
      </c>
      <c r="C2" s="2" t="inlineStr">
        <is>
          <t>Mar. 31, 2023 $ / shares</t>
        </is>
      </c>
      <c r="D2" s="2" t="inlineStr">
        <is>
          <t>Dec. 09, 2022 R / shares</t>
        </is>
      </c>
      <c r="E2" s="2" t="inlineStr">
        <is>
          <t>Dec. 09, 2022 $ / shares</t>
        </is>
      </c>
      <c r="F2" s="2" t="inlineStr">
        <is>
          <t>Nov. 01, 2022 R / shares</t>
        </is>
      </c>
      <c r="G2" s="2" t="inlineStr">
        <is>
          <t>Nov. 01, 2022 $ / shares</t>
        </is>
      </c>
      <c r="H2" s="2" t="inlineStr">
        <is>
          <t>Mar. 24, 2022 R / shares</t>
        </is>
      </c>
      <c r="I2" s="2" t="inlineStr">
        <is>
          <t>Mar. 24,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forfeiture rates</t>
        </is>
      </c>
      <c r="B4" s="10" t="n">
        <v>0.05</v>
      </c>
      <c r="C4" s="10" t="n">
        <v>0.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Appreciation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total shareholder return percentage (in excess of)</t>
        </is>
      </c>
      <c r="B7" s="10" t="n">
        <v>0.1</v>
      </c>
      <c r="C7" s="10"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remaining contractual term</t>
        </is>
      </c>
      <c r="B8" s="4" t="inlineStr">
        <is>
          <t>3 years 10 months 2 days</t>
        </is>
      </c>
      <c r="C8" s="4" t="inlineStr">
        <is>
          <t>3 years 10 months 2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vember 1, 2022 | Share Appreciation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date fair value (in dollars per share) | (per share)</t>
        </is>
      </c>
      <c r="B11" s="16" t="n">
        <v>2.58</v>
      </c>
      <c r="C11" s="7" t="n">
        <v>0.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 price (in dollars per share) | (per share)</t>
        </is>
      </c>
      <c r="B12" s="17" t="n">
        <v>5.1</v>
      </c>
      <c r="C12" s="7" t="n">
        <v>0.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SE share price on grant date (in dollars per share) | (per share)</t>
        </is>
      </c>
      <c r="B13" s="4" t="inlineStr">
        <is>
          <t xml:space="preserve"> </t>
        </is>
      </c>
      <c r="C13" s="4" t="inlineStr">
        <is>
          <t xml:space="preserve"> </t>
        </is>
      </c>
      <c r="D13" s="4" t="inlineStr">
        <is>
          <t xml:space="preserve"> </t>
        </is>
      </c>
      <c r="E13" s="4" t="inlineStr">
        <is>
          <t xml:space="preserve"> </t>
        </is>
      </c>
      <c r="F13" s="17" t="n">
        <v>5.8</v>
      </c>
      <c r="G13" s="7" t="n">
        <v>0.32</v>
      </c>
      <c r="H13" s="4" t="inlineStr">
        <is>
          <t xml:space="preserve"> </t>
        </is>
      </c>
      <c r="I13" s="4" t="inlineStr">
        <is>
          <t xml:space="preserve"> </t>
        </is>
      </c>
    </row>
    <row r="14">
      <c r="A14" s="4" t="inlineStr">
        <is>
          <t>Annual total shareholder return percentage (in excess of)</t>
        </is>
      </c>
      <c r="B14" s="10" t="n">
        <v>0.1</v>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remaining contractual term</t>
        </is>
      </c>
      <c r="B15" s="4" t="inlineStr">
        <is>
          <t>5 years 7 months 6 days</t>
        </is>
      </c>
      <c r="C15" s="4" t="inlineStr">
        <is>
          <t>5 years 7 months 6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olatility (%)</t>
        </is>
      </c>
      <c r="B16" s="11" t="n">
        <v>0.504</v>
      </c>
      <c r="C16" s="11" t="n">
        <v>0.5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forfeiture rates</t>
        </is>
      </c>
      <c r="B17" s="10" t="n">
        <v>0.05</v>
      </c>
      <c r="C17" s="10"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cipated dividend yield (%)</t>
        </is>
      </c>
      <c r="B18" s="11" t="n">
        <v>0.0371</v>
      </c>
      <c r="C18" s="11" t="n">
        <v>0.03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risk-free interest rate (%)</t>
        </is>
      </c>
      <c r="B19" s="11" t="n">
        <v>0.08740000000000001</v>
      </c>
      <c r="C19" s="11" t="n">
        <v>0.0874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ember 9, 2021 | Share Appreciation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 date fair value (in dollars per share) | (per share)</t>
        </is>
      </c>
      <c r="B22" s="16" t="n">
        <v>3.24</v>
      </c>
      <c r="C22" s="14"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price (in dollars per share) | (per share)</t>
        </is>
      </c>
      <c r="B23" s="16" t="n">
        <v>7.38</v>
      </c>
      <c r="C23" s="7" t="n">
        <v>0.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SE share price on grant date (in dollars per share) | (per share)</t>
        </is>
      </c>
      <c r="B24" s="4" t="inlineStr">
        <is>
          <t xml:space="preserve"> </t>
        </is>
      </c>
      <c r="C24" s="4" t="inlineStr">
        <is>
          <t xml:space="preserve"> </t>
        </is>
      </c>
      <c r="D24" s="17" t="n">
        <v>7.5</v>
      </c>
      <c r="E24" s="7" t="n">
        <v>0.47</v>
      </c>
      <c r="F24" s="4" t="inlineStr">
        <is>
          <t xml:space="preserve"> </t>
        </is>
      </c>
      <c r="G24" s="4" t="inlineStr">
        <is>
          <t xml:space="preserve"> </t>
        </is>
      </c>
      <c r="H24" s="4" t="inlineStr">
        <is>
          <t xml:space="preserve"> </t>
        </is>
      </c>
      <c r="I24" s="4" t="inlineStr">
        <is>
          <t xml:space="preserve"> </t>
        </is>
      </c>
    </row>
    <row r="25">
      <c r="A25" s="4" t="inlineStr">
        <is>
          <t>Annual total shareholder return percentage (in excess of)</t>
        </is>
      </c>
      <c r="B25" s="10" t="n">
        <v>0.1</v>
      </c>
      <c r="C25" s="10"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remaining contractual term</t>
        </is>
      </c>
      <c r="B26" s="4" t="inlineStr">
        <is>
          <t>4 years 8 months 12 days</t>
        </is>
      </c>
      <c r="C26" s="4" t="inlineStr">
        <is>
          <t>4 years 8 months 12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latility (%)</t>
        </is>
      </c>
      <c r="B27" s="10" t="n">
        <v>0.47</v>
      </c>
      <c r="C27" s="10" t="n">
        <v>0.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forfeiture rates</t>
        </is>
      </c>
      <c r="B28" s="10" t="n">
        <v>0.05</v>
      </c>
      <c r="C28" s="10"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cipated dividend yield (%)</t>
        </is>
      </c>
      <c r="B29" s="11" t="n">
        <v>0.0191</v>
      </c>
      <c r="C29" s="11" t="n">
        <v>0.01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risk-free interest rate (%)</t>
        </is>
      </c>
      <c r="B30" s="11" t="n">
        <v>0.0669</v>
      </c>
      <c r="C30" s="11" t="n">
        <v>0.06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ch 24, 2022 | Share Appreciation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 date fair value (in dollars per share) | (per share)</t>
        </is>
      </c>
      <c r="B33" s="16" t="n">
        <v>2.83</v>
      </c>
      <c r="C33" s="7" t="n">
        <v>0.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price (in dollars per share) | (per share)</t>
        </is>
      </c>
      <c r="B34" s="16" t="n">
        <v>7.24</v>
      </c>
      <c r="C34" s="7" t="n">
        <v>0.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SE share price on grant date (in dollars per shar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7" t="n">
        <v>7.1</v>
      </c>
      <c r="I35" s="7" t="n">
        <v>0.48</v>
      </c>
    </row>
    <row r="36">
      <c r="A36" s="4" t="inlineStr">
        <is>
          <t>Annual total shareholder return percentage (in excess of)</t>
        </is>
      </c>
      <c r="B36" s="10" t="n">
        <v>0.1</v>
      </c>
      <c r="C36" s="10"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remaining contractual term</t>
        </is>
      </c>
      <c r="B37" s="4" t="inlineStr">
        <is>
          <t>5 years</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olatility (%)</t>
        </is>
      </c>
      <c r="B38" s="11" t="n">
        <v>0.474</v>
      </c>
      <c r="C38" s="11" t="n">
        <v>0.4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cted forfeiture rates</t>
        </is>
      </c>
      <c r="B39" s="10" t="n">
        <v>0.05</v>
      </c>
      <c r="C39" s="10"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ticipated dividend yield (%)</t>
        </is>
      </c>
      <c r="B40" s="11" t="n">
        <v>0.0319</v>
      </c>
      <c r="C40" s="11" t="n">
        <v>0.03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risk-free interest rate (%)</t>
        </is>
      </c>
      <c r="B41" s="11" t="n">
        <v>0.0746</v>
      </c>
      <c r="C41" s="11" t="n">
        <v>0.07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5">
    <mergeCell ref="A1:A2"/>
    <mergeCell ref="B1:C1"/>
    <mergeCell ref="D1:E1"/>
    <mergeCell ref="F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38" customWidth="1" min="2" max="2"/>
    <col width="38" customWidth="1" min="3" max="3"/>
    <col width="31" customWidth="1" min="4" max="4"/>
    <col width="20" customWidth="1" min="5" max="5"/>
    <col width="20" customWidth="1" min="6" max="6"/>
    <col width="20" customWidth="1" min="7" max="7"/>
    <col width="20" customWidth="1" min="8" max="8"/>
  </cols>
  <sheetData>
    <row r="1">
      <c r="A1" s="1" t="inlineStr">
        <is>
          <t>Stock-based compensation plan - Summary of Unvested SARs (Details)</t>
        </is>
      </c>
      <c r="B1" s="2" t="inlineStr">
        <is>
          <t>12 Months Ended</t>
        </is>
      </c>
    </row>
    <row r="2">
      <c r="B2" s="2" t="inlineStr">
        <is>
          <t>Mar. 31, 2023 $ / shares R / $ shares</t>
        </is>
      </c>
      <c r="C2" s="2" t="inlineStr">
        <is>
          <t>Mar. 31, 2022 $ / shares $ / R shares</t>
        </is>
      </c>
      <c r="D2" s="2" t="inlineStr">
        <is>
          <t>Mar. 31, 2021 $ / shares $ / R</t>
        </is>
      </c>
      <c r="E2" s="2" t="inlineStr">
        <is>
          <t>Mar. 31, 2023 $ / R</t>
        </is>
      </c>
      <c r="F2" s="2" t="inlineStr">
        <is>
          <t>Mar. 31, 2023 $ / £</t>
        </is>
      </c>
      <c r="G2" s="2" t="inlineStr">
        <is>
          <t>Mar. 31, 2022 $ / £</t>
        </is>
      </c>
      <c r="H2" s="2" t="inlineStr">
        <is>
          <t>Mar. 31, 2021 $ /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t>
        </is>
      </c>
      <c r="B4" s="13" t="n">
        <v>17.9772</v>
      </c>
      <c r="C4" s="8" t="n">
        <v>14.49</v>
      </c>
      <c r="D4" s="8" t="n">
        <v>14.92</v>
      </c>
      <c r="E4" s="8" t="n">
        <v>17.98</v>
      </c>
      <c r="F4" s="8" t="n">
        <v>0.8100000000000001</v>
      </c>
      <c r="G4" s="8" t="n">
        <v>0.76</v>
      </c>
      <c r="H4" s="8" t="n">
        <v>0.73</v>
      </c>
    </row>
    <row r="5">
      <c r="A5" s="4" t="inlineStr">
        <is>
          <t>S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vested as of beginning of period (in shares) | shares</t>
        </is>
      </c>
      <c r="B7" s="6" t="n">
        <v>31278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 | shares</t>
        </is>
      </c>
      <c r="B8" s="6" t="n">
        <v>115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ed (in shares) | shares</t>
        </is>
      </c>
      <c r="B9" s="6" t="n">
        <v>-7053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vested as of end of period (in shares) | shares</t>
        </is>
      </c>
      <c r="B10" s="6" t="n">
        <v>35800000</v>
      </c>
      <c r="C10" s="6" t="n">
        <v>31278125</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Weighted-Average Grant-Date Fair Value in U.S. C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vested as of beginning of period (in dollars per share)</t>
        </is>
      </c>
      <c r="B12" s="7" t="n">
        <v>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dollars per share)</t>
        </is>
      </c>
      <c r="B13" s="8" t="n">
        <v>0.14</v>
      </c>
      <c r="C13" s="7" t="n">
        <v>0.18</v>
      </c>
      <c r="D13" s="7" t="n">
        <v>0.13</v>
      </c>
      <c r="E13" s="4" t="inlineStr">
        <is>
          <t xml:space="preserve"> </t>
        </is>
      </c>
      <c r="F13" s="4" t="inlineStr">
        <is>
          <t xml:space="preserve"> </t>
        </is>
      </c>
      <c r="G13" s="4" t="inlineStr">
        <is>
          <t xml:space="preserve"> </t>
        </is>
      </c>
      <c r="H13" s="4" t="inlineStr">
        <is>
          <t xml:space="preserve"> </t>
        </is>
      </c>
    </row>
    <row r="14">
      <c r="A14" s="4" t="inlineStr">
        <is>
          <t>Forfeited (in dollars per share)</t>
        </is>
      </c>
      <c r="B14" s="8" t="n">
        <v>0.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vested as of end of period (in dollars per share)</t>
        </is>
      </c>
      <c r="B15" s="8" t="n">
        <v>0.16</v>
      </c>
      <c r="C15" s="7" t="n">
        <v>0.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Rs | December 9,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eighted-Average Grant-Date Fair Value in U.S. C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dollars per share)</t>
        </is>
      </c>
      <c r="B18" s="7" t="n">
        <v>0.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15:43:07Z</dcterms:created>
  <dcterms:modified xmlns:dcterms="http://purl.org/dc/terms/" xmlns:xsi="http://www.w3.org/2001/XMLSchema-instance" xsi:type="dcterms:W3CDTF">2023-06-22T15:43:07Z</dcterms:modified>
</cp:coreProperties>
</file>